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Management's Assessment of Goin" sheetId="8" state="visible" r:id="rId8"/>
    <sheet xmlns:r="http://schemas.openxmlformats.org/officeDocument/2006/relationships" name="Hurricane Harvey" sheetId="9" state="visible" r:id="rId9"/>
    <sheet xmlns:r="http://schemas.openxmlformats.org/officeDocument/2006/relationships" name="Reportable Seg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Trade Receivables and Other" sheetId="13" state="visible" r:id="rId13"/>
    <sheet xmlns:r="http://schemas.openxmlformats.org/officeDocument/2006/relationships" name="Income Taxes" sheetId="14" state="visible" r:id="rId14"/>
    <sheet xmlns:r="http://schemas.openxmlformats.org/officeDocument/2006/relationships" name="Property and Equipment, Intangi" sheetId="15" state="visible" r:id="rId15"/>
    <sheet xmlns:r="http://schemas.openxmlformats.org/officeDocument/2006/relationships" name="Current Accrued Expenses and Ot" sheetId="16" state="visible" r:id="rId16"/>
    <sheet xmlns:r="http://schemas.openxmlformats.org/officeDocument/2006/relationships" name="Other Long-Term Liabilities" sheetId="17" state="visible" r:id="rId17"/>
    <sheet xmlns:r="http://schemas.openxmlformats.org/officeDocument/2006/relationships" name="Debt" sheetId="18" state="visible" r:id="rId18"/>
    <sheet xmlns:r="http://schemas.openxmlformats.org/officeDocument/2006/relationships" name="Impairment of Long-Lived Assets" sheetId="19" state="visible" r:id="rId19"/>
    <sheet xmlns:r="http://schemas.openxmlformats.org/officeDocument/2006/relationships" name="Commitments and Contingencies" sheetId="20" state="visible" r:id="rId20"/>
    <sheet xmlns:r="http://schemas.openxmlformats.org/officeDocument/2006/relationships" name="Operating Leases" sheetId="21" state="visible" r:id="rId21"/>
    <sheet xmlns:r="http://schemas.openxmlformats.org/officeDocument/2006/relationships" name="Share-Based Compensation" sheetId="22" state="visible" r:id="rId22"/>
    <sheet xmlns:r="http://schemas.openxmlformats.org/officeDocument/2006/relationships" name="Related Parties" sheetId="23" state="visible" r:id="rId23"/>
    <sheet xmlns:r="http://schemas.openxmlformats.org/officeDocument/2006/relationships" name="Common Stock" sheetId="24" state="visible" r:id="rId24"/>
    <sheet xmlns:r="http://schemas.openxmlformats.org/officeDocument/2006/relationships" name="Earnings Per Share" sheetId="25" state="visible" r:id="rId25"/>
    <sheet xmlns:r="http://schemas.openxmlformats.org/officeDocument/2006/relationships" name="Shareholder Rights Plan" sheetId="26" state="visible" r:id="rId26"/>
    <sheet xmlns:r="http://schemas.openxmlformats.org/officeDocument/2006/relationships" name="Quarterly Financial Information" sheetId="27" state="visible" r:id="rId27"/>
    <sheet xmlns:r="http://schemas.openxmlformats.org/officeDocument/2006/relationships" name="Nature of Operations and Sign_2" sheetId="28" state="visible" r:id="rId28"/>
    <sheet xmlns:r="http://schemas.openxmlformats.org/officeDocument/2006/relationships" name="Reportable Segments (Tables)" sheetId="29" state="visible" r:id="rId29"/>
    <sheet xmlns:r="http://schemas.openxmlformats.org/officeDocument/2006/relationships" name="Fair Value Measurements (Tables" sheetId="30" state="visible" r:id="rId30"/>
    <sheet xmlns:r="http://schemas.openxmlformats.org/officeDocument/2006/relationships" name="Trade Receivables and Other (Ta" sheetId="31" state="visible" r:id="rId31"/>
    <sheet xmlns:r="http://schemas.openxmlformats.org/officeDocument/2006/relationships" name="Income Taxes (Tables)" sheetId="32" state="visible" r:id="rId32"/>
    <sheet xmlns:r="http://schemas.openxmlformats.org/officeDocument/2006/relationships" name="Property and Equipment, Intan_2" sheetId="33" state="visible" r:id="rId33"/>
    <sheet xmlns:r="http://schemas.openxmlformats.org/officeDocument/2006/relationships" name="Current Accrued Expenses and _2" sheetId="34" state="visible" r:id="rId34"/>
    <sheet xmlns:r="http://schemas.openxmlformats.org/officeDocument/2006/relationships" name="Other Long-Term Liabilities (Ta" sheetId="35" state="visible" r:id="rId35"/>
    <sheet xmlns:r="http://schemas.openxmlformats.org/officeDocument/2006/relationships" name="Debt (Tables)" sheetId="36" state="visible" r:id="rId36"/>
    <sheet xmlns:r="http://schemas.openxmlformats.org/officeDocument/2006/relationships" name="Impairment of Long-Lived Asse_2" sheetId="37" state="visible" r:id="rId37"/>
    <sheet xmlns:r="http://schemas.openxmlformats.org/officeDocument/2006/relationships" name="Operating Leas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Quarterly Financial Informati_2" sheetId="41" state="visible" r:id="rId41"/>
    <sheet xmlns:r="http://schemas.openxmlformats.org/officeDocument/2006/relationships" name="Nature of Operations and Sign_3" sheetId="42" state="visible" r:id="rId42"/>
    <sheet xmlns:r="http://schemas.openxmlformats.org/officeDocument/2006/relationships" name="Management's Assessment of Go_2" sheetId="43" state="visible" r:id="rId43"/>
    <sheet xmlns:r="http://schemas.openxmlformats.org/officeDocument/2006/relationships" name="Hurricane Harvey (Details)" sheetId="44" state="visible" r:id="rId44"/>
    <sheet xmlns:r="http://schemas.openxmlformats.org/officeDocument/2006/relationships" name="Reportable Segments (Details Te" sheetId="45" state="visible" r:id="rId45"/>
    <sheet xmlns:r="http://schemas.openxmlformats.org/officeDocument/2006/relationships" name="Reportable Segments - Segment R" sheetId="46" state="visible" r:id="rId46"/>
    <sheet xmlns:r="http://schemas.openxmlformats.org/officeDocument/2006/relationships" name="Derivative Financial Instrume_2" sheetId="47" state="visible" r:id="rId47"/>
    <sheet xmlns:r="http://schemas.openxmlformats.org/officeDocument/2006/relationships" name="Fair Value Measurements - Recur" sheetId="48" state="visible" r:id="rId48"/>
    <sheet xmlns:r="http://schemas.openxmlformats.org/officeDocument/2006/relationships" name="Fair Value Measurements - Rec_2" sheetId="49" state="visible" r:id="rId49"/>
    <sheet xmlns:r="http://schemas.openxmlformats.org/officeDocument/2006/relationships" name="Fair Value Measurements - Non-r" sheetId="50" state="visible" r:id="rId50"/>
    <sheet xmlns:r="http://schemas.openxmlformats.org/officeDocument/2006/relationships" name="Trade Receivables and Other - C" sheetId="51" state="visible" r:id="rId51"/>
    <sheet xmlns:r="http://schemas.openxmlformats.org/officeDocument/2006/relationships" name="Trade Receivables and Other (De" sheetId="52" state="visible" r:id="rId52"/>
    <sheet xmlns:r="http://schemas.openxmlformats.org/officeDocument/2006/relationships" name="Trade Receivables and Other -_2" sheetId="53" state="visible" r:id="rId53"/>
    <sheet xmlns:r="http://schemas.openxmlformats.org/officeDocument/2006/relationships" name="Income Taxes - Income Tax Asset" sheetId="54" state="visible" r:id="rId54"/>
    <sheet xmlns:r="http://schemas.openxmlformats.org/officeDocument/2006/relationships" name="Income Taxes (Details Textual)" sheetId="55" state="visible" r:id="rId55"/>
    <sheet xmlns:r="http://schemas.openxmlformats.org/officeDocument/2006/relationships" name="Income Taxes - Analysis of the " sheetId="56" state="visible" r:id="rId56"/>
    <sheet xmlns:r="http://schemas.openxmlformats.org/officeDocument/2006/relationships" name="Income Taxes - Reconciliation o" sheetId="57" state="visible" r:id="rId57"/>
    <sheet xmlns:r="http://schemas.openxmlformats.org/officeDocument/2006/relationships" name="Income Taxes - Reconciliation_2" sheetId="58" state="visible" r:id="rId58"/>
    <sheet xmlns:r="http://schemas.openxmlformats.org/officeDocument/2006/relationships" name="Property and Equipment, Intan_3" sheetId="59" state="visible" r:id="rId59"/>
    <sheet xmlns:r="http://schemas.openxmlformats.org/officeDocument/2006/relationships" name="Property and Equipment, Intan_4" sheetId="60" state="visible" r:id="rId60"/>
    <sheet xmlns:r="http://schemas.openxmlformats.org/officeDocument/2006/relationships" name="Property and Equipment, Intan_5" sheetId="61" state="visible" r:id="rId61"/>
    <sheet xmlns:r="http://schemas.openxmlformats.org/officeDocument/2006/relationships" name="Current Accrued Expenses and _3" sheetId="62" state="visible" r:id="rId62"/>
    <sheet xmlns:r="http://schemas.openxmlformats.org/officeDocument/2006/relationships" name="Other Long-Term Liabilities (De" sheetId="63" state="visible" r:id="rId63"/>
    <sheet xmlns:r="http://schemas.openxmlformats.org/officeDocument/2006/relationships" name="Debt - Schedule of Debt (Detail" sheetId="64" state="visible" r:id="rId64"/>
    <sheet xmlns:r="http://schemas.openxmlformats.org/officeDocument/2006/relationships" name="Debt - 2016 Credit Agreement (D" sheetId="65" state="visible" r:id="rId65"/>
    <sheet xmlns:r="http://schemas.openxmlformats.org/officeDocument/2006/relationships" name="Debt - Interest Expense (Detail" sheetId="66" state="visible" r:id="rId66"/>
    <sheet xmlns:r="http://schemas.openxmlformats.org/officeDocument/2006/relationships" name="Impairment of Long-Lived Asse_3" sheetId="67" state="visible" r:id="rId67"/>
    <sheet xmlns:r="http://schemas.openxmlformats.org/officeDocument/2006/relationships" name="Impairment of Long-Lived Asse_4" sheetId="68" state="visible" r:id="rId68"/>
    <sheet xmlns:r="http://schemas.openxmlformats.org/officeDocument/2006/relationships" name="Impairment of Long-Lived Asse_5" sheetId="69" state="visible" r:id="rId69"/>
    <sheet xmlns:r="http://schemas.openxmlformats.org/officeDocument/2006/relationships" name="Impairment of Long-Lived Asse_6" sheetId="70" state="visible" r:id="rId70"/>
    <sheet xmlns:r="http://schemas.openxmlformats.org/officeDocument/2006/relationships" name="Impairment of Long-Lived Asse_7" sheetId="71" state="visible" r:id="rId71"/>
    <sheet xmlns:r="http://schemas.openxmlformats.org/officeDocument/2006/relationships" name="Impairment of Long-Lived Asse_8" sheetId="72" state="visible" r:id="rId72"/>
    <sheet xmlns:r="http://schemas.openxmlformats.org/officeDocument/2006/relationships" name="Commitments and Contingencies (" sheetId="73" state="visible" r:id="rId73"/>
    <sheet xmlns:r="http://schemas.openxmlformats.org/officeDocument/2006/relationships" name="Operating Leases (Details)" sheetId="74" state="visible" r:id="rId74"/>
    <sheet xmlns:r="http://schemas.openxmlformats.org/officeDocument/2006/relationships" name="Operating Leases - Annual Futur" sheetId="75" state="visible" r:id="rId75"/>
    <sheet xmlns:r="http://schemas.openxmlformats.org/officeDocument/2006/relationships" name="Operating Leases - Rent Expense" sheetId="76" state="visible" r:id="rId76"/>
    <sheet xmlns:r="http://schemas.openxmlformats.org/officeDocument/2006/relationships" name="Share-Based Compensation (Detai" sheetId="77" state="visible" r:id="rId77"/>
    <sheet xmlns:r="http://schemas.openxmlformats.org/officeDocument/2006/relationships" name="Share-Based Compensation - Fair" sheetId="78" state="visible" r:id="rId78"/>
    <sheet xmlns:r="http://schemas.openxmlformats.org/officeDocument/2006/relationships" name="Share-Based Compensation - Stoc" sheetId="79" state="visible" r:id="rId79"/>
    <sheet xmlns:r="http://schemas.openxmlformats.org/officeDocument/2006/relationships" name="Share-Based Compensation - Rest" sheetId="80" state="visible" r:id="rId80"/>
    <sheet xmlns:r="http://schemas.openxmlformats.org/officeDocument/2006/relationships" name="Share-Based Compensation - Perf" sheetId="81" state="visible" r:id="rId81"/>
    <sheet xmlns:r="http://schemas.openxmlformats.org/officeDocument/2006/relationships" name="Related Parties (Details)" sheetId="82" state="visible" r:id="rId82"/>
    <sheet xmlns:r="http://schemas.openxmlformats.org/officeDocument/2006/relationships" name="Common Stock (Details)" sheetId="83" state="visible" r:id="rId83"/>
    <sheet xmlns:r="http://schemas.openxmlformats.org/officeDocument/2006/relationships" name="Earnings Per Share - Components" sheetId="84" state="visible" r:id="rId84"/>
    <sheet xmlns:r="http://schemas.openxmlformats.org/officeDocument/2006/relationships" name="Shareholder Rights Plan (Detail" sheetId="85" state="visible" r:id="rId85"/>
    <sheet xmlns:r="http://schemas.openxmlformats.org/officeDocument/2006/relationships" name="Quarterly Financial Informati_3" sheetId="86" state="visible" r:id="rId86"/>
  </sheets>
  <definedNames/>
  <calcPr calcId="124519" fullCalcOnLoad="1"/>
</workbook>
</file>

<file path=xl/sharedStrings.xml><?xml version="1.0" encoding="utf-8"?>
<sst xmlns="http://schemas.openxmlformats.org/spreadsheetml/2006/main" uniqueCount="1057">
  <si>
    <t>Document and Entity Information - USD ($)</t>
  </si>
  <si>
    <t>12 Months Ended</t>
  </si>
  <si>
    <t>Aug. 29, 2018</t>
  </si>
  <si>
    <t>Nov. 07, 2018</t>
  </si>
  <si>
    <t>Mar. 15, 2017</t>
  </si>
  <si>
    <t>Document and Entity Information [Abstract]</t>
  </si>
  <si>
    <t>Entity Registrant Name</t>
  </si>
  <si>
    <t>LUBYS INC</t>
  </si>
  <si>
    <t>Trading Symbol</t>
  </si>
  <si>
    <t>lub</t>
  </si>
  <si>
    <t>Entity Central Index Key</t>
  </si>
  <si>
    <t>Current Fiscal Year End Date</t>
  </si>
  <si>
    <t>--08-29</t>
  </si>
  <si>
    <t>Entity Filer Category</t>
  </si>
  <si>
    <t>Accelerated Filer</t>
  </si>
  <si>
    <t>Document Type</t>
  </si>
  <si>
    <t>10-K</t>
  </si>
  <si>
    <t>Document Period End Date</t>
  </si>
  <si>
    <t>Aug. 29,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true</t>
  </si>
  <si>
    <t>Entity Public Float</t>
  </si>
  <si>
    <t>Entity Shell Company</t>
  </si>
  <si>
    <t>Consolidated Balance Sheets - USD ($) $ in Thousands</t>
  </si>
  <si>
    <t>Aug. 30, 2017</t>
  </si>
  <si>
    <t>Current Assets:</t>
  </si>
  <si>
    <t>Cash and cash equivalents</t>
  </si>
  <si>
    <t>Trade accounts and other receivables, net</t>
  </si>
  <si>
    <t>Food and supply inventories</t>
  </si>
  <si>
    <t>Prepaid expenses</t>
  </si>
  <si>
    <t>Total current assets</t>
  </si>
  <si>
    <t>Property held for sale</t>
  </si>
  <si>
    <t>Assets related to discontinued operations</t>
  </si>
  <si>
    <t>Property and equipment, net</t>
  </si>
  <si>
    <t>Intangible assets, net</t>
  </si>
  <si>
    <t>Goodwill</t>
  </si>
  <si>
    <t>Deferred income taxes</t>
  </si>
  <si>
    <t>Other assets</t>
  </si>
  <si>
    <t>Total assets</t>
  </si>
  <si>
    <t>Current Liabilities:</t>
  </si>
  <si>
    <t>Accounts payable</t>
  </si>
  <si>
    <t>Liabilities related to discontinued operations</t>
  </si>
  <si>
    <t>Current portion of credit facility debt</t>
  </si>
  <si>
    <t>Accrued expenses and other liabilities</t>
  </si>
  <si>
    <t>Total current liabilities</t>
  </si>
  <si>
    <t>Credit facility debt, less current portion</t>
  </si>
  <si>
    <t>Other liabilities</t>
  </si>
  <si>
    <t>Total liabilities</t>
  </si>
  <si>
    <t>Commitments and Contingencies</t>
  </si>
  <si>
    <t xml:space="preserve"> </t>
  </si>
  <si>
    <t>SHAREHOLDERS’ EQUITY</t>
  </si>
  <si>
    <t>Common stock, $0.32 par value; 100,000,000 shares authorized; Shares issued were 30,003,642 and 29,624,083, respectively; Shares outstanding were 29,503,642 and 29,124,083, respectively</t>
  </si>
  <si>
    <t>Paid-in capital</t>
  </si>
  <si>
    <t>Retained earnings</t>
  </si>
  <si>
    <t>Less cost of treasury stock, 500,000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Aug. 31, 2016</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 and restaurant closings</t>
  </si>
  <si>
    <t>Net Gain on disposition of property and equipment</t>
  </si>
  <si>
    <t>Total costs and expenses</t>
  </si>
  <si>
    <t>LOSS FROM OPERATIONS</t>
  </si>
  <si>
    <t>Interest income</t>
  </si>
  <si>
    <t>Interest expense</t>
  </si>
  <si>
    <t>Other income (expense), net</t>
  </si>
  <si>
    <t>Loss before income taxes and discontinued operations</t>
  </si>
  <si>
    <t>Provision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average shares outstanding:</t>
  </si>
  <si>
    <t>Basic (in shares)</t>
  </si>
  <si>
    <t>Assuming dilution (in shares)</t>
  </si>
  <si>
    <t>Consolidated Statements of Shareholders’ Equity - USD ($) shares in Thousands, $ in Thousands</t>
  </si>
  <si>
    <t>Total</t>
  </si>
  <si>
    <t>Common Stock</t>
  </si>
  <si>
    <t>Treasury</t>
  </si>
  <si>
    <t>Paid-In Capital</t>
  </si>
  <si>
    <t>Retained Earnings</t>
  </si>
  <si>
    <t>Beginning Balance (in shares) at Aug. 26, 2015</t>
  </si>
  <si>
    <t>Beginning Balance at Aug. 26, 2015</t>
  </si>
  <si>
    <t>Increase (Decrease) in Stockholders' Equity [Roll Forward]</t>
  </si>
  <si>
    <t>Net loss for the year</t>
  </si>
  <si>
    <t>Common stock issued under nonemployee director benefit plans (in shares)</t>
  </si>
  <si>
    <t>Common stock issued under nonemployee director benefit plans</t>
  </si>
  <si>
    <t>Common stock issued under employee benefit plans (in shares)</t>
  </si>
  <si>
    <t>Common stock issued under employee benefit plans</t>
  </si>
  <si>
    <t>Increase in excess tax benefits from share-based compensation</t>
  </si>
  <si>
    <t>Share-based compensation expense (in shares)</t>
  </si>
  <si>
    <t>Share-based compensation expense</t>
  </si>
  <si>
    <t>Ending Balance (in shares) at Aug. 31, 2016</t>
  </si>
  <si>
    <t>Ending Balance at Aug. 31, 2016</t>
  </si>
  <si>
    <t>Ending Balance (in shares) at Aug. 30, 2017</t>
  </si>
  <si>
    <t>Ending Balance at Aug. 30, 2017</t>
  </si>
  <si>
    <t>Ending Balance (in shares) at Aug. 29, 2018</t>
  </si>
  <si>
    <t>Ending Balance at Aug. 29, 2018</t>
  </si>
  <si>
    <t>Consolidated Statements of Cash Flows - USD ($)</t>
  </si>
  <si>
    <t>CASH FLOWS FROM OPERATING ACTIVITIES:</t>
  </si>
  <si>
    <t>Net loss</t>
  </si>
  <si>
    <t>Adjustments to reconcile net loss to net cash provided (used) in operating activities:</t>
  </si>
  <si>
    <t>Provision for asset impairments and net loss (gain) on property dispositions</t>
  </si>
  <si>
    <t>Amortization of debt issuance cost</t>
  </si>
  <si>
    <t>Excess tax deficit from share-based compensation</t>
  </si>
  <si>
    <t>Deferred tax provision</t>
  </si>
  <si>
    <t>Cash provided (used) in operating activities before changes in operating assets and liabilities</t>
  </si>
  <si>
    <t>Changes in operating assets and liabilities:</t>
  </si>
  <si>
    <t>Increase in trade accounts and other receivables</t>
  </si>
  <si>
    <t>Decrease (increase) in food and supply inventories</t>
  </si>
  <si>
    <t>Decrease in prepaid expenses and other assets</t>
  </si>
  <si>
    <t>Increase (decrease) in accounts payable, accrued expenses and other liabilities</t>
  </si>
  <si>
    <t>Net cash provided (used) in operating activities</t>
  </si>
  <si>
    <t>CASH FLOWS FROM INVESTING ACTIVITIES:</t>
  </si>
  <si>
    <t>Proceeds from disposal of assets and property held for sale</t>
  </si>
  <si>
    <t>Insurance proceeds</t>
  </si>
  <si>
    <t>Repayment of note receivable</t>
  </si>
  <si>
    <t>Purchases of property and equipment</t>
  </si>
  <si>
    <t>Net cash provided (used) in investing activities</t>
  </si>
  <si>
    <t>CASH FLOWS FROM FINANCING ACTIVITIES:</t>
  </si>
  <si>
    <t>Revolver borrowings</t>
  </si>
  <si>
    <t>Revolver repayments</t>
  </si>
  <si>
    <t>Debt issuance costs</t>
  </si>
  <si>
    <t>Proceeds on term loan</t>
  </si>
  <si>
    <t>Term loan repayments</t>
  </si>
  <si>
    <t>Tax paid on equity withheld</t>
  </si>
  <si>
    <t>Proceeds received on the exercise of employee stock options</t>
  </si>
  <si>
    <t>Net cash provided (used) in financing activities</t>
  </si>
  <si>
    <t>Net increase (decrease) in cash and cash equivalents</t>
  </si>
  <si>
    <t>Cash and cash equivalents at beginning of period</t>
  </si>
  <si>
    <t>Cash and cash equivalents at end of period</t>
  </si>
  <si>
    <t>Cash paid for:</t>
  </si>
  <si>
    <t>Income taxes</t>
  </si>
  <si>
    <t>Interest</t>
  </si>
  <si>
    <t>Nature of Operations and Significant Accounting Policies</t>
  </si>
  <si>
    <t>Accounting Policies [Abstract]</t>
  </si>
  <si>
    <t>Nature of Operations and Significant Accounting Policies Nature of Operations Luby’s, Inc. is based in Houston, Texas. As of August 29, 2018 , the Company owned and operated 146 restaurants, with 114 in Texas and the remainder in other states. In addition, the Company received royalties from 105 franchises as of August 29, 2018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four lines of business: healthcare; senior living; business; and venues. 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 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 Cash and Cash Equivalents Cash and cash equivalents include highly liquid investments such as money market funds that have a maturity of three months or less. The Company’s bank account balances are insured by the Federal Deposit Insurance Corporation (“FDIC”) up to $250,000 at each institu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 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CS clients, catering customers and restaurant sales to corporations and, for CCS receivables and franchise royalty and marketing and advertising receivables, the Company also considers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 Inventories Food and supply inventories are stated at the lower of cost (first-in, first-out) or net realizable value. 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 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 Debt Issuance Costs Debt issuance costs include costs incurred in connection with the arrangement of long-term financing agreements. The debt issuance costs associated with the Term Loan are presented on the Balance Sheet as a direct deduction from long-term debt. The debt issue costs associated with the Revolver are presented on the Balance Sheet as an asset. These costs are amortized using the effective interest method over the respective term of the debt to which they specifically relate. 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 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Effective January 1, 2018, we maintain a self-insured health benefit plan which provides medical and prescription drug benefits to certain of our employees electing coverage under the plan. Our exposure is limited by individual and aggregate stop loss limits per 3rd party insurance carriers. We record expenses under the plan based on estimates of the costs of expected claims, administrative costs and stop-loss insurance premiums. Our self-insurance expense is accrued based upon the aggregate of the expected liability for reported claims and the estimated liability for claims incurred but not reported, based on historical claims experience provided by our 3rd party insurance advisors, adjusted as necessary based upon management’s reasoned judgment. Actual employee medical claims expense may differ from estimated loss provisions based on historical experience. Revenue Recognition Revenue from restaurant sales is recognized when food and beverage products are sold. Unearned revenues are recorded as a liability for gift cards that have been sold but not yet redeemed and are recorded at their expected redemption value. When gift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 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 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 Marketing and Advertising Expenses Marketing and advertising costs are expensed as incurred. Total advertising expense included in other operating expenses and selling, general and administrative expense was $4.1 million , $5.7 million , and $6.3 million in fiscal 2018 , 2017 , and 2016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Marketing and advertising expense included in other operating expenses attributable to local store marketing was $0.6 million , $0.6 million , and $0.7 million in fiscal 2018 , 2017 , and 2016 , respectively. Marketing and advertising expense included in selling, general and administrative expense was $3.5 million , $5.1 million , and $5.6 million in fiscal 2018 , 2017 , and 2016 , respectively. 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 Opening Costs Opening costs are expenditures related to the opening of new restaurants through its opening periods, other than those for capital assets. Such costs are charged to expense when incurred. 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 Income Taxes The estimated future incom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During fiscal 2018 , management concluded to increase their valuation allowance to reduce fully the Company’s net deferred tax asset balances, net of deferred tax liabilities, including through the fiscal year ended August 29, 2018 .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 Sales Taxes The Company presents sales taxes on a net basis (excluded from revenue). 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 As of fiscal 2016, management evaluates unit closures for presentation in discontinued operations following guidance from ASU 2014-08. Beginning in fiscal 2016, in accordance with ASU No. 2014-08, the Company will only report the disposal of a component or a group of components of the Company in discontinued operations if the disposal of the components or group of components represents a strategic shift that has or will have a major effect on the Company’s operations and financial results. Adoption of this standard did not have a material impact on our consolidated financial statements. 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6, “Share-Based Compensation,” below. 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2016 was such a year. Each of the first three quarters of each fiscal year, prior to fiscal 2016, consisted of three four-week periods, while the fourth quarter normally consists of four four-week periods. Beginning in fiscal 2016, we changed our fiscal quarter ending dates with the first fiscal quarter end was extended by one accounting period and the fiscal fourth quarter was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was such a year where the fourth quarter included 13 weeks, resulting in a 53 week fiscal year. Comparability between quarters may be affected by varying lengths of the quarters, as well as the seasonality associated with the restaurant busines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 Correction of Immaterial Errors in Previously Issued Financial Statements In the third quarter of fiscal 2018, management identified an accounting error in Trade accounts and other receivables, net that overstated Culinary Contract Services (CCS) segment revenues by approximately $1.0 million , in the aggregate, through the second fiscal quarter of 2018. Of the $1.0 million aggregate error, $0.1 million related to fiscal 2017 and $0.9 million related to the first and second quarters of fiscal 2018. The error resulted from a duplication in the general ledger of certain sales with our CCS segment. While this error was not material to any previously issued annual or quarterly interim consolidated financial statements, management concluded that correcting the cumulative error and related tax effects would be material to the Company's consolidated financial statements for the fiscal quarter ended June 6, 2018. Accordingly, the Company revised its consolidated financial statements for the quarters ended December 20, 2017 and March 14, 2018, to correct these errors. The prior period error corrections did not change the cash flows provided by or used in operating, investing, or financing activities previously reported. Recently Adopted Accounting Pronouncements In August 2014, the FASB issued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Company adopted ASU 2014-15 in the quarter ended December 20, 2017. The provisions of ASU 2014-15 present that the Company’s continuation as a going concern is dependent on its ability to generate sufficient cash flows from operations to meet its obligations and obtain alternative financing to refund and repay the current debt owed under its Credit Agreement. Current conditions raise substantial doubt about the Company’s ability to continue as a going concern. See Note 2. Management's Assessment of Going Concern for further discussion on the impact to the Company.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e Company adopted ASU 2015-11 in the quarter ended December 20, 2017. The provisions of ASU 2015-11 did not have a material effect on the Company's financial condition, results of operations, or cash flows. In November 2015, the FASB issued ASU 2015-17, Balance Sheet Classification of Deferred Taxes (Topic 740). This update requires that deferred tax liabilities and assets be classified as noncurrent in a classified balance sheet. The Company adopted ASU 2015-17 in the quarter ended December 20, 2017. The provisions of ASU 2015-17 did not have a material effect on the Company's financial condition, results of operations, or cash flow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quarter ended December 20, 2017. The provisions of ASU 2016-09 did not have a material effect on the Company's financial condition, results of operations, or cash flows. New Accounting Pronouncements - "to be Adopted" In May 2014, the FASB issued ASU 2014-09, Revenue from Contracts with Customers (Topic 606) . This update provides a single, comprehensive revenue recognition model that requires a company to recognize revenue to depict the transfer of goods or services to a customer at an amount that reflects the consideration it expects to receive in exchange for those goods or services. During 2015, 2016, and 2017, the FASB issued various amendments which provide additional clarification and implementation guidance on ASU 2014-09 (collectively, with ASU 2014-09, “ASC 606”). Specifically, these amendments clarify how an entity should identify the specified good or service for the principal versus agent evaluation and how it should apply the control principle to certain types of arrangements, clarify how an entity should identify performance obligations and licensing implementation guidance, as well as account for shipping and handling fees and freight service, assess collectability, present sales tax, treat non-cash consideration, and account for completed and modified contracts at the time of transition. The new guidance requires enhanced disclosures, including revenue recognition policies to identify performance obligations to customers and significant judgments in measurement and recognition. The effective date and transition requirements for ASC 606 is for fiscal years, and for interim periods within those years, beginning after December 15, 2017. The guidance allows for either a full retrospective or modified retrospective transition method. We will adopt this guidance effective with the first quarter of fiscal year 2019, which is the first fiscal quarter of the annual reporting period beginning after December 15, 2017. We will apply the modified retrospective transition method, which involves recording a cumulative adjustment for the impact of transitioning to the new guidance on the transition date and disclosing in the year of adoption the amount by which each financial statement line item was affected by applying ASC 606 and an explanation of significant changes. We will use the practical expedient to apply ASC 606 only to contracts not completed by the beginning of fiscal year 2019 (the date of the initial application of ASC 606 and amendments). We do not expect the adoption of ASC 606 to have an impact on its recognition of revenues from Company owned stores (except for recognition of breakage on gift card sales discussed below), revenues from our culinary contract services, vending revenue or ongoing franchise royalty fees, which are based on a percentage of franchise sales. We expect the adoption of ASC 606 will require us to recognize initial and renewal franchise and development fees on a straight-line basis over the term of the franchise agreement, which is usually 20 years. Historically, we have recognized revenue from initial franchise and development fees upon the opening of a franchised restaurant when we have completed all our material obligations and initial services. We do not expect this change to have a material impact on our franchise revenues. The cumulative effect adjustment to be recorded to retained earnings upon adoption is expected to consist of an increase in current accrued expenses and other liabilities of approximately $0.6 million associated with the fees received through the end of fiscal year 2018 that would have been deferred and recognized over the term of each respective franchise agreement if the new guidance had been applied in the past. This liability will be recognized as revenue in future periods over the remaining term of the respective franchise agreements. ASC 606 will also change our reporting of marketing and advertising fund (“MAF”) contributions from franchisees and the related marketing and advertising expenditures. Under the current guidance, we do not reflect MAF contributions from franchisees and MAF expenditures in our statements of operations. Although the gross amounts of our revenues and expenses will be impacted by the recognition of franchisee MAF fund contributions and related expenditures of MAF funds we manage, increases to gross revenues and expenses will not result in a material net impact to our statement of operations. Additionally, ASC 606 requires gift card breakage to be recognized as revenue in proportion to the pattern of gift card redemptions exercised by our customers. Currently, we record breakage income within other (expense) income (and not within revenue) when it is deemed remote that the unused gift card balance will be redeemed. We do not expect this change to have a material impact on our Company owned store revenues. The cumulative effect adjustment to be recorded to retained earnings upon adoption is expected to consist of a reduction to current accrued expenses and other liabilities within a range of approximately $2.0 million to $3.1 million associated with the adjustment to unearned gift card revenue if the new guidance had been applied in the past. We are further evaluating the effect this guidance will have on our consolidated financial statements and related disclosures. In February 2016, the FASB issued ASU 2016-02, Leases (Topic 842). In January and July 2018, The FASB issued ASC 2018-01, 2018-10 and 2018-11, which were targeted improvements to ASU 2016-02 (collectively, with ASC 2016-02, “ASC 842”) and provided entities with an additional (and optional) transition method to adopt the new leases standard. ASC 842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and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new guidance also provides several practical expedients and policies that companies may elect under either transition method.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of the impact of adoption, which may identify additional impacts this standard will have on its consolidated financial statements and related disclosures and has not yet determined the method of adoption.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 Subsequent Events Events subsequent to the Company’s fiscal year ended August 29, 2018 through the date of issuance of the financial statements are evaluated to determine if the nature and significance of the events warrant inclusion in the Company’s consolidated financial statements.</t>
  </si>
  <si>
    <t>Management's Assessment of Going Concern</t>
  </si>
  <si>
    <t>Organization, Consolidation and Presentation of Financial Statements [Abstract]</t>
  </si>
  <si>
    <t xml:space="preserve"> Management's Assessment of Going Concern The Company sustained a net loss of approximately $33.6 million and cash flow from operations was a use of cash of approximately $8.5 million in fiscal 2018 . The working capital deficit is magnified by the reclassification of the Company's approximate $39.5 million debt under its Credit Agreement (as defined below) from long-term to short-term due to the debt's May 1, 2019 maturity date. Pursuant to the Third Amendment, the lenders agreed to waive the existing events of default as of the effective date of the Third Amendment resulting from any breach of certain financial covenants or the limitation on maintenance capital expenditures, in each case that may have occurred during the period from and including May 9, 2018 until the effective date of the Third Amendment, and any related events of default. Additionally, the lenders agreed to waive the requirements that the Company comply with certain financial covenants until December 31, 2018 , at which time the Company will be in default without an additional waiver or alternative financing. The Company’s continuation as a going concern is dependent on its ability to generate sufficient cash flows from operations to meet its obligations and its ability to obtain alternative financing to refund and repay the current debt owed under it's Credit Agreement. The above conditions raise substantial doubt about the Company’s ability to continue as a going concern. The accompanying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 has assessed the Company’s ability to continue as a going concern as of the balance sheet date, and for at least one year beyond the financial statement issuance date. The assessment of a company’s ability to meet its obligations is inherently judgmental. Without additional funding and the sale of assets, the Company may not have sufficient available cash to meet its obligations coming due in the ordinary course of business within one year of the financial statement issuance date. Although the Company has historically been able to successfully secure funding and execute alternative cash management plans to meet its obligations as they become due, there are no assurances that the Company will complete its refinancing. The following conditions were considered in management’s evaluation of going concern: • The Company announced on September 14, 2018 that it expects proceeds from the asset sales program initiated in April 2018 and expanded in July 2018 to be between $25.0 million and $45.0 million . The sales of eight owned properties were completed as of August 29, 2018 with proceeds received totaling $11.6 million . As noted below, these proceeds were and proceeds from future sales will be used to make prepayments on the Company’s outstanding term loan and revolver under the 2016 Credit Agreement. • On August 24, 2018 , the Company entered into the Third Amendment of the 2016 Credit Agreement with the lenders and other counterparties, as further discussed in Note 12. Debt. Pursuant to this Third Amendment: ◦ the lenders agreed to waive the existing conditions of default through the date of the Third Amendment, ◦ the lenders agreed to waive the requirement to comply with certain financial covenants until December 31, 2018, ◦ the Company is required to make partial mandatory prepayments from the proceeds of certain asset dispositions from and after the effective date of the Third Amendment, and ◦ The Company has engaged a third-party financial advisor to assist management in pursuing financing transactions per conditions set forth in the debt waiver.</t>
  </si>
  <si>
    <t>Hurricane Harvey</t>
  </si>
  <si>
    <t>Unusual or Infrequent Items, or Both [Abstract]</t>
  </si>
  <si>
    <t>Hurricane Harvey Hurricane Harvey struck the Texas Gulf Coast on August 26, 2017 . It meandered along the upper Texas coast for several days bringing unprecedented rain fall resulting in torrential flooding throughout the Greater Houston area. Over 55 Luby’s and Fuddruckers locations in the Texas Gulf Coast region were temporarily closed over varying lengths of time due to the storm. Restaurant sales were negatively impacted by approximately 200 operating days in the aggregate. Two Fuddruckers locations, in the Houston region, were closed on a more than temporary basis, due to extensive flooding which required reconstruction and renovation. The Company estimates that it incurred over approximately $2.0 million in lost sales from the store closures in fiscal 2017. The Company estimates that Loss before income taxes and discontinued operations was negatively impacted by approximately $1.5 million in fiscal 2017 due to the reduced sales and increased costs incurred as a result of the hurricane. In fiscal 2018 , the Company additionally incurred an approximate $0.7 million in direct costs for repairs and other costs related to the hurricane. As of August 29, 2018 , the Company has recovered approximately $2.1 million in insurance proceeds, which includes 1) approximately $0.5 million , in business interruption recovery that was recognized to Other operating expenses, 2) approximately $0.3 million that was recognized as a reduction to Other operating expenses as reimbursement of certain direct expenses incurred due to the storm and 3) approximately $1.3 million that was recognized, less the net book value of property and equipment, as Net gain on disposition of property and equipment.</t>
  </si>
  <si>
    <t>Reportable Segments</t>
  </si>
  <si>
    <t>Segment Reporting [Abstract]</t>
  </si>
  <si>
    <t>Reportable Segments The Company has three reportable segments: Company-owned restaurants, franchise operations and Culinary Contract Services. Company-owned restaurants Company-owned restaurants consists of several brands which are aggregated into one reportable segment because of the nature of the products and services, the production processes, the customers, the methods used to distribute the products and services, the nature of the regulatory environment, and store level profit margin are similar. The chief operating decision maker analyzes Company-owned restaurant store level profit which is defined as restaurant sales and vending revenue, less cost of food, payroll and related costs, other operating expenses, and occupancy costs. The primary brands are Luby’s Cafeteria, Fuddruckers - World’s Greatest Hamburgers ® , and Cheeseburger in Paradise. All Company-owned restaurants are casual dining restaurants. Each restaurant is an operating segment because operating results and cash flow can be determined for each restaurant. The total number of Company-owned restaurants at the end of fiscal 2018 , 2017 , and 2016 were 146 , 167 , and 175 , respectively. Culinary Contract Services CCS, branded as Luby’s Culinary Contract Services, consists of a business line servicing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retail grocery stores, behavioral hospitals, a senior living facility, sports stadiums, government, and business and industry clients. CCS has the unique ability to deliver quality services that include facility design and procurement as well as nutrition and branded food services to our clients. The Cost of Culinary Contract Services on the Consolidated Statements of Operations includes all food, payroll and related costs, other operating expenses, and other direct general and administrative expenses related to CCS sales. The total number of CCS contracts at the end of fiscal 2018 , 2017 , and 2016 were 28 , 25 , and 24 , respectively. CCS began selling Luby's Famous Macaroni &amp; Cheese and Fried Fish in December 2016 and February 2017, respectively, in the freezer section of H-E-B stores, a Texas-born retailer. H-E-B stores now stock the family-sized versions (approximately five servings) of Luby's Classic Macaroni and Cheese and Luby's Jalapeño Macaroni and Cheese varieties and Luby's Fried Fish ( two regular size fillets that provide four LuAnn-sized portions). Franchise Operations We only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 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the end of fiscal 2018 , 2017 , and 2016 were 105 , 113 , and 113 , respectively. Segment Table 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cal Year Ended August 29, 2018 August 30, 2017 August 31, 2016 (In thousands) Sales: Company-owned restaurants (1) $ 333,049 $ 351,365 $ 378,694 Culinary contract services 25,782 17,943 16,695 Franchise operations 6,365 6,723 7,250 Total $ 365,196 $ 376,031 $ 402,639 Segment level profit: Company-owned restaurants $ 31,648 $ 42,943 $ 55,419 Culinary contract services 1,621 2,169 1,740 Franchise operations 4,837 4,990 5,373 Total $ 38,106 $ 50,102 $ 62,532 Depreciation and amortization: Company-owned restaurants $ 14,741 $ 16,948 $ 18,181 Culinary contract services 71 64 103 Franchise operations 769 770 784 Corporate 1,872 2,656 2,821 Total $ 17,453 $ 20,438 $ 21,889 Total assets: Company-owned restaurants (2) $ 151,511 $ 189,990 $ 211,182 Culinary contract services 4,569 3,342 3,390 Franchise operations (3) 10,982 11,325 12,266 Corporate 32,927 21,800 25,387 Total $ 199,989 $ 226,457 $ 252,225 Capital expenditures: Company-owned restaurants $ 11,109 $ 11,374 $ 17,258 Culinary contract services 235 3 28 Corporate 1,903 1,125 967 Total $ 13,247 $ 12,502 $ 18,253 Loss before income taxes and discontinued operations: Segment level profit $ 38,106 $ 50,102 $ 62,532 Opening costs (554 ) (492 ) (787 ) Depreciation and amortization (17,453 ) (20,438 ) (21,889 ) Selling, general and administrative expenses (38,725 ) (37,878 ) (42,422 ) Provision for asset impairments and restaurant closings (8,917 ) (10,567 ) (1,442 ) Net gain on disposition of property and equipment 5,357 1,804 684 Interest income 12 8 4 Interest expense (3,348 ) (2,443 ) (2,247 ) Other income (expense), net 298 (454 ) 186 Total $ (25,224 ) $ (20,358 ) $ (5,381 ) (1) Includes vending revenue of $531 thousand , $547 thousand , and $583 thousand for the years ended August 29, 2018 , August 30, 2017 , and August 31, 2016 , respectively. (2) Company-owned restaurants segment includes $8.4 million of Fuddruckers trade name, Cheeseburger in Paradise liquor licenses, and Jimmy Buffett intangibles. (3) Franchise operations segment includes approximately $9.9 million in royalty intangibles.</t>
  </si>
  <si>
    <t>Derivative Financial Instruments</t>
  </si>
  <si>
    <t>Derivative Instruments and Hedging Activities Disclosure [Abstract]</t>
  </si>
  <si>
    <t>Derivative Financial Instruments The Company enters into derivative instruments, from time to time, to manage its exposure to changes in interest rates on a percentage of its long-term variable rate debt. On December 14, 2016 , the Company entered into an interest rate swap, pay fixed - receive floating, with a constant notional amount of $17.5 million . The fixed rate we pay is 1.965% and the variable rate we receive is one-month LIBOR. The term of the interest rate swap is 5 years . The Company does not apply hedge accounting treatment to this derivative; therefore, changes in fair value of the instrument are recognized in Other income (expense), net. The changes in the interest rate swap fair value resulted in income of approximately $701 thousand and an expense of approximately $266 thousand in fiscal 2018 and 2017 , respectively. The Company does not hold or use derivative instruments for trading purposes.</t>
  </si>
  <si>
    <t>Fair Value Measurements</t>
  </si>
  <si>
    <t>Fair Value Disclosures [Abstract]</t>
  </si>
  <si>
    <t>Fair Value Measurement</t>
  </si>
  <si>
    <t>Fair Value Measurement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Recurring fair value measurements related to assets are presented below: Fair Value Fiscal Year Ended August 29, 2018 Quoted Significant Significant Valuation Method Recurring Fair Value - Assets (In thousands) Continuing Operations: Derivative - Interest Rate Swap (1) $ 435 $ — $ 435 $ — Discounted Cash Flow (1) The fair value of the interest rate swap is recorded in Other assets on the Company's Consolidated Balance Sheet. Recurring fair value measurements related to liabilities are presented below: Fair Value Fiscal Year Ended August 29, 2018 Quoted Significant Significant Valuation Method Recurring Fair Value - Liabilities (In thousands) Continuing Operations: TSR Performance Based Incentive Plan (1) $ 21 $ — $ 21 $ — Monte Carlo Approach (1) The fair value of the Company's 2017 Performance Based Incentive Plan liabilities was approximately $21 thousand . See Note 16 to the Company's consolidated financial statements in Part II, Item 8 in this Form 10-K for further discussion of Performance Based Incentive Plan. Fair Value Fiscal Year Ended August 30, 2017 Quoted Significant Significant Valuation Method Recurring Fair Value - Liabilities (In thousands) Continuing Operations: TSR Performance Based Incentive Plan (1) $ 831 $ — $ 831 $ — Monte Carlo Approach Derivative - Interest Rate Swap (2) $ 266 $ — $ 266 $ — Discounted Cash Flow (1) The fair value of the Company's 2015, 2016 and 2017 Performance Based Incentive Plan liabilities were approximately $496 thousand $265 thousand , and $70 thousand , respectively. See Note 16 to the Company's consolidated financial statements in Part II, Item 8 in this Form 10-K for further discussion of Performance Based Incentive Plan. (2) The fair value of the interest rate swap is recorded in Other liabilities on the Company's Consolidated Balance Sheet. Non-recurring fair value measurements related to impaired property and equipment consist of the following: Fair Value Measurement Using Fiscal Year Ended August 29, 2018 Quoted Prices in Active Markets for Identical Assets (Level 1) Significant Other Observable Inputs (Level 2) Significant Unobservable Inputs (Level 3) Total Impairments (4) Nonrecurring Fair Value Measurements (In thousands) Continuing Operations: Property and equipment related to Company-owned restaurants (1) $ 1,519 $ — $ — $ 1,519 $ (4,052 ) Goodwill (2) — — — — (513 ) Property held for sale (3) 5,132 — — 5,132 (3,062 ) Total Nonrecurring Fair Value Measurements $ 6,651 $ — $ — $ 6,651 $ (7,627 ) (1) In accordance with Subtopic 360-10, long-lived assets held and used with a carrying amount of approximately $5.6 million were written down to their fair value of approximately $1.5 million , resulting in an impairment charge of approximately $4.1 million . (2) In accordance with Subtopic 350-20, goodwill with a carrying amount of approximately $513 thousand was written down to its implied fair value of zero , resulting in an impairment charge of approximately $513 thousand . See Note 9 and Note 13 to the Company's consolidated financial statements in this Form 10-K for further discussion of goodwill. (3) In accordance with Subtopic 360-10, long-lived assets held for sale with carrying values of approximately $12.9 million were written down to their fair value, less costs to sell, of approximately $5.1 million , resulting in an impairment charge of approximately $3.1 million . Proceeds on the sale of six properties previously recorded in Property held for sale amounted to approximately $4.7 million . (4) Total impairments are included in Provision for asset impairments and restaurant closings in the Company's Consolidated Statement of Operations for the fiscal year ended 2018 . Fair Value Fiscal Year Ended August 30, 2017 Quoted Significant Significant Total (4) Nonrecurring Fair Value Measurements (In thousands) Continuing Operations: Property and equipment related to Company-owned restaurants (1) $ 5,519 $ — $ — $ 5,519 $ (8,571 ) Goodwill (2) — — — — (537 ) Property held for sale (3) 3,372 — — 3,372 (977 ) Total Nonrecurring Fair Value Measurements $ 8,891 $ — $ — $ 8,891 $ (10,085 ) (1) In accordance with Subtopic 360-10, long-lived assets held and used with a carrying amount of approximately $14.1 million were written down to their fair value of approximately $5.5 million , resulting in an impairment charge of approximately $8.6 million . (2) In accordance with Subtopic 350-20, goodwill with a carrying amount of approximately $537 thousand was written down to its implied fair value of zero , resulting in an impairment charge of approximately $537 thousand . See Note 9 and Note 13 to the Company's consolidated financial statements in this Form 10-K for further discussion of goodwill. (3) In accordance with Subtopic 360-10, long-lived assets held for sale with carrying values of approximately $5.5 million were written down to their fair value, less cost to sell, of approximately $3.4 million , resulting in an impairment charge of approximately $1.0 million . Proceeds on the sale of one property previously recorded in Property held for sale amounted to approximately $1.2 million . (4) Total impairments are included in Provision for asset impairments and restaurant closings in the Company's Consolidated Statement of Operations for the fiscal year ended 2018 .</t>
  </si>
  <si>
    <t>Trade Receivables and Other</t>
  </si>
  <si>
    <t>Receivables [Abstract]</t>
  </si>
  <si>
    <t>Trade Receivables and Other Trade and other receivables, net, consist of the following: August 29, August 30, (In thousands) Trade and other receivables $ 6,697 $ 5,966 Franchise royalties and marketing and advertising receivables 764 687 Unbilled revenue 1,557 1,633 Allowance for doubtful accounts (231 ) (275 ) Total Trade accounts and other receivables, net $ 8,787 $ 8,011 CCS receivable balance at August 29, 2018 was $6.7 million , primarily the result of 12 contracts with balances of approximately $0.1 million to approximately $3.6 million per contract entity. These 12 collectively represented approximately 67% of the Company’s total accounts receivables. Contract payment terms for its CCS customers’ receivables are due within 30 to 45 days. Unbilled revenue, was approximately $1.6 million at August 29, 2018 and approximately $1.6 million at August 30, 2017 . CCS contracts are billed on a calendar month end basis and represent the total balance of Unbilled revenue. The Company recorded receivables related to Fuddruckers franchise operations royalty and marketing and advertising payments from the franchisees, as required by their franchise agreements. Franchise royalty and marketing and advertising fund receivables balance at August 29, 2018 was approximately $0.8 million . At August 29, 2018 , the Company had 105 operating franchise restaurants with no concentration of accounts receivable. The change in allowances for doubtful accounts for each of the years in the three-year periods ended as of the dates below is as follows: Fiscal Year Ended August 29, August 30, August 31, (In thousands) Beginning balance $ 275 $ 81 $ 555 Provisions (reversal) for doubtful accounts 464 200 (18 ) Write-offs (1)(2) (508 ) (6 ) (456 ) Ending balance $ 231 $ 275 $ 81 (1) The approximate $0.5 million Balance Sheet write-off in fiscal 2018 primarily resulted from uncollectable receivables at seven Culinary Contract Services accounts reserved in fiscal years 2015 through and including 2018. (2) The approximate $0.5 million Balance Sheet write-off in fiscal 2016 resulted from uncollectable receivables at three Culinary Contract Services accounts reserved for in fiscal 2011, 2012, and 2013.</t>
  </si>
  <si>
    <t>Income Taxes</t>
  </si>
  <si>
    <t>Income Tax Disclosure [Abstract]</t>
  </si>
  <si>
    <t>Income Taxes The following table details the categories of total income tax assets and liabilities for both continuing and discontinued operations resulting from the cumulative tax effects of temporary differences: August 29, August 30, (In thousands) Deferred income tax assets: Workers’ compensation, employee injury, and general liability claims $ 507 $ 486 Deferred compensation 280 437 Net operating losses 4,401 2,140 General business and foreign tax credits 12,105 11,599 Depreciation, amortization and impairments 6,796 7,515 Straight-line rent, dining cards, accruals, and other 2,917 4,392 Subtotal 27,006 26,569 Valuation allowance (25,873 ) (16,871 ) Total deferred income tax assets 1,133 9,698 Deferred income tax liabilities: Property taxes and other 1,133 1,916 Total deferred income tax liabilities 1,133 1,916 Net deferred income tax asset $ — $ 7,782 On December 22, 2017 , President Donald J. Trump signed into law U.S. tax reform legislation that is commonly referred to as the Tax Cuts and Jobs Act (the “Tax Act”). The enactment date occurred during the second quarter of fiscal 2018 and the impact on our income tax accounts of the Tax Act are accounted for in the period of enactment, in accordance with ASC 740. The Tax Act makes broad and complex changes to the U.S. tax code and most notably to the Company, the Tax Act lowered the federal statutory tax rate from 35% to 21% effective January 1, 2018 . In accordance with the application of IRC Section 15, the Company's federal statutory tax rate for fiscal 2018 was 25% , representing a blended tax rate for the current fiscal year based on the number of days in the fiscal year before and after the effective date. For subsequent years, the Company's federal statutory tax rate is anticipated to be 21% . The Company was also required to remeasure its deferred tax assets and liabilities using the new federal statutory tax rate in the second quarter of fiscal 2018, upon enactment of the Tax Act. At that time, the Company's deferred tax balance was $7.8 million , and the Tax Act reduction in the federal statutory tax rate resulted in a one-time non-cash reduction to the Company's net deferred tax balance of approximately $3.2 million with a corresponding increase to the provision for income taxes in the second quarter of fiscal 2018 . The effects of the Tax Act on the Company's income tax accounts were reflected in the fiscal 2018 financial statements as determined or as reasonably estimated provisional amounts based on available information, subject to interpretation in accordance with the SEC's Staff Accounting Bulletin No. 118 ("SAB 118"). SAB 118 provides guidance on accounting for the effects of the Tax Act where such determinations are incomplete; however, the Company was able to determine a provisional estimate of the effects of the Tax Act on its income tax accounts. The Company currently considers the deferred tax assets not to be realizable and maintains a full valuation allowance against the Company’s net deferred tax asset balance at August 29, 2018 . The most significant deferred tax asset prior to valuation allowance is the Company’s general business tax credits carryovers to future years of approximately $11.6 million . This item may be carried forward up to twenty years for possible utilization in the future. The carryover of general business tax credits, beginning in fiscal 2002, will begin to expire at the end of fiscal 2022 through 2038 , if not utilized by then.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deferred tax liabilities, tax-planning strategies and existing business conditions, including amendment to our credit agreement(s) to avoid default and results of recent operations. We evaluated new negative evidence during the third quarter of fiscal 2018 , in connection with our response to a default in certain of the Company’s Credit Agreement financial covenants, a condition that raised substantial doubt as to the Company continuing as a going concern for a reasonable period of time. This circumstance and its added negative evidence, supported management’s conclusion that a full valuation allowance on the Company’s net deferred tax assets in the amount of $25.3 million was necessary during the third quarter of fiscal 2018 . Management's conclusion for a full valuation allowance reduces fully the Company’s net deferred tax balances, net of deferred tax liabilities, through and including the fiscal year ended August 29, 2018 . An analysis of the provision for income taxes for continuing operations is as follows: August 29, August 30, August 31, (In thousands) Current federal and state income tax expense $ 405 $ 329 $ 128 Current foreign income tax expense 71 84 82 Deferred income tax expense 7,254 2,025 4,665 Provision for income taxes $ 7,730 $ 2,438 $ 4,875 Relative only to continuing operations, the reconciliation of the expense for income taxes to the expected income tax expense, computed using the statutory tax rate, was as follows: Fiscal Year Ended August 29, August 30, August 31, Amount % Amount % Amount % (In thousands and as a percent of pretax loss from continuing operations) Income tax benefit from continuing operations at the federal rate $ (6,405 ) 25.4 % $ (6,922 ) 34.0 % $ (1,830 ) 34.0 % Permanent and other differences: Federal jobs tax credits (wage deductions) 129 (0.5 ) 200 (1.0 ) 226 (4.2 ) Stock options and restricted stock 67 (0.3 ) 129 (0.6 ) 165 (3.1 ) Other permanent differences 41 (0.2 ) 62 (0.3 ) 74 (1.4 ) State income tax, net of federal benefit 145 (0.6 ) (45 ) 0.2 94 (1.7 ) General Business Tax Credits (506 ) 2.0 (589 ) 2.9 (665 ) 12.4 Impact of U.S. Tax Reform 3,167 (12.6 ) — — — — Other 487 (1.8 ) 84 (0.4 ) (94 ) 1.7 Change in valuation allowance 10,605 (42.0 ) 9,519 (46.8 ) 6,905 (128.3 ) Provision for income taxes from continuing operations $ 7,730 (30.6 )% $ 2,438 (12.0 )% $ 4,875 (90.6 )% For the fiscal year ended August 29, 2018 , including both continuing and discontinued operations, the Company is estimated to report a federal taxable loss of approximately $14.2 million . For the fiscal year ended August 30, 2017 , including both continuing and discontinued operations, the Company generated federal taxable loss of approximately $3.0 million . For the fiscal year ended August 31, 2016 , including both continuing and discontinued operations, the Company generated federal taxable income of approximately $3.1 million . Our income tax filings are periodically examined by various federal and state jurisdictions. The State of Louisiana is currently examining tax returns for fiscal 2014 and 2015. There were no payments of federal income taxes in fiscal 2016 , 2017 or 2018 . The Company has income tax filing requirements in over 30 states. State income tax payments were approximately $0.4 million , $0.4 million , and $0.4 million in fiscal 2018 , 2017 , and 2016 , respectively. The following table is a reconciliation of the total amounts of unrecognized tax benefits at the beginning and end of fiscal 2016 , 2017 and 2018 (in thousands): Balance as of August 26, 2015 $ 63 Decrease based on prior year tax positions (18 ) Interest Expense — Balance as of August 31, 2016 $ 45 Decrease based on prior year tax positions (20 ) Interest Expense — Balance as of August 30, 2017 $ 25 Decrease based on prior year tax positions — Interest Expense — Balance as of August 29, 2018 $ 25 The unrecognized tax benefits would favorably affect the Company’s effective tax rate in future periods if they are recognized. There is no interest associated with unrecognized benefits as of August 29, 2018 . The Company has included interest or penalties related to income tax matters as part of income tax expense.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August 29, 2018 .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 net of impairment, and accumulated depreciation of property and equipment at August 29, 2018 and August 30, 2017 , together with the related estimated useful lives used in computing depreciation and amortization, were as follows: August 29, 2018 August 30, 2017 Estimated Useful Lives (years) (In thousands) Land $ 46,817 $ 60,414 — Restaurant equipment and furnishings 69,678 73,411 3 to 15 Buildings 131,557 153,041 20 to 33 Leasehold and leasehold improvements 27,172 26,953 Lesser of lease term or Office furniture and equipment 3,596 3,684 3 to 10 Construction in progress — 35 — 278,820 317,538 Less accumulated depreciation and amortization (140,533 ) (144,724 ) Property and equipment, net $ 138,287 $ 172,814 Intangible assets, net $ 18,179 $ 19,640 15 to 21 Goodwill $ 555 $ 1,068 Depreciation expense for the fiscal years 2018 , 2017 , and 2016 was $16.1 million , $19.0 million , and $20.5 million , respectively. Intangible assets, net, consist primarily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July 2010,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2012. The aggregate amortization expense related to intangible assets subject to amortization for fiscal 2018 , 2017 , and 2016 was approximately $1.4 million , $1.4 million , and $1.4 million , respectively. The aggregate amortization expense related to intangible assets subject to amortization is expected to be approximately $1.4 million in each of the next five successive years. The following table presents intangible assets as of August 29, 2018 and August 30, 2017 : August 29, 2018 August 30, 2017 (In thousands) (In thousands) Gross Carrying Amount Accumulated Amortization Net Carrying Amount Gross Carrying Amount Accumulated Amortization Net Carrying Amount Intangible Assets Subject to Amortization: Fuddruckers trade name and franchise agreements $ 29,486 $ (11,350 ) $ 18,136 $ 29,486 $ (9,943 ) $ 19,543 Cheeseburger in Paradise trade name and license agreements $ 421 $ (378 ) $ 43 $ 421 $ (324 ) $ 97 Intangible assets, net $ 29,907 $ (11,728 ) $ 18,179 $ 29,907 $ (10,267 ) $ 19,640 Goodwill, net of accumulated impairments of approximately $1.6 million and $1.1 million in fiscal 2018 and 2017 , respectively, was approximately $0.6 million as of August 29, 2018 and $1.1 million as of August 30, 2017 and relates to our Company-owned restaurants reportable segment. Goodwill has been allocated to and impairment is assessed at the reporting unit level, which is the individual restaurants within our Fuddruckers and Cheeseburger in Paradise brands that were acquired in fiscal 2010 and fiscal 2013, respectively. The net Goodwill balance at the end of fiscal 2018 is comprised of amounts assigned to the one Cheeseburger in Paradise restaurant that is still operated by us, two Cheeseburger in Paradise restaurants that were converted to Fuddruckers restaurants, and the goodwill from the Fuddruckers acquisition in 2010. The Company performs a goodwill impairment test annually as of the end of the second quarter of each year and more frequently when negative conditions or a triggering event arise. Management prepares valuations for each of its restaurants using a discounted cash flow analysis (Level 3 inputs) to determine the fair value of each reporting unit for comparison with the reporting unit’s carrying value in determining if there has been an impairment of goodwill at the reporting unit level. The Company recorded goodwill impairment charges of approximately $513 thousand , $537 thousand , and $38 thousand in fiscal 2018 , 2017 , and 2016 , respectively.</t>
  </si>
  <si>
    <t>Current Accrued Expenses and Other Liabilities</t>
  </si>
  <si>
    <t>Other Liabilities Disclosure [Abstract]</t>
  </si>
  <si>
    <t>Current Accrued Expenses and Other Liabilities The following table sets forth current accrued expenses and other liabilities as of August 29, 2018 and August 30, 2017 : August 29, August 30, (In thousands) Salaries, compensated absences, incentives, and bonuses (1) $ 6,073 $ 5,339 Operating expenses 1,068 1,041 Unredeemed gift cards 7,213 7,298 Taxes, other than income 9,247 9,423 Accrued claims and insurance 2,958 1,505 Income taxes, legal and other (2) 5,196 3,470 Total $ 31,755 $ 28,076 (1) Salaries, compensated absences, incentives, and bonuses include the award value of the 2015 Performance Based Incentive Plan liability in the amount of $496 thousand at August 30, 2017 . (2) Income taxes, legal and other includes accrued lease termination costs. See Note 13 to our consolidated financial statements in Part II, Item 8 in this Form 10-K for further discussion of lease termination costs.</t>
  </si>
  <si>
    <t>Other Long-Term Liabilities</t>
  </si>
  <si>
    <t>Other Long-Term Liabilities The following table sets forth other long-term liabilities as of August 29, 2018 and August 30, 2017 : August 29, August 30, (In thousands) Workers’ compensation and general liability insurance reserve $ 1,002 $ 923 Capital leases 137 109 Deferred rent and unfavorable leases 4,380 5,297 Deferred compensation (1) 106 426 Fair value derivative - Interest Rate Swap — 266 Other 156 290 Total $ 5,781 $ 7,311 (1) Deferred compensation includes 2017 Performance Based Incentive Plan liabilities in the amount of approximately $21 thousand at August 29, 2018 and 2016 and 2017 Performance Based Incentive Plan liabilities in the amount of approximately $266 thousand and approximately $70 thousand , respectively, at August 30, 2017 .</t>
  </si>
  <si>
    <t>Debt</t>
  </si>
  <si>
    <t>Debt Disclosure [Abstract]</t>
  </si>
  <si>
    <t>Debt The following table summarizes credit facility debt, less current portion at August 29, 2018 and August 30, 2017 . August 29, August 30, 2017 (In thousands) Long-Term Debt 2016 Credit Agreement - Revolver 20,000 4,400 2016 Credit Agreement - Term Loan 19,506 26,585 Total credit facility debt 39,506 30,985 Less unamortized debt issue costs (168 ) (287 ) Total credit facility debt, less unamortized debt issuance costs 39,338 30,698 Current portion of credit facility debt 39,338 — Total Credit facility debt, less current portion $ — $ 30,698 Senior Secured Credit Agreement On November 8, 2016 , the Company entered into a $65.0 million Senior Secured Credit Facility with Wells Fargo Bank, National Association, as Administrative Agent and Cadence Bank, NA and Texas Capital Bank, NA, as lenders (“2016 Credit Agreement”). The 2016 Credit Agreement, prior to the amendments discussed below, is comprised of a $30.0 million 5 -year Revolver (the “Revolver”) and a $35.0 million 5 -year Term Loan (the “Term Loan”). The maturity date of the 2016 Credit Agreement is November 8, 2021 . For this section of the form 10-K, capitalized terms that are used but not otherwise defined shall have the meanings give to such terms in the 2016 Credit Agreement. The Term Loan and/or Revolver commitments may be increased by up to an additional $10.0 million in the aggregate. The 2016 Credit Agreement also provides for the issuance of letters of credit in an aggregate amount equal to the lesser of $5.0 million and the Revolving Credit Commitment, which was $30.0 million as of November 8, 2016 . The 2016 Credit Agreement is guaranteed by all of the Company’s present subsidiaries and will be guaranteed by the Company's future subsidiaries. At any time throughout the term of the 2016 Credit Agreement, the Company has the option to elect one of two bases of interest rates. One interest rate option is the highest of (a) the Prime Rate, (b) the Federal Funds Rate plus 0.50% and (c) 30-day LIBOR plus 1.00% , plus, in each case, the Applicable Margin, which ranges from 1.50% to 2.50% per annum. The other interest rate option is LIBOR plus the Applicable Margin, which ranges from 2.50% to 3.50% per annum. The Applicable margin under each option is dependent upon the Company's Consolidated Total Lease Adjusted Leverage Ratio ("CTLAL") at the most recent quarterly determination date. The Term Loan amortizes 7.00% per year ( 35% in 5 years) which includes the quarterly payment of principal. On December 14, 2016, The Company entered into an interest rate swap with a notional amount of $17.5 million , representing 50% of the initial outstanding Term Loan. The Company is obligated to pay to the Administrative Agent for the account of each lender a quarterly commitment fee based on the average daily unused amount of the commitment of such lender, ranging from 0.30% to 0.35% per annum depending on the CTLAL at the most recent quarterly determination date. The proceeds of the 2016 Credit Agreement are available for the Company to (i) pay in full all indebtedness outstanding under the 2013 Credit Agreement as of November 8, 2016 , (ii) pay fees, commissions, and expenses in connection with the Company's repayment of the 2013 Credit Agreement, initial extensions of credit under the 2016 Credit Agreement, and (iii) for working capital and general corporate purposes of the Company. The 2016 Credit Agreement, as amended, contains the following covenants among others: • CTLAL of not more than (i) 5.00 to 1.00 at all times through and including the third fiscal quarter of the Borrower’s fiscal 2018, and (ii) 4.75 to 1.00 at all times thereafter, • Consolidated Fixed Charge Coverage Ratio of not less than 1.25 to 1.00, at the end of each fiscal quarter, • Limit on Growth Capital Expenditures so long as the CTLAL is at least 0.25 x less than the then-applicable permitted maximum CTLAL, • restrictions on mergers, acquisitions, consolidations and asset sales, • restrictions on the payment of dividends, redemption of stock and other distributions,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and • restrictions on certain acquisitions of all or a substantial portion of the assets, property and/or equity interests of any person, including share repurchases and dividends. The 2016 Credit Agreement is secured by substantially all of the Company’s personal property, including without limitation the equity interest in each subsidiary of the Company. The 2016 Credit Agreement also includes customary events of default. If a default occurs and is continuing, the lenders’ commitments under the 2016 Credit Agreement may be immediately terminated and/or the Company may be required to repay all amounts outstanding under the 2016 Credit Agreement. Second Amendment to 2016 Credit Agreement On April 20, 2018 , the Company entered into the Second Amendment to the 2016 Credit Agreement, effective as of March 14, 2018 (as amended, the "Credit Agreement). The amendment accelerates the maturity date of the Credit Agreement to May 1, 2019 , approximately 9 months after the balance sheet date, August 29, 2018 . The amendment included the following changes: • Aggregate commitments under the senior secured revolving credit facility (“Revolver”) were reduced from $30.0 million to $27.0 million beginning August 29, 2018 . • Changed the maturity date of the Revolver and Term Loan to May 1, 2019 . • Reduced the letter of credit sub-limit from $5.0 million to $2.0 million . • Interest rate on LIBOR Rate Loans (LIBOR + Applicable Margin) changed to the following: ◦ LIBOR + 4.50% April 20, 2018 - June 30, 2018 ◦ LIBOR + 4.75% July 1, 2018 - September 30, 2018 ◦ LIBOR + 5.00% October 1, 2018 - December 31, 2018 ◦ LIBOR + 5.25% January 1, 2019 - March 31, 2019 ◦ LIBOR + 5.50% April 1, 2019 - Maturity Date • Interest rate margin on Base Rate Loans changed to the following: ◦ 100 basis points less than the Applicable Margin for LIBOR Rate Loans • Maximum Consolidated Total Lease-Adjusted Leverage Ratio (“CTLAL”) is changed to 6.50 to 1.00 at March 14, 2018 ; 6.75 to 1.00 at June 6, 2018 and August 29, 2018 ; and 6.50 to 1.00 at each measurement period in fiscal 2019 . • Minimum Consolidated EBITDA covenant required at $7.0 million (thirteen consecutive accounting periods) tested monthly, prior to the second fiscal quarter fiscal 2019 and $7.5 million for each fiscal quarter thereafter (consisting of thirteen consecutive accounting periods). • Minimum liquidity covenant requiring for at least $2.0 million in liquidity at all times. • Maximum annual maintenance capital expenditures not to exceed $9.6 million for the fiscal year ending August 29, 2018 and $8.5 million in fiscal 2019 . • Within 30 days of the date of amendment, a senior security interest in and lien on any of the Company's real estate properties identified by the Administrative Agent and loan to value ratio of 0.50 to 1.00 on collateral real estate. • Excess liquidity provision requiring any consolidated cash balances of the Borrower and its Subsidiaries in excess of $1.0 million , as reported in the 13 -week cash flow reports, used to repay Revolving Credit Loans. Management has identified approximately 14 owned properties inclusive of assets currently classified as Assets related to discontinued operations and Property held for sale on the Company’s Balance Sheet, as of June 6, 2018 , as part of a limited asset disposal plan to accelerate repayment of its outstanding term loans. The Board approved the limited asset sales plan on April 18, 2018 . The Company estimates that such additional limited asset sales plan will be implemented over the course of the next 18 months. These asset disposal plans, in conjunction with other operational changes, are designed to lower the outstanding debt and to improve the Company’s financial condition as the Company pursues a new credit facility. As of March 14, 2018 , the Company would not have been in compliance with the Company’s Lease Adjusted Leverage Ratio and Fixed Charge Coverage Ratio covenants of the Credit Agreement prior to the Second Amendment thereto, which became effective on March 14, 2018 . At any determination date, if the results of the Company's covenants exceed the maximums or minimums permitted under its 2016 Credit Agreement, the Company would be considered in default under the terms of the agreement which could cause a substantial financial burden by requiring the Company to repay the debt earlier than otherwise anticipated. Due to negative results in the first three quarters of fiscal 2018 , continued under performance in the current fiscal year could cause the Company's financial ratios to exceed the permitted limits under the terms of the Credit Agreement. Third Amendment to 2016 Credit Agreement On August 24, 2018 , the Company entered into the Third Amendment to Credit Agreement (the “Third Amendment”) amending the Credit Agreement dated as of November 8, 2016 , as amended by the Second Amendment to Credit Agreement dated as of April 20, 2018 (together, with the Third Amendment, the “Credit Agreement”), by and among the Company, the other credit parties party thereto, the lenders party thereto and Wells Fargo Bank, National Association, as Administrative Agent for the lenders (the “Administrative Agent”). The Third Amendment amended the interest rate on LIBOR rate loans (LIBOR + applicable margin) to (i) LIBOR + 6.50% from the effective date of the Third Amendment through the date the term loan has been paid in full in cash and (ii) LIBOR + 5.50% from the date following the date the term loan has been paid in full in cash and thereafter. The interest rate on base rate loans is 100 basis points less than the applicable margin for LIBOR rate loans. Pursuant to the Third Amendment, the lenders agreed to waive the existing events of default as of the effective date of the Third Amendment resulting from any breach of certain financial covenants or the limitation on maintenance capital expenditures, in each case that may have occurred during the period from and including May 9, 2018 until the effective date of the Third Amendment, and any related events of default. Additionally, the lenders agreed to waive the requirements that the Company comply with certain financial covenants until December 31, 2018 , at which time the Company will be in default without an additional waiver or alternative financing. The Third Amendment requires the Company to make mandatory principal prepayments upon certain asset dispositions as follows: (i) 50% of the first $12.0 million of net cash proceeds from asset dispositions received by the Company; (ii) 75% of the next $8.0 million of net cash proceeds from asset dispositions received by the Company; and (iii) 100% of all net cash proceeds in excess of the first $20.0 million of net cash proceeds from asset dispositions received by the Company, in each case from and after the effective date of the Third Amendment. Additionally, the Company agreed to grant liens on additional properties of the Company to secure borrowings under the Credit Agreement. At August 29, 2018 , the Company had approximately $8.5 million available to borrow under the Revolver in the 2016 Credit Agreement. As of August 29, 2018 , under the 2016 Credit Agreement, the Company had $39.5 million in total outstanding loans and approximately $1.3 million committed under letters of credit, which is used as security for the payment of insurance obligations, and approximately $0.2 million in other indebtedness. 2013 Credit Agreement We were party to a revolving credit agreement with Wells Fargo Bank, National Association, as Administrative Agent, and ZB, N.A. dba Amegy Bank (formerly Amegy Bank, N.A.), as Syndication Agent (the “2013 Credit Facility”). The 2013 Credit Facility matured and was refunded on November 8, 2016, through the entering of the 2016 Credit Agreement, and there were no amounts outstanding under the 2013 Credit Facility at August 30, 2017. Interest Expense Total interest expense incurred for fiscal 2018 , 2017 , and 2016 was approximately $3.3 million , $2.4 million , and $2.2 million , respectively. Interest paid was approximately $2.5 million , $1.8 million , and $1.9 million in fiscal 2018 , 2017 , and 2016 , respectively. No interest expense was allocated to discontinued operations in fiscal 2018 , 2017 , or 2016 . No interest was capitalized on properties in fiscal 2018 , 2017 , or 2016 .</t>
  </si>
  <si>
    <t>Impairment of Long-Lived Assets, Store Closings, Discontinued Operations and Property Held for Sale</t>
  </si>
  <si>
    <t>Discontinued Operations and Disposal Groups [Abstract]</t>
  </si>
  <si>
    <t>Impairment of Long-Lived Assets, Store Closings, Discontinued Operations and Property Held for Sale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credits) to income from operations: Fiscal Year Ended August 29, 2018 August 30, 2017 August 31, 2016 (In thousands, except per share data) Provision for asset impairments and restaurant closings $ 8,917 $ 10,567 $ 1,442 Net gain on disposition of property and equipment (5,357 ) (1,804 ) (684 ) Total $ 3,560 $ 8,763 $ 758 Effect on EPS: Basic $ (0.12 ) $ (0.29 ) $ (0.03 ) Assuming dilution $ (0.12 ) $ (0.29 ) $ (0.03 ) The approximate $8.9 million impairment charge in fiscal 2018 is primarily related to assets impaired at 21 property locations, goodwill at three property locations, ten properties held for sale written down to their fair value, and a reserve for 15 restaurant closings of approximately $1.3 million . The approximate $5.4 million net gain on disposition of property and equipment in fiscal 2018 is primarily related to the gain on the sale of ten properties of approximately $4.9 million , and approximately $1.3 million of insurance proceeds received for property and equipment damaged by Hurricane Harvey, partially offset by asset retirements at eight restaurant location closures. The approximate $10.6 million impairment charge in fiscal 2017 is primarily related to assets impaired at 17 property locations, goodwill at six property location, five properties held for sale written down to their fair value, and a reserve for ten restaurant closings of approximately $482 thousand . The approximate $1.8 million net gain on disposition of property and equipment in fiscal 2017 is primarily related to the gain on the sale of six properties of approximately $2.4 million partially offset by routine asset retirements. The approximate $1.4 million impairment charge in fiscal 2016 is primarily related to four property locations, goodwill at one property location, and a reserve for four restaurant closings of approximately $202 thousand . The approximate $0.7 million net gain on disposition of property and equipment in fiscal 2016 is primarily related to the gain on the sale of two properties of approximately $1.0 million partially offset by routine asset retirements. Discontinued Operations On March 21, 2014, the Board of Directors of the Company approved a plan focused on improving cash flow from the acquired Cheeseburger in Paradise leasehold locations. This underperforming Cheeseburger in Paradise leasehold disposal plan called for five or more units to be closed or converted to Fuddruckers restaurants. As of August 29, 2018 , no locations remain classified as discontinued operations in this plan. As a result of the first quarter fiscal 2010 adoption of the Company’s Cash Flow Improvement and Capital Redeployment Plan, the Company reclassified 24 Luby’s Cafeterias to discontinued operations. As of August 29, 2018 , one location remains held for sale. The following table sets forth the assets and liabilities for all discontinued operations: August 29, August 30, (In thousands) Property and equipment $ 1,813 $ 1,872 Deferred tax assets — 883 Assets related to discontinued operations—non-current $ 1,813 $ 2,755 Deferred income taxes $ — $ 354 Accrued expenses and other liabilities 14 13 Liabilities related to discontinued operations—current $ 14 $ 367 Other liabilities $ 16 $ 16 Liabilities related to discontinued operations—non-current $ 16 $ 16 As of August 29, 2018 , under both closure plans, the Company had one property classified as discontinued operations. The asset carrying value of the owned property was approximately $1.8 million and is included in assets related to discontinued operations. The Company is actively marketing this property for sale and has one property with a ground lease previously impaired to zero . The following table sets forth the sales and pretax losses reported for all discontinued locations: Fiscal Year Ended August 29, August 30, August 31, (In thousands, except locations) Sales $ — $ — $ — Pretax loss $ (80 ) $ (28 ) $ (136 ) Income tax benefit on discontinued operations $ (534 ) $ (438 ) $ 46 Loss on discontinued operations $ (614 ) $ (466 ) $ (90 ) Discontinued locations closed during the period 0 0 0 The following table summarizes discontinued operations for fiscal 2018 , 2017 , and 2016 : Fiscal Year Ended August 29, August 30, August 31, (In thousands, except per share data) Discontinued operating losses $ (21 ) $ (28 ) $ (161 ) Impairments (59 ) — — Gains — — 25 Net loss $ (80 ) $ (28 ) $ (136 ) Income tax benefit (expense) from discontinued operations (534 ) (438 ) 46 Loss from discontinued operations, net of income taxes $ (614 ) $ (466 ) $ (90 ) Effect on EPS from discontinued operations—decrease—basic $ (0.02 ) $ (0.02 ) $ (0.00 ) 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 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 Property Held for Sale 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The Company actively markets all locations classified as property held for sale. At August 29, 2018 , the Company had 15 owned properties recorded at approximately $19.5 million in property held for sale. The pretax profit (loss) for the disposal group of locations operating in fiscal 2018, 2017, and 2016 was approximately $(1.2) million , $1.3 million , and $2.2 million , respectively. At August 30, 2017 , the Company had four owned properties recorded at approximately $3.4 million in property held for sale. The Company’s results of continuing operations will be affected to the extent proceeds from sales exceed or are less than net book value. A roll forward of property held for sale for fiscal 2018 , 2017 , and 2016 is provided below (in thousands) : Balance as of August 26, 2015 $ 4,536 Disposals (1,488 ) Net transfers to property held for sale 2,937 Adjustment to fair value $ (463 ) Balance as of August 31, 2016 $ 5,522 Disposals (1,173 ) Net transfers to property held for sale 0 Adjustment to fair value (977 ) Balance as of August 30, 2017 $ 3,372 Disposals (7,916 ) Net transfers to property held for sale 27,075 Adjustment to fair value (3,062 ) Balance as of August 29, 2018 $ 19,469 Abandoned Leased Facilities - Reserve for Store Closing As of August 29, 2018 , the Company classified seventeen leased locations in Arizona, Arkansas, Florida, Illinois, Indiana, Maryland, New York, Oklahoma, Texas, Virginia and Wisconsin as abandoned. Although the Company remains obligated under the terms of the leases for the rent and other costs that may be associated with the leases, the Company decided to cease operations and has no foreseeable plans to occupy the spaces as a company restaurant in the future. Therefore, the Company recorded a charge to earnings, in provision for asset impairments and restaurant closings for fiscal years 2018, 2017, and 2016 of approximately $1.3 million , $0.5 million , and $0.2 million , respectively. The liability is equal to the total amount of rent and other direct costs for the remaining period of time the properties will be unoccupied plus the present value, calculated using a credit-adjusted risk free rate, of the amount by which the rent paid by the Company to the landlord exceeds any rent paid to the Company by a tenant under a sublease over the remaining period of the lease terms. Accrued lease termination expense was approximately $2.0 million and $0.5 million as of August 29, 2018 and August 30, 2017 , respectively.</t>
  </si>
  <si>
    <t>Commitments and Contingencies Disclosure [Abstract]</t>
  </si>
  <si>
    <t>Commitments and Contingencies Off-Balance Sheet Arrangements The Company has no off-balance sheet arrangements, except for operating leases for the Company’s corporate office, facility service warehouse, and certain restaurant propertie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 Construction Activity From time to time, the Company enters into non-cancelable contracts for the construction of its new restaurants or restaurant remodels. This construction activity exposes the Company to the risks inherent in this industry including but not limited to rising material prices, labor shortages, delays in getting required permits and inspections, adverse weather conditions, and injuries sustained by workers. The Company had no non-cancelable contracts as of August 29, 2018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the Company's operating Cheeseburger in Paradise locations to an entity owned or controlled by Jimmy Buffett. The trade name represents a respected brand with positive customer loyalty, and the Company intends to cultivate and protect the use of the trade name.</t>
  </si>
  <si>
    <t>Operating Leases</t>
  </si>
  <si>
    <t>Leases [Abstract]</t>
  </si>
  <si>
    <t>Operating Leases The Company conducts part of its operations from facilities that are leased under non-cancelable lease agreements. Lease agreements generally contain a primary term of five to 30 years with options to renew or extend the lease from one to 25 years. As of August 29, 2018 , the Company has lease agreements for 88 properties which include the Company’s corporate office, facility service warehouse, two remote office spaces, and restaurant properties. The leasing terms of the 88 properties consist of 13 properties expiring in less than one year, 50 properties expiring between one and five years and the remaining 25 properties having current terms that are greater than five years. Of the 88 leased properties, 74 properties have options remaining to renew or extend the lease. A majority of the leases include periodic escalation clauses. Accordingly, the Company follows the straight-line rent method of recognizing lease rental expense. As of August 29, 2018 , the Company has entered into noncancelable operating lease agreements for certain office equipment with terms ranging from 36 to 60 months . Annual future minimum lease payments under noncancelable operating leases with terms in excess of one year as of August 29, 2018 are as follows: Fiscal Year Ending: (In thousands) August 28, 2019 $ 10,790 August 26, 2020 8,572 August 25, 2021 6,892 August 31, 2022 5,522 August 30, 2023 4,399 Thereafter 16,640 Total minimum lease payments $ 52,815 Most of the leases are for periods of five to 30 years and some leases provide for contingent rentals based on sales in excess of a base amount. As of August 29, 2018 , aggregate future minimum rentals to be received under non-cancelable subleases was approximately $3.9 million . Total rent expense for operating leases for fiscal 2018 , 2017 , and 2016 was as follows: Year Ended August 29, August 30, August 31, (In thousands, except percentages) Minimum rent-facilities $ 10,584 $ 11,849 $ 12,341 Contingent rentals 77 86 164 Minimum rent-equipment 801 758 712 Total rent expense (including amounts in discontinued operations) $ 11,462 $ 12,693 $ 13,217 Percent of sales 3.1 % 3.4 % 3.3 % The future minimum lease payment table and the total rent expense table above include amounts related to two leases with related parties, which are further described at Note 17. Related Parties.</t>
  </si>
  <si>
    <t>Share-Based Compensation</t>
  </si>
  <si>
    <t>Disclosure of Compensation Related Costs, Share-based Payments [Abstract]</t>
  </si>
  <si>
    <t>Share-Based Compensation We have two active share-based stock plans, the Luby's Incentive Stock Plan, as amended and restated effective December 5, 2015 (the "Employee Stock Plan") and the Nonemployee Director Stock Plan. Both plans authorize the granting of stock options, restricted stock, and other types of awards consistent with the purpose of the plans. Of the aggregate 2.1 million shares approved for issuance under the Nonemployee Director Stock Plan, (which amount includes shares authorized under the original plan and shares authorized pursuant to the amended and restated plan effective as of February 9, 2018), 1.3 million options, restricted stock units and restricted stock awards were granted, 0.1 million options were cancelled or expired and added back into the plan, since the plans inception. Approximately 0.9 million shares remain available for future issuance as of August 29, 2018 . Compensation cost for share-based payment arrangements under the Nonemployee Director Stock Plan, recognized in selling, general and administrative expenses for fiscal 2018 , 2017 , and 2016 was approximately $0.5 million , $0.7 million , and $0.7 million , respectively. Of the 4.1 million shares approved for issuance under the Employee Stock Plan (which amount includes shares authorized under the original plan and shares authorized pursuant to the amended and restated plan effective as of December 5, 2015), 7.2 million options and restricted stock units were granted, 3.8 million options and restricted stock units were cancelled or expired and added back into the plan, since the plans inception in 2005. Approximately 0.7 million shares remain available for future issuance as of August 29, 2018 . Compensation cost for share-based payment arrangements under the Employee Stock Plan, recognized in selling, general and administrative expenses for fiscal 2018 , 2017 , and 2016 was approximately $0.9 million , $0.9 million , and $1.0 million , respectively. Included in these costs for fiscal 2016 was approximately $252 thousand , which represented accelerated share-based compensation expense as a result of the rescission of 312,663 stock options.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2018 , 2017 , or 2016 . No options to purchase shares remain outstanding under this plan, as of August 29, 2018 . Options granted under the Employee Stock Plan generally vest 50% on the first anniversary of grant date, 25% on the second anniversary of the grant date and 25% on the third anniversary of the grant date, with all options expiring ten years from the grant date. All options granted in fiscal 2018 , 2017 , and 2016 were granted under the Employee Stock Plan. Options to purchase 1,653,414 shares at options prices from $2.82 to $5.95 per share remain outstanding as of August 29, 2018 . The Company has segregated option awards into two homogenous groups for the purpose of determining fair values for its options because of differences in option terms and historical exercise patterns among the plans. Valuation assumptions are determined separately for the two groups which represent, respectively, the Employee Stock Plan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s an estimate of expected lives for options granted during the period based on historical data. • The risk-free interest rate is based on the U.S. Treasury yield curve in effect at the time of grant for the expected term of the option. • The expected dividend yield is based on the Company’s current dividend yield and the best estimate of projected dividend yield for future periods within the expected life of the option. The fair value of each option award is estimated on the date of the grant using the Black-Scholes option pricing model which determine inputs as shown in the following table for options granted under the Employee Stock Plan: Fiscal Year Ended August 29, August 30, August 31, (In thousands, except percentages) Dividend yield 0 % 0 % 0 % Volatility 34.80 % 37.65 % 39.64 % Risk-free interest rate 2.19 % 1.99 % 1.82 % Expected life (in years) 5.87 5.87 5.58 A summary of the Company’s stock option activity for fiscal 2018 , 2017 , and 2016 is presented in the following table: Shares Weighted- Weighted- Aggregate (Years) (In thousands) Outstanding at August 26, 2015 1,288,099 $ 4.76 6.5 $ 350 Granted 279,944 4.89 — — Exercised (21,249 ) 3.51 — — Forfeited (55,893 ) 4.80 — — Expired (9,000 ) 3.44 — — Outstanding at August 31, 2016 1,169,238 $ 4.76 6.6 $ 178 Granted 295,869 4.26 — — Cancelled (9,290 ) 4.49 — — Forfeited (55,893 ) 4.80 — — Expired (37,689 ) 5.39 — — Outstanding at August 30, 2017 1,345,916 $ 4.64 6.4 $ 0 Granted 449,410 2.82 — — Forfeited (97,111 ) 4.02 — Expired (44,801 ) 7.89 — — Outstanding at August 29, 2018 1,653,414 $ 4.10 6.5 $ 0 Exercisable at August 29, 2018 1,066,103 $ 4.53 5.2 $ 0 The intrinsic value for stock options is defined as the difference between the market value at August 29, 2018 and the grant price. At August 29, 2018 , there was approximately $0.3 million of total unrecognized compensation cost related to unvested options that are expected to be recognized over a weighted-average period of 1.7 years. The weighted-average grant-date fair value of options granted during fiscal 2018 , 2017 , and 2016 was $1.05 , $1.66 , and $1.92 per share, respectively. During fiscal 2017 and 2018 , no options were exercised. During fiscal 2016 cash received from options exercised was approximately $82 thousand .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A summary of the Company’s restricted stock unit activity during fiscal years is presented in the following table: Restricted Stock Units Weighted Average Fair Value Weighted- Average Remaining Contractual Term (Per share) (In years) Unvested at August 26, 2015 409,417 $ 5.98 1.6 Granted 172,212 4.87 — Vested (257,482 ) 6.19 — Forfeited (9,314 ) 5.37 — Unvested at August 31, 2016 314,833 $ 5.23 1.9 Granted 200,549 4.26 — Vested (92,058 ) 6.30 — Forfeited (18,960 ) 4.55 — Unvested at August 30, 2017 404,364 $ 4.54 1.8 Granted 244,748 2.83 — Vested (99,495 ) 4.42 — Forfeited (32,326 ) 3.87 — Unvested at August 29, 2018 517,291 $ 3.79 1.8 At August 29, 2018 , there was approximately $0.8 million of total unrecognized compensation cost related to unvested restricted stock units that is expected to be recognized over a weighted-average period of 1.8 years. Performance Based Incentive Plan For fiscal years 2015 - 2018, The Company approved a Total Shareholder Return ("TSR") Performance Based Incentive Plan (“Plan”). Each Plan’s award value varies from 0% to 200% of a base amount, as a result of the Company’s TSR performance in comparison to its peers over the respective measurement period. Each Plan’s vesting period is three years. The Plans for fiscal years 2015 - 2017 provides for a right to receive an unspecified number of shares of common stock under the Employee Stock Plan based on the total shareholder return ranking compared to a selection of peer companies over the three -year vesting period, for each plan year. The number of shares at the end of the three -year period will be determined as the award value divided by the closing stock price on the last day of each fiscal year, accordingly. Each three -year measurement period is designated a plan year name based on year one of the measurement period. Since the plans provide for an undeterminable number of awards, the plans are accounted for as liability based plans. The liability valuation estimate for each plan year has been determined based on a Monte Carlo simulation model. Based on this estimate, management accrues expense ratably over the three -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As of August 29, 2018 , the valuation estimate which represents the fair value of the performance awards liability for all plan years 2016 and 2017, resulted in an approximate $0.3 million decrease in the aggregate liability. The 2015 TSR Performance Based Incentive Plan vested for each active participant on August 30, 2017 and a total of 187,883 shares were awarded under the Plan at 50% of the original target. The fair value of the 2015 plan's liability in the amount of $496 thousand was converted to equity and the number of shares awarded for the 2015 TSR Performance Based Incentive Plan was based on the Company's stock price at closing on the last day of fiscal 2017. The fair value of the 2016 TSR Plan was zero at the end of the three -year measurement period and at August 29, 2018 no shares vested due to the relative ranking of the Company's stock performance. The number of shares at the end of each plan's three -year periods will be determined as the award value divided by the Company's closing stock price on the last day of the plan's fiscal year. The 2018 TSR Performance Based Incentive Plan provides for a specified number of shares of common stock under the Employee Stock Plan based on the total shareholder return ranking compared to a selection of peer companies over a three -year cycle. The Fair Value of the 2018 Plan has been determined based on a Monte Carlo simulation model for the three -year period. The target number of shares for distribution at 100% of the plan is 373,294 . The 2018 TSR Performance Based Incentive Plan is accounted for as an equity award since the Plan provides for a specified number of shares. The expense for this Plan year is amortized over the three -year period based on 100% target award. Non-cash compensation expense related to the Company's TSR Performance Based Incentive Plans in fiscal 2018 , 2017 , and 2016 was a credit to expense of $15 thousand , and expenses of $38 thousand , and approximately $684 thousand , respectively, and is recorded in Selling, general and administrative expenses. A summary of the Company’s restricted stock Performance Based Incentive Plan activity during fiscal 2018 is presented in the following table: Units Weighted Average Fair Value (Per share) Unvested at August 30, 2017 — — Granted 561,177 3.33 Vested (187,883 ) 2.64 Forfeited — — Unvested at August 29, 2018 373,294 3.68 At August 29, 2018 , there was approximately $1.1 million of total unrecognized compensation cost related to 2018 TSR Performance Based Incentive Plan that is expected to be recognized over a weighted-average period of 2.0 years.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Supplemental Executive Retirement Plan The Company has an unfunded Supplemental Executive Retirement Plan (“SERP”). In 2005, the Board of Directors voted to amend the SERP and suspend the further accrual of benefits and participation. The net benefit recognized for the SERP for the years ended August 29, 2018 , August 30, 2017 , and August 31, 2016 , was zero , and the unfunded accrued liability included in “Other Liabilities” on the Company’s consolidated Balance Sheets as of August 29, 2018 and August 30, 2017 was approximately $39 thousand and $45 thousand , respectively. Nonemployee Director Phantom Stock Plan The Company’s has a Nonemployee Director Phantom Stock Plan (“Phantom Stock Plan”). Authorized shares ( 100,000 shares) under the Phantom Stock Plan were fully depleted in early fiscal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9, 2018 , 17,801 phantom shares remained outstanding and unconverted under the Phantom Stock Plan. 401 (k) Plan The Company has a voluntary 401(k) employee savings plan to provide substantially all employees of the Company an opportunity to accumulate personal funds for their retirement. The Company matches 25% of participants’ contributions made to the plan up to 6% of their salary. The net expense recognized in connection with the employer match feature of the voluntary 401(k) employee savings plan for the years ended August 29, 2018 , August 30, 2017 , and August 31, 2016 , was approximately $243 thousand , $359 thousand , and $350 thousand , respectively.</t>
  </si>
  <si>
    <t>Related Parties</t>
  </si>
  <si>
    <t>Related Party Transactions [Abstract]</t>
  </si>
  <si>
    <t>Related Parties Affiliate Services The Company’s Chief Executive Officer, Christopher J. Pappas, and Harris J. Pappas, a Director of the Company, own two restaurant entities (the “Pappas entities”) that may, from time to time, provide services to the Company and its subsidiaries, as detailed in the Amended and Restated Master Sales Agreement dated August 2, 2017 among the Company and the Pappas entities. Under the terms of the Amended and Restated Master Sales Agreement, the Pappas entities continue to provide specialized (customized) equipment fabrication, primarily for new construction, and basic equipment maintenance, including stainless steel stoves, shelving, rolling carts, and chef tables. The total costs under the Master Sales Agreement of custom-fabricated and refurbished equipment in fiscal 2018 , 2017 , and 2016 were approximately $31 thousand , $4 thousand , and $2 thousand , respectively. The Company also incurred $2 thousand of other operating expenses in fiscal 2018 from the Pappas entities.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5 by paying the then unamortized cost of improvements to the tenant. The Company paid rent of $22.00 per square foot plus maintenance, taxes, and insurance during the remaining primary term of the lease. Thereafter, the lease provides for increases in rent at set intervals. The Company made payments of approximately $460 thousand , $419 thousand , and $417 thousand , in fiscal 2018 , 2017 , and 2016 , respectively, under the lease agreement. The new lease agreement was approved by the Finance and Audit Committee. In the third quarter of fiscal 2014, on March 12, 2014, the Company executed a new lease agreement for one of the Company’s Houston Fuddruckers locations with Pappas Restaurants, Inc. The lease provides for a primary term of approximately six years with two subsequent five -year options. Pursuant to the new ground lease agreement, the Company paid rent of $28.06 per square foot plus maintenance, taxes, and insurance from March 12, 2014 until May 31, 2020. Thereafter, the new ground lease agreement provides for increases in rent at set intervals. The Company made payments of $168 thousand , $162 thousand , and $160 thousand , in fiscal 2018 , 2017 , and 2016 , respectively. Affiliated rents paid for the Houston property lease represented 3.1% , 2.7% , and 2.6% of total rents for continuing operations for fiscal 2018 , 2017 , and 2016 , respectively. Board of Directors Pursuant to the terms of a separate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 Christopher J. Pappas is a member of the Advisory Board of Amegy Bank, a Division of ZB, N.A. (formerly, Amegy Bank, N.A.), which was a lender and syndication agent under the Company’s 2013 Credit Facility. This facility matured and was refunded on November 8, 2016, through the entering of the 2016 Credit Agreement, and there were no amounts outstanding under the 2013 Credit Facility at August 30, 2017. Key Management Personnel The Company entered into a new employment agreement with Christopher Pappas on December 11, 2017. The new employment agreement contains a termination date of August 28, 2019. Mr. Pappas continues to devote his primary time and business efforts to the Company while maintaining his role at Pappas Restaurants, Inc. Peter Tropoli, a director of the Company and the Company’s General Counsel and Secretary, is an attorney and stepson of Frank Markantonis, who is a director of the Company. Paulette Gerukos, Vice President of Human Resources of the Company, is the sister-in-law of Harris J. Pappas, who is a director of the Company.</t>
  </si>
  <si>
    <t>Equity [Abstract]</t>
  </si>
  <si>
    <t>Common Stock At August 29, 2018 , the Company had 500,000 shares of common stock reserved for issuance upon the exercise of outstanding stock options. Treasury Shares In February 2008, the Company acquired 500,000 treasury shares for $4.8 million .</t>
  </si>
  <si>
    <t>Earnings Per Share</t>
  </si>
  <si>
    <t>Earnings Per Share [Abstract]</t>
  </si>
  <si>
    <t>Earnings Per Share A reconciliation of the numerators and denominators of basic earnings per share and earnings per share assuming dilution is shown in the table below: Fiscal Year Ended August 29, August 30, August 31, (In thousands, except per share data) Numerator: Loss from continuing operations $ (32,954 ) $ (22,796 ) $ (10,256 ) NET LOSS $ (33,568 ) $ (23,262 ) $ (10,346 ) Denominator: Denominator for basic earnings per share—weighted-average shares 29,901 29,476 29,226 Effect of potentially dilutive securities: Employee and non-employee stock options — — — Denominator for earnings per share assuming dilution 29,901 29,476 29,226 Loss from continuing operations: Basic $ (1.10 ) $ (0.77 ) $ (0.35 ) Assuming dilution (a) $ (1.10 ) $ (0.77 ) $ (0.35 ) Net loss per share: Basic $ (1.12 ) $ (0.79 ) $ (0.35 ) Assuming dilution (a) $ (1.12 ) $ (0.79 ) $ (0.35 ) (a) Potentially dilutive shares, not included in the computation of net income per share because to do so would have been antidilutive, totaled no shares in fiscal 2018 , 3,000 shares in fiscal 2017 , and 55,000 shares in fiscal 2016 . Additionally, stock options with exercise prices exceeding market close prices that were excluded from the computation of net income per share amounted to 1,653,000 shares in fiscal 2018 , 1,346,000 shares in fiscal 2017 , and 494,000 shares in fiscal 2016 .</t>
  </si>
  <si>
    <t>Shareholder Rights Plan</t>
  </si>
  <si>
    <t>Shareholder Rights Plan On February 15, 2018 , the Board of Directors adopted a rights plan with a 10% triggering threshold and declared a dividend distribution of one right initially representing the right to purchase one half of a share of Luby’s common stock, upon specified terms and conditions. The rights plan was effective immediately. The Board adopted the rights plan in view of the concentrated ownership of Luby’s common stock as a means to ensure that all of Luby’s stockholders are treated equally. The rights plan is designed to limit the ability of any person or group to gain control of Luby’s without paying all of Luby’s stockholders a premium for that control. The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0 , a number of shares of Luby’s common stock having a then-current market value of twice such price. The rights plan exempts any person or group owning 10% or more ( 35.5% or more in the case of Harris J. Pappas, Christopher J. Pappas and their respective affiliates and associates) of Luby’s common stock immediately prior to the adoption of the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1 cent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as not affected by the adoption of the rights plan.</t>
  </si>
  <si>
    <t>Quarterly Financial Information</t>
  </si>
  <si>
    <t>Quarterly Financial Information Disclosure [Abstract]</t>
  </si>
  <si>
    <t>Quarterly Financial Information The following tables summarize quarterly unaudited financial information for fiscal 2018 and 2017 . Quarter Ended (1) August 29, June 6, March 14, December 20, (84 days) (84 days) (84 days) (112 days) (In thousands, except per share data) Restaurant sales $ 75,782 $ 77,803 $ 74,351 $ 104,582 Franchise revenue 1,633 1,444 1,401 1,887 Culinary contract services 6,369 6,639 5,889 6,885 Vending revenue 119 118 151 143 Total sales $ 83,903 $ 86,004 $ 81,792 $ 113,497 Loss from continuing operations (1,858 ) (14,133 ) (11,461 ) (5,502 ) Loss from discontinued operations (6 ) (463 ) (110 ) (35 ) Net loss $ (1,864 ) $ (14,596 ) $ (11,571 ) $ (5,537 ) Net loss per share: Basic $ (0.06 ) $ (0.48 ) $ (0.39 ) $ (0.19 ) Assuming dilution $ (0.06 ) $ (0.48 ) $ (0.39 ) $ (0.19 ) Costs and Expenses ( as a percentage of restaurant sales ) Cost of food 27.8 % 28.6 % 28.5 % 28.5 % Payroll and related costs 37.5 % 37.8 % 38.3 % 36.5 % Other operating expenses 17.7 % 19.3 % 19.3 % 18.6 % Occupancy costs 6.4 % 5.9 % 6.3 % 6.0 % (1) Quarterly results reflect corrections of immaterial errors as disclosed in Note 1 to our consolidated financial statements in Part II, Item 8 in this Form 10-K. Quarter Ended August 30, 2017 June 7, March 15, December 21, (91 days) (84 days) (84 days) (112 days) (In thousands, except per share data) Restaurant sales $ 79,078 $ 82,594 $ 81,064 $ 108,082 Franchise revenue 1,556 1,477 1,819 1,871 Culinary contract services 5,825 4,515 3,306 4,297 Vending revenue 130 133 125 159 Total sales $ 86,589 $ 88,719 86,314 $ 114,409 Loss from continuing operations (4,069 ) (377 ) (12,836 ) (5,514 ) Loss from discontinued operations (32 ) (19 ) (343 ) (72 ) Net loss $ (4,101 ) $ (396 ) $ (13,179 ) $ (5,586 ) Net loss per share: Basic $ (0.14 ) $ (0.01 ) $ (0.45 ) $ (0.19 ) Assuming dilution $ (0.14 ) $ (0.01 ) $ (0.45 ) $ (0.19 ) Costs and Expenses ( as a percentage of restaurant sales ) Cost of food 28.3 % 27.8 % 27.9 % 28.5 % Payroll and related costs 36.1 % 35.7 % 36.1 % 35.8 % Other operating expenses 18.6 % 16.7 % 17.0 % 18.2 % Occupancy costs 6.4 % 6.0 % 6.6 % 6.0 %</t>
  </si>
  <si>
    <t>Nature of Operations and Significant Accounting Policies (Policies)</t>
  </si>
  <si>
    <t>Nature of Operations</t>
  </si>
  <si>
    <t>Nature of Operations Luby’s, Inc. is based in Houston, Texas. As of August 29, 2018 , the Company owned and operated 146 restaurants, with 114 in Texas and the remainder in other states. In addition, the Company received royalties from 105 franchises as of August 29, 2018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four lines of business: healthcare; senior living; business; and venues.</t>
  </si>
  <si>
    <t>Principles of Consolidation</t>
  </si>
  <si>
    <t>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t>
  </si>
  <si>
    <t>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t>
  </si>
  <si>
    <t>Cash and Cash Equivalents</t>
  </si>
  <si>
    <t>Cash and Cash Equivalents Cash and cash equivalents include highly liquid investments such as money market funds that have a maturity of three months or less. The Company’s bank account balances are insured by the Federal Deposit Insurance Corporation (“FDIC”) up to $250,000 at each institu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Trade Accounts and Other Receivables, net</t>
  </si>
  <si>
    <t>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CS clients, catering customers and restaurant sales to corporations and, for CCS receivables and franchise royalty and marketing and advertising receivables, the Company also considers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ies</t>
  </si>
  <si>
    <t xml:space="preserve">Inventories Food and supply inventories are stated at the lower of cost (first-in, first-out) or net realizable value. </t>
  </si>
  <si>
    <t>Property Held for Sale</t>
  </si>
  <si>
    <t>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t>
  </si>
  <si>
    <t>Impairment of Long-Lived Assets</t>
  </si>
  <si>
    <t>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bt Issuance Costs</t>
  </si>
  <si>
    <t xml:space="preserve">Debt Issuance Costs Debt issuance costs include costs incurred in connection with the arrangement of long-term financing agreements. The debt issuance costs associated with the Term Loan are presented on the Balance Sheet as a direct deduction from long-term debt. The debt issue costs associated with the Revolver are presented on the Balance Sheet as an asset. These costs are amortized using the effective interest method over the respective term of the debt to which they specifically relate. </t>
  </si>
  <si>
    <t>Fair Value of Financial Instruments</t>
  </si>
  <si>
    <t>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Self-Insurance Accrued Expenses</t>
  </si>
  <si>
    <t xml:space="preserve">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Effective January 1, 2018, we maintain a self-insured health benefit plan which provides medical and prescription drug benefits to certain of our employees electing coverage under the plan. Our exposure is limited by individual and aggregate stop loss limits per 3rd party insurance carriers. We record expenses under the plan based on estimates of the costs of expected claims, administrative costs and stop-loss insurance premiums. Our self-insurance expense is accrued based upon the aggregate of the expected liability for reported claims and the estimated liability for claims incurred but not reported, based on historical claims experience provided by our 3rd party insurance advisors, adjusted as necessary based upon management’s reasoned judgment. Actual employee medical claims expense may differ from estimated loss provisions based on historical experience. </t>
  </si>
  <si>
    <t>Revenue Recognition</t>
  </si>
  <si>
    <t>Revenue Recognition Revenue from restaurant sales is recognized when food and beverage products are sold. Unearned revenues are recorded as a liability for gift cards that have been sold but not yet redeemed and are recorded at their expected redemption value. When gift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t>
  </si>
  <si>
    <t>Cost of CCS</t>
  </si>
  <si>
    <t>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t>
  </si>
  <si>
    <t>Cost of Franchise Operations</t>
  </si>
  <si>
    <t>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t>
  </si>
  <si>
    <t>Marketing and Advertising Expenses</t>
  </si>
  <si>
    <t>Marketing and Advertising Expenses Marketing and advertising costs are expensed as incurred. Total advertising expense included in other operating expenses and selling, general and administrative expense was $4.1 million , $5.7 million , and $6.3 million in fiscal 2018 , 2017 , and 2016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t>
  </si>
  <si>
    <t>Depreciation and Amortization</t>
  </si>
  <si>
    <t>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Opening Costs</t>
  </si>
  <si>
    <t>Opening Costs Opening costs are expenditures related to the opening of new restaurants through its opening periods, other than those for capital assets. Such costs are charged to expense when incurred.</t>
  </si>
  <si>
    <t>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es The estimated future incom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During fiscal 2018 , management concluded to increase their valuation allowance to reduce fully the Company’s net deferred tax asset balances, net of deferred tax liabilities, including through the fiscal year ended August 29, 2018 .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Sales Taxes</t>
  </si>
  <si>
    <t>Sales Taxes The Company presents sales taxes on a net basis (excluded from revenue).</t>
  </si>
  <si>
    <t>Discontinued Operations</t>
  </si>
  <si>
    <t>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 As of fiscal 2016, management evaluates unit closures for presentation in discontinued operations following guidance from ASU 2014-08. Beginning in fiscal 2016, in accordance with ASU No. 2014-08, the Company will only report the disposal of a component or a group of components of the Company in discontinued operations if the disposal of the components or group of components represents a strategic shift that has or will have a major effect on the Company’s operations and financial results. Adoption of this standard did not have a material impact on our consolidated financial statements.</t>
  </si>
  <si>
    <t>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6, “Share-Based Compensation,” below.</t>
  </si>
  <si>
    <t>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Accounting Periods</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2016 was such a year. Each of the first three quarters of each fiscal year, prior to fiscal 2016, consisted of three four-week periods, while the fourth quarter normally consists of four four-week periods. Beginning in fiscal 2016, we changed our fiscal quarter ending dates with the first fiscal quarter end was extended by one accounting period and the fiscal fourth quarter was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was such a year where the fourth quarter included 13 weeks, resulting in a 53 week fiscal year. Comparability between quarters may be affected by varying lengths of the quarters, as well as the seasonality associated with the restaurant busines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Recently Adopted Accounting Pronouncements and New Accounting Pronouncements - to be Adopted</t>
  </si>
  <si>
    <t>Recently Adopted Accounting Pronouncements In August 2014, the FASB issued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Company adopted ASU 2014-15 in the quarter ended December 20, 2017. The provisions of ASU 2014-15 present that the Company’s continuation as a going concern is dependent on its ability to generate sufficient cash flows from operations to meet its obligations and obtain alternative financing to refund and repay the current debt owed under its Credit Agreement. Current conditions raise substantial doubt about the Company’s ability to continue as a going concern. See Note 2. Management's Assessment of Going Concern for further discussion on the impact to the Company.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e Company adopted ASU 2015-11 in the quarter ended December 20, 2017. The provisions of ASU 2015-11 did not have a material effect on the Company's financial condition, results of operations, or cash flows. In November 2015, the FASB issued ASU 2015-17, Balance Sheet Classification of Deferred Taxes (Topic 740). This update requires that deferred tax liabilities and assets be classified as noncurrent in a classified balance sheet. The Company adopted ASU 2015-17 in the quarter ended December 20, 2017. The provisions of ASU 2015-17 did not have a material effect on the Company's financial condition, results of operations, or cash flow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quarter ended December 20, 2017. The provisions of ASU 2016-09 did not have a material effect on the Company's financial condition, results of operations, or cash flows. New Accounting Pronouncements - "to be Adopted" In May 2014, the FASB issued ASU 2014-09, Revenue from Contracts with Customers (Topic 606) . This update provides a single, comprehensive revenue recognition model that requires a company to recognize revenue to depict the transfer of goods or services to a customer at an amount that reflects the consideration it expects to receive in exchange for those goods or services. During 2015, 2016, and 2017, the FASB issued various amendments which provide additional clarification and implementation guidance on ASU 2014-09 (collectively, with ASU 2014-09, “ASC 606”). Specifically, these amendments clarify how an entity should identify the specified good or service for the principal versus agent evaluation and how it should apply the control principle to certain types of arrangements, clarify how an entity should identify performance obligations and licensing implementation guidance, as well as account for shipping and handling fees and freight service, assess collectability, present sales tax, treat non-cash consideration, and account for completed and modified contracts at the time of transition. The new guidance requires enhanced disclosures, including revenue recognition policies to identify performance obligations to customers and significant judgments in measurement and recognition. The effective date and transition requirements for ASC 606 is for fiscal years, and for interim periods within those years, beginning after December 15, 2017. The guidance allows for either a full retrospective or modified retrospective transition method. We will adopt this guidance effective with the first quarter of fiscal year 2019, which is the first fiscal quarter of the annual reporting period beginning after December 15, 2017. We will apply the modified retrospective transition method, which involves recording a cumulative adjustment for the impact of transitioning to the new guidance on the transition date and disclosing in the year of adoption the amount by which each financial statement line item was affected by applying ASC 606 and an explanation of significant changes. We will use the practical expedient to apply ASC 606 only to contracts not completed by the beginning of fiscal year 2019 (the date of the initial application of ASC 606 and amendments). We do not expect the adoption of ASC 606 to have an impact on its recognition of revenues from Company owned stores (except for recognition of breakage on gift card sales discussed below), revenues from our culinary contract services, vending revenue or ongoing franchise royalty fees, which are based on a percentage of franchise sales. We expect the adoption of ASC 606 will require us to recognize initial and renewal franchise and development fees on a straight-line basis over the term of the franchise agreement, which is usually 20 years. Historically, we have recognized revenue from initial franchise and development fees upon the opening of a franchised restaurant when we have completed all our material obligations and initial services. We do not expect this change to have a material impact on our franchise revenues. The cumulative effect adjustment to be recorded to retained earnings upon adoption is expected to consist of an increase in current accrued expenses and other liabilities of approximately $0.6 million associated with the fees received through the end of fiscal year 2018 that would have been deferred and recognized over the term of each respective franchise agreement if the new guidance had been applied in the past. This liability will be recognized as revenue in future periods over the remaining term of the respective franchise agreements. ASC 606 will also change our reporting of marketing and advertising fund (“MAF”) contributions from franchisees and the related marketing and advertising expenditures. Under the current guidance, we do not reflect MAF contributions from franchisees and MAF expenditures in our statements of operations. Although the gross amounts of our revenues and expenses will be impacted by the recognition of franchisee MAF fund contributions and related expenditures of MAF funds we manage, increases to gross revenues and expenses will not result in a material net impact to our statement of operations. Additionally, ASC 606 requires gift card breakage to be recognized as revenue in proportion to the pattern of gift card redemptions exercised by our customers. Currently, we record breakage income within other (expense) income (and not within revenue) when it is deemed remote that the unused gift card balance will be redeemed. We do not expect this change to have a material impact on our Company owned store revenues. The cumulative effect adjustment to be recorded to retained earnings upon adoption is expected to consist of a reduction to current accrued expenses and other liabilities within a range of approximately $2.0 million to $3.1 million associated with the adjustment to unearned gift card revenue if the new guidance had been applied in the past. We are further evaluating the effect this guidance will have on our consolidated financial statements and related disclosures. In February 2016, the FASB issued ASU 2016-02, Leases (Topic 842). In January and July 2018, The FASB issued ASC 2018-01, 2018-10 and 2018-11, which were targeted improvements to ASU 2016-02 (collectively, with ASC 2016-02, “ASC 842”) and provided entities with an additional (and optional) transition method to adopt the new leases standard. ASC 842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and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new guidance also provides several practical expedients and policies that companies may elect under either transition method.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of the impact of adoption, which may identify additional impacts this standard will have on its consolidated financial statements and related disclosures and has not yet determined the method of adoption.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t>
  </si>
  <si>
    <t>Subsequent Events</t>
  </si>
  <si>
    <t>Subsequent Events Events subsequent to the Company’s fiscal year ended August 29, 2018 through the date of issuance of the financial statements are evaluated to determine if the nature and significance of the events warrant inclusion in the Company’s consolidated financial statements.</t>
  </si>
  <si>
    <t>Reportable Segments (Tables)</t>
  </si>
  <si>
    <t>Schedule of Segment Reporting Information, by Segment</t>
  </si>
  <si>
    <t>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cal Year Ended August 29, 2018 August 30, 2017 August 31, 2016 (In thousands) Sales: Company-owned restaurants (1) $ 333,049 $ 351,365 $ 378,694 Culinary contract services 25,782 17,943 16,695 Franchise operations 6,365 6,723 7,250 Total $ 365,196 $ 376,031 $ 402,639 Segment level profit: Company-owned restaurants $ 31,648 $ 42,943 $ 55,419 Culinary contract services 1,621 2,169 1,740 Franchise operations 4,837 4,990 5,373 Total $ 38,106 $ 50,102 $ 62,532 Depreciation and amortization: Company-owned restaurants $ 14,741 $ 16,948 $ 18,181 Culinary contract services 71 64 103 Franchise operations 769 770 784 Corporate 1,872 2,656 2,821 Total $ 17,453 $ 20,438 $ 21,889 Total assets: Company-owned restaurants (2) $ 151,511 $ 189,990 $ 211,182 Culinary contract services 4,569 3,342 3,390 Franchise operations (3) 10,982 11,325 12,266 Corporate 32,927 21,800 25,387 Total $ 199,989 $ 226,457 $ 252,225 Capital expenditures: Company-owned restaurants $ 11,109 $ 11,374 $ 17,258 Culinary contract services 235 3 28 Corporate 1,903 1,125 967 Total $ 13,247 $ 12,502 $ 18,253 Loss before income taxes and discontinued operations: Segment level profit $ 38,106 $ 50,102 $ 62,532 Opening costs (554 ) (492 ) (787 ) Depreciation and amortization (17,453 ) (20,438 ) (21,889 ) Selling, general and administrative expenses (38,725 ) (37,878 ) (42,422 ) Provision for asset impairments and restaurant closings (8,917 ) (10,567 ) (1,442 ) Net gain on disposition of property and equipment 5,357 1,804 684 Interest income 12 8 4 Interest expense (3,348 ) (2,443 ) (2,247 ) Other income (expense), net 298 (454 ) 186 Total $ (25,224 ) $ (20,358 ) $ (5,381 ) (1) Includes vending revenue of $531 thousand , $547 thousand , and $583 thousand for the years ended August 29, 2018 , August 30, 2017 , and August 31, 2016 , respectively. (2) Company-owned restaurants segment includes $8.4 million of Fuddruckers trade name, Cheeseburger in Paradise liquor licenses, and Jimmy Buffett intangibles. (3) Franchise operations segment includes approximately $9.9 million in royalty intangibles.</t>
  </si>
  <si>
    <t>Fair Value Measurements (Tables)</t>
  </si>
  <si>
    <t>Fair Value, Assets Measured on Recurring Basis</t>
  </si>
  <si>
    <t>Recurring fair value measurements related to assets are presented below: Fair Value Fiscal Year Ended August 29, 2018 Quoted Significant Significant Valuation Method Recurring Fair Value - Assets (In thousands) Continuing Operations: Derivative - Interest Rate Swap (1) $ 435 $ — $ 435 $ — Discounted Cash Flow (1) The fair value of the interest rate swap is recorded in Other assets on the Company's Consolidated Balance Sheet.</t>
  </si>
  <si>
    <t>Fair Value, Liabilities Measured on Recurring Basis</t>
  </si>
  <si>
    <t>Recurring fair value measurements related to liabilities are presented below: Fair Value Fiscal Year Ended August 29, 2018 Quoted Significant Significant Valuation Method Recurring Fair Value - Liabilities (In thousands) Continuing Operations: TSR Performance Based Incentive Plan (1) $ 21 $ — $ 21 $ — Monte Carlo Approach (1) The fair value of the Company's 2017 Performance Based Incentive Plan liabilities was approximately $21 thousand . See Note 16 to the Company's consolidated financial statements in Part II, Item 8 in this Form 10-K for further discussion of Performance Based Incentive Plan. Fair Value Fiscal Year Ended August 30, 2017 Quoted Significant Significant Valuation Method Recurring Fair Value - Liabilities (In thousands) Continuing Operations: TSR Performance Based Incentive Plan (1) $ 831 $ — $ 831 $ — Monte Carlo Approach Derivative - Interest Rate Swap (2) $ 266 $ — $ 266 $ — Discounted Cash Flow (1) The fair value of the Company's 2015, 2016 and 2017 Performance Based Incentive Plan liabilities were approximately $496 thousand $265 thousand , and $70 thousand , respectively. See Note 16 to the Company's consolidated financial statements in Part II, Item 8 in this Form 10-K for further discussion of Performance Based Incentive Plan. (2) The fair value of the interest rate swap is recorded in Other liabilities on the Company's Consolidated Balance Sheet.</t>
  </si>
  <si>
    <t>Fair Value Measurements, Nonrecurring</t>
  </si>
  <si>
    <t xml:space="preserve"> impairment charge of approximately $4.1 million . (2) In accordance with Subtopic 350-20, goodwill with a carrying amount of approximately $513 thousand was written down to its implied fair value of zero , resulting in an impairment charge of approximately $513 thousand . See Note 9 and Note 13 to the Company's consolidated financial statements in this Form 10-K for further discussion of goodwill. (3) In accordance with Subtopic 360-10, long-lived assets held for sale with carrying values of approximately $12.9 million were written down to their fair value, less costs to sell, of approximately $5.1 million , resulting in an impairment charge of approximately $3.1 million . Proceeds on the sale of six properties previously recorded in Property held for sale amounted to approximately $4.7 million . (4) Total impairments are included in Provision for asset impairments and restaurant closings in the Company's Consolidated Statement of Operations for the fiscal year ended 2018 . Fair Value Fiscal Year Ended August 30, 2017 Quoted Significant Significant Total (4) Nonrecurring Fair Value Measurements (In thousands) Continuing Operations: Property and equipment related to Company-owned restaurants (1) $ 5,519 $ — $ — $ 5,519 $ (8,571 ) Goodwill (2) — — — — (537 ) Property held for sale (3) 3,372 — — 3,372 (977 ) Total Nonrecurring Fair Value Measurements $ 8,891 $ — $ — $ 8,891 $ (10,085 ) (1) In accordance with Subtopic 360-10, long-lived assets held and used with a carrying amount of approximately $14.1 million were written down to their fair value of approximately $5.5 million , resulting in an impairment charge of approximately $8.6 million . (2) In accordance with Subtopic 350-20, goodwill with a carrying amount of approximately $537 thousand was written down to its implied fair value of zero , resulting in an impairment charge of approximately $537 thousand . See Note 9 and Note 13 to the Company's consolidated financial statements in this Form 10-K for further discussion of goodwill. (3) In accordance with Subtopic 360-10, long-lived assets held for sale with carrying values of approximately $5.5 million were written down to their fair value, less cost to sell, of approximately $3.4 million , resulting in an impairment charge of approximately $1.0 million . Proceeds on the sale of one property previously recorded in Property held for sale amounted to approximately $1.2 million . (4) Total impairments are included in Provision for asset impairments and restaurant closings in the Company's Consolidated Statement of Operations for the fiscal year ended 2018 .</t>
  </si>
  <si>
    <t>Trade Receivables and Other (Tables)</t>
  </si>
  <si>
    <t>Schedule of Accounts, Notes, Loans and Financing Receivable</t>
  </si>
  <si>
    <t>Trade and other receivables, net, consist of the following: August 29, August 30, (In thousands) Trade and other receivables $ 6,697 $ 5,966 Franchise royalties and marketing and advertising receivables 764 687 Unbilled revenue 1,557 1,633 Allowance for doubtful accounts (231 ) (275 ) Total Trade accounts and other receivables, net $ 8,787 $ 8,011</t>
  </si>
  <si>
    <t>Allowance for Credit Losses on Financing Receivables</t>
  </si>
  <si>
    <t xml:space="preserve">The change in allowances for doubtful accounts for each of the years in the three-year periods ended as of the dates below is as follows: Fiscal Year Ended August 29, August 30, August 31, (In thousands) Beginning balance $ 275 $ 81 $ 555 Provisions (reversal) for doubtful accounts 464 200 (18 ) Write-offs (1)(2) (508 ) (6 ) (456 ) Ending balance $ 231 $ 275 $ 81 (1) The approximate $0.5 million Balance Sheet write-off in fiscal 2018 primarily resulted from uncollectable receivables at seven Culinary Contract Services accounts reserved in fiscal years 2015 through and including 2018. (2) The approximate $0.5 million Balance Sheet write-off in fiscal 2016 resulted from uncollectable receivables at three Culinary Contract Services accounts reserved for in fiscal 2011, 2012, and 2013. </t>
  </si>
  <si>
    <t>Income Taxes (Tables)</t>
  </si>
  <si>
    <t>Schedule of Deferred Tax Assets and Liabilities</t>
  </si>
  <si>
    <t>The following table details the categories of total income tax assets and liabilities for both continuing and discontinued operations resulting from the cumulative tax effects of temporary differences: August 29, August 30, (In thousands) Deferred income tax assets: Workers’ compensation, employee injury, and general liability claims $ 507 $ 486 Deferred compensation 280 437 Net operating losses 4,401 2,140 General business and foreign tax credits 12,105 11,599 Depreciation, amortization and impairments 6,796 7,515 Straight-line rent, dining cards, accruals, and other 2,917 4,392 Subtotal 27,006 26,569 Valuation allowance (25,873 ) (16,871 ) Total deferred income tax assets 1,133 9,698 Deferred income tax liabilities: Property taxes and other 1,133 1,916 Total deferred income tax liabilities 1,133 1,916 Net deferred income tax asset $ — $ 7,782</t>
  </si>
  <si>
    <t>Schedule of Components of Income Tax Expense (Benefit)</t>
  </si>
  <si>
    <t>An analysis of the provision for income taxes for continuing operations is as follows: August 29, August 30, August 31, (In thousands) Current federal and state income tax expense $ 405 $ 329 $ 128 Current foreign income tax expense 71 84 82 Deferred income tax expense 7,254 2,025 4,665 Provision for income taxes $ 7,730 $ 2,438 $ 4,875</t>
  </si>
  <si>
    <t>Income Tax Expense Benefit Continuing Operations Income Tax Reconciliation</t>
  </si>
  <si>
    <t>Relative only to continuing operations, the reconciliation of the expense for income taxes to the expected income tax expense, computed using the statutory tax rate, was as follows: Fiscal Year Ended August 29, August 30, August 31, Amount % Amount % Amount % (In thousands and as a percent of pretax loss from continuing operations) Income tax benefit from continuing operations at the federal rate $ (6,405 ) 25.4 % $ (6,922 ) 34.0 % $ (1,830 ) 34.0 % Permanent and other differences: Federal jobs tax credits (wage deductions) 129 (0.5 ) 200 (1.0 ) 226 (4.2 ) Stock options and restricted stock 67 (0.3 ) 129 (0.6 ) 165 (3.1 ) Other permanent differences 41 (0.2 ) 62 (0.3 ) 74 (1.4 ) State income tax, net of federal benefit 145 (0.6 ) (45 ) 0.2 94 (1.7 ) General Business Tax Credits (506 ) 2.0 (589 ) 2.9 (665 ) 12.4 Impact of U.S. Tax Reform 3,167 (12.6 ) — — — — Other 487 (1.8 ) 84 (0.4 ) (94 ) 1.7 Change in valuation allowance 10,605 (42.0 ) 9,519 (46.8 ) 6,905 (128.3 ) Provision for income taxes from continuing operations $ 7,730 (30.6 )% $ 2,438 (12.0 )% $ 4,875 (90.6 )%</t>
  </si>
  <si>
    <t>Schedule of Unrecognized Tax Benefits Reconciliation</t>
  </si>
  <si>
    <t>The following table is a reconciliation of the total amounts of unrecognized tax benefits at the beginning and end of fiscal 2016 , 2017 and 2018 (in thousands): Balance as of August 26, 2015 $ 63 Decrease based on prior year tax positions (18 ) Interest Expense — Balance as of August 31, 2016 $ 45 Decrease based on prior year tax positions (20 ) Interest Expense — Balance as of August 30, 2017 $ 25 Decrease based on prior year tax positions — Interest Expense — Balance as of August 29, 2018 $ 25</t>
  </si>
  <si>
    <t>Property and Equipment, Intangible Assets and Goodwill (Tables)</t>
  </si>
  <si>
    <t>Property, Equipment, Intangible Assets, and Goodwill</t>
  </si>
  <si>
    <t xml:space="preserve">The cost, net of impairment, and accumulated depreciation of property and equipment at August 29, 2018 and August 30, 2017 , together with the related estimated useful lives used in computing depreciation and amortization, were as follows: August 29, 2018 August 30, 2017 Estimated Useful Lives (years) (In thousands) Land $ 46,817 $ 60,414 — Restaurant equipment and furnishings 69,678 73,411 3 to 15 Buildings 131,557 153,041 20 to 33 Leasehold and leasehold improvements 27,172 26,953 Lesser of lease term or Office furniture and equipment 3,596 3,684 3 to 10 Construction in progress — 35 — 278,820 317,538 Less accumulated depreciation and amortization (140,533 ) (144,724 ) Property and equipment, net $ 138,287 $ 172,814 Intangible assets, net $ 18,179 $ 19,640 15 to 21 Goodwill $ 555 $ 1,068 </t>
  </si>
  <si>
    <t>Schedule of Intangible Assets and Goodwill</t>
  </si>
  <si>
    <t>The following table presents intangible assets as of August 29, 2018 and August 30, 2017 : August 29, 2018 August 30, 2017 (In thousands) (In thousands) Gross Carrying Amount Accumulated Amortization Net Carrying Amount Gross Carrying Amount Accumulated Amortization Net Carrying Amount Intangible Assets Subject to Amortization: Fuddruckers trade name and franchise agreements $ 29,486 $ (11,350 ) $ 18,136 $ 29,486 $ (9,943 ) $ 19,543 Cheeseburger in Paradise trade name and license agreements $ 421 $ (378 ) $ 43 $ 421 $ (324 ) $ 97 Intangible assets, net $ 29,907 $ (11,728 ) $ 18,179 $ 29,907 $ (10,267 ) $ 19,640</t>
  </si>
  <si>
    <t>Current Accrued Expenses and Other Liabilities (Tables)</t>
  </si>
  <si>
    <t>Schedule of Accrued Liabilities</t>
  </si>
  <si>
    <t>The following table sets forth current accrued expenses and other liabilities as of August 29, 2018 and August 30, 2017 : August 29, August 30, (In thousands) Salaries, compensated absences, incentives, and bonuses (1) $ 6,073 $ 5,339 Operating expenses 1,068 1,041 Unredeemed gift cards 7,213 7,298 Taxes, other than income 9,247 9,423 Accrued claims and insurance 2,958 1,505 Income taxes, legal and other (2) 5,196 3,470 Total $ 31,755 $ 28,076 (1) Salaries, compensated absences, incentives, and bonuses include the award value of the 2015 Performance Based Incentive Plan liability in the amount of $496 thousand at August 30, 2017 . (2) Income taxes, legal and other includes accrued lease termination costs. See Note 13 to our consolidated financial statements in Part II, Item 8 in this Form 10-K for further discussion of lease termination costs.</t>
  </si>
  <si>
    <t>Other Long-Term Liabilities (Tables)</t>
  </si>
  <si>
    <t>Other Long-term Liabilities</t>
  </si>
  <si>
    <t>The following table sets forth other long-term liabilities as of August 29, 2018 and August 30, 2017 : August 29, August 30, (In thousands) Workers’ compensation and general liability insurance reserve $ 1,002 $ 923 Capital leases 137 109 Deferred rent and unfavorable leases 4,380 5,297 Deferred compensation (1) 106 426 Fair value derivative - Interest Rate Swap — 266 Other 156 290 Total $ 5,781 $ 7,311 (1) Deferred compensation includes 2017 Performance Based Incentive Plan liabilities in the amount of approximately $21 thousand at August 29, 2018 and 2016 and 2017 Performance Based Incentive Plan liabilities in the amount of approximately $266 thousand and approximately $70 thousand , respectively, at August 30, 2017 .</t>
  </si>
  <si>
    <t>Debt (Tables)</t>
  </si>
  <si>
    <t>Schedule of Debt</t>
  </si>
  <si>
    <t>The following table summarizes credit facility debt, less current portion at August 29, 2018 and August 30, 2017 . August 29, August 30, 2017 (In thousands) Long-Term Debt 2016 Credit Agreement - Revolver 20,000 4,400 2016 Credit Agreement - Term Loan 19,506 26,585 Total credit facility debt 39,506 30,985 Less unamortized debt issue costs (168 ) (287 ) Total credit facility debt, less unamortized debt issuance costs 39,338 30,698 Current portion of credit facility debt 39,338 — Total Credit facility debt, less current portion $ — $ 30,698</t>
  </si>
  <si>
    <t>Impairment of Long-Lived Assets, Store Closings, Discontinued Operations and Property Held for Sale (Tables)</t>
  </si>
  <si>
    <t>Schedule of Restructuring and Asset Impairment Charges</t>
  </si>
  <si>
    <t>The Company recognized the following impairment charges (credits) to income from operations: Fiscal Year Ended August 29, 2018 August 30, 2017 August 31, 2016 (In thousands, except per share data) Provision for asset impairments and restaurant closings $ 8,917 $ 10,567 $ 1,442 Net gain on disposition of property and equipment (5,357 ) (1,804 ) (684 ) Total $ 3,560 $ 8,763 $ 758 Effect on EPS: Basic $ (0.12 ) $ (0.29 ) $ (0.03 ) Assuming dilution $ (0.12 ) $ (0.29 ) $ (0.03 )</t>
  </si>
  <si>
    <t>Schedule of Assets and Liabilities of Discontinued Operations</t>
  </si>
  <si>
    <t>The following table sets forth the assets and liabilities for all discontinued operations: August 29, August 30, (In thousands) Property and equipment $ 1,813 $ 1,872 Deferred tax assets — 883 Assets related to discontinued operations—non-current $ 1,813 $ 2,755 Deferred income taxes $ — $ 354 Accrued expenses and other liabilities 14 13 Liabilities related to discontinued operations—current $ 14 $ 367 Other liabilities $ 16 $ 16 Liabilities related to discontinued operations—non-current $ 16 $ 16</t>
  </si>
  <si>
    <t>Schedule of Discontinued Operations Income Statement</t>
  </si>
  <si>
    <t>The following table sets forth the sales and pretax losses reported for all discontinued locations: Fiscal Year Ended August 29, August 30, August 31, (In thousands, except locations) Sales $ — $ — $ — Pretax loss $ (80 ) $ (28 ) $ (136 ) Income tax benefit on discontinued operations $ (534 ) $ (438 ) $ 46 Loss on discontinued operations $ (614 ) $ (466 ) $ (90 ) Discontinued locations closed during the period 0 0 0</t>
  </si>
  <si>
    <t>The following table summarizes discontinued operations for fiscal 2018 , 2017 , and 2016 : Fiscal Year Ended August 29, August 30, August 31, (In thousands, except per share data) Discontinued operating losses $ (21 ) $ (28 ) $ (161 ) Impairments (59 ) — — Gains — — 25 Net loss $ (80 ) $ (28 ) $ (136 ) Income tax benefit (expense) from discontinued operations (534 ) (438 ) 46 Loss from discontinued operations, net of income taxes $ (614 ) $ (466 ) $ (90 ) Effect on EPS from discontinued operations—decrease—basic $ (0.02 ) $ (0.02 ) $ (0.00 )</t>
  </si>
  <si>
    <t>Disclosure of Long Lived Assets Held-for-sale</t>
  </si>
  <si>
    <t>A roll forward of property held for sale for fiscal 2018 , 2017 , and 2016 is provided below (in thousands) : Balance as of August 26, 2015 $ 4,536 Disposals (1,488 ) Net transfers to property held for sale 2,937 Adjustment to fair value $ (463 ) Balance as of August 31, 2016 $ 5,522 Disposals (1,173 ) Net transfers to property held for sale 0 Adjustment to fair value (977 ) Balance as of August 30, 2017 $ 3,372 Disposals (7,916 ) Net transfers to property held for sale 27,075 Adjustment to fair value (3,062 ) Balance as of August 29, 2018 $ 19,469</t>
  </si>
  <si>
    <t>Operating Leases (Tables)</t>
  </si>
  <si>
    <t>Schedule of Future Minimum Rental Payments for Operating Leases</t>
  </si>
  <si>
    <t>Annual future minimum lease payments under noncancelable operating leases with terms in excess of one year as of August 29, 2018 are as follows: Fiscal Year Ending: (In thousands) August 28, 2019 $ 10,790 August 26, 2020 8,572 August 25, 2021 6,892 August 31, 2022 5,522 August 30, 2023 4,399 Thereafter 16,640 Total minimum lease payments $ 52,815</t>
  </si>
  <si>
    <t>Schedule of Rent Expense</t>
  </si>
  <si>
    <t>Total rent expense for operating leases for fiscal 2018 , 2017 , and 2016 was as follows: Year Ended August 29, August 30, August 31, (In thousands, except percentages) Minimum rent-facilities $ 10,584 $ 11,849 $ 12,341 Contingent rentals 77 86 164 Minimum rent-equipment 801 758 712 Total rent expense (including amounts in discontinued operations) $ 11,462 $ 12,693 $ 13,217 Percent of sales 3.1 % 3.4 % 3.3 %</t>
  </si>
  <si>
    <t>Share-Based Compensation (Tables)</t>
  </si>
  <si>
    <t>Schedule of Share-based Payment Award, Stock Options, Valuation Assumptions</t>
  </si>
  <si>
    <t xml:space="preserve"> The fair value of each option award is estimated on the date of the grant using the Black-Scholes option pricing model which determine inputs as shown in the following table for options granted under the Employee Stock Plan: Fiscal Year Ended August 29, August 30, August 31, (In thousands, except percentages) Dividend yield 0 % 0 % 0 % Volatility 34.80 % 37.65 % 39.64 % Risk-free interest rate 2.19 % 1.99 % 1.82 % Expected life (in years) 5.87 5.87 5.58</t>
  </si>
  <si>
    <t>Schedule of Share-based Compensation, Stock Options, Activity</t>
  </si>
  <si>
    <t>A summary of the Company’s stock option activity for fiscal 2018 , 2017 , and 2016 is presented in the following table: Shares Weighted- Weighted- Aggregate (Years) (In thousands) Outstanding at August 26, 2015 1,288,099 $ 4.76 6.5 $ 350 Granted 279,944 4.89 — — Exercised (21,249 ) 3.51 — — Forfeited (55,893 ) 4.80 — — Expired (9,000 ) 3.44 — — Outstanding at August 31, 2016 1,169,238 $ 4.76 6.6 $ 178 Granted 295,869 4.26 — — Cancelled (9,290 ) 4.49 — — Forfeited (55,893 ) 4.80 — — Expired (37,689 ) 5.39 — — Outstanding at August 30, 2017 1,345,916 $ 4.64 6.4 $ 0 Granted 449,410 2.82 — — Forfeited (97,111 ) 4.02 — Expired (44,801 ) 7.89 — — Outstanding at August 29, 2018 1,653,414 $ 4.10 6.5 $ 0 Exercisable at August 29, 2018 1,066,103 $ 4.53 5.2 $ 0</t>
  </si>
  <si>
    <t>Schedule of Share-based Compensation, Restricted Stock Units Award Activity</t>
  </si>
  <si>
    <t>A summary of the Company’s restricted stock unit activity during fiscal years is presented in the following table: Restricted Stock Units Weighted Average Fair Value Weighted- Average Remaining Contractual Term (Per share) (In years) Unvested at August 26, 2015 409,417 $ 5.98 1.6 Granted 172,212 4.87 — Vested (257,482 ) 6.19 — Forfeited (9,314 ) 5.37 — Unvested at August 31, 2016 314,833 $ 5.23 1.9 Granted 200,549 4.26 — Vested (92,058 ) 6.30 — Forfeited (18,960 ) 4.55 — Unvested at August 30, 2017 404,364 $ 4.54 1.8 Granted 244,748 2.83 — Vested (99,495 ) 4.42 — Forfeited (32,326 ) 3.87 — Unvested at August 29, 2018 517,291 $ 3.79 1.8</t>
  </si>
  <si>
    <t>Schedule of Nonvested Performance-based Units Activity</t>
  </si>
  <si>
    <t>A summary of the Company’s restricted stock Performance Based Incentive Plan activity during fiscal 2018 is presented in the following table: Units Weighted Average Fair Value (Per share) Unvested at August 30, 2017 — — Granted 561,177 3.33 Vested (187,883 ) 2.64 Forfeited — — Unvested at August 29, 2018 373,294 3.68</t>
  </si>
  <si>
    <t>Earnings Per Share (Tables)</t>
  </si>
  <si>
    <t>Schedule of Earnings Per Share, Basic and Diluted</t>
  </si>
  <si>
    <t>A reconciliation of the numerators and denominators of basic earnings per share and earnings per share assuming dilution is shown in the table below: Fiscal Year Ended August 29, August 30, August 31, (In thousands, except per share data) Numerator: Loss from continuing operations $ (32,954 ) $ (22,796 ) $ (10,256 ) NET LOSS $ (33,568 ) $ (23,262 ) $ (10,346 ) Denominator: Denominator for basic earnings per share—weighted-average shares 29,901 29,476 29,226 Effect of potentially dilutive securities: Employee and non-employee stock options — — — Denominator for earnings per share assuming dilution 29,901 29,476 29,226 Loss from continuing operations: Basic $ (1.10 ) $ (0.77 ) $ (0.35 ) Assuming dilution (a) $ (1.10 ) $ (0.77 ) $ (0.35 ) Net loss per share: Basic $ (1.12 ) $ (0.79 ) $ (0.35 ) Assuming dilution (a) $ (1.12 ) $ (0.79 ) $ (0.35 ) (a) Potentially dilutive shares, not included in the computation of net income per share because to do so would have been antidilutive, totaled no shares in fiscal 2018 , 3,000 shares in fiscal 2017 , and 55,000 shares in fiscal 2016 . Additionally, stock options with exercise prices exceeding market close prices that were excluded from the computation of net income per share amounted to 1,653,000 shares in fiscal 2018 , 1,346,000 shares in fiscal 2017 , and 494,000 shares in fiscal 2016 .</t>
  </si>
  <si>
    <t>Quarterly Financial Information (Tables)</t>
  </si>
  <si>
    <t>Schedule of Quarterly Financial Information</t>
  </si>
  <si>
    <t>The following tables summarize quarterly unaudited financial information for fiscal 2018 and 2017 . Quarter Ended (1) August 29, June 6, March 14, December 20, (84 days) (84 days) (84 days) (112 days) (In thousands, except per share data) Restaurant sales $ 75,782 $ 77,803 $ 74,351 $ 104,582 Franchise revenue 1,633 1,444 1,401 1,887 Culinary contract services 6,369 6,639 5,889 6,885 Vending revenue 119 118 151 143 Total sales $ 83,903 $ 86,004 $ 81,792 $ 113,497 Loss from continuing operations (1,858 ) (14,133 ) (11,461 ) (5,502 ) Loss from discontinued operations (6 ) (463 ) (110 ) (35 ) Net loss $ (1,864 ) $ (14,596 ) $ (11,571 ) $ (5,537 ) Net loss per share: Basic $ (0.06 ) $ (0.48 ) $ (0.39 ) $ (0.19 ) Assuming dilution $ (0.06 ) $ (0.48 ) $ (0.39 ) $ (0.19 ) Costs and Expenses ( as a percentage of restaurant sales ) Cost of food 27.8 % 28.6 % 28.5 % 28.5 % Payroll and related costs 37.5 % 37.8 % 38.3 % 36.5 % Other operating expenses 17.7 % 19.3 % 19.3 % 18.6 % Occupancy costs 6.4 % 5.9 % 6.3 % 6.0 % (1) Quarterly results reflect corrections of immaterial errors as disclosed in Note 1 to our consolidated financial statements in Part II, Item 8 in this Form 10-K. Quarter Ended August 30, 2017 June 7, March 15, December 21, (91 days) (84 days) (84 days) (112 days) (In thousands, except per share data) Restaurant sales $ 79,078 $ 82,594 $ 81,064 $ 108,082 Franchise revenue 1,556 1,477 1,819 1,871 Culinary contract services 5,825 4,515 3,306 4,297 Vending revenue 130 133 125 159 Total sales $ 86,589 $ 88,719 86,314 $ 114,409 Loss from continuing operations (4,069 ) (377 ) (12,836 ) (5,514 ) Loss from discontinued operations (32 ) (19 ) (343 ) (72 ) Net loss $ (4,101 ) $ (396 ) $ (13,179 ) $ (5,586 ) Net loss per share: Basic $ (0.14 ) $ (0.01 ) $ (0.45 ) $ (0.19 ) Assuming dilution $ (0.14 ) $ (0.01 ) $ (0.45 ) $ (0.19 ) Costs and Expenses ( as a percentage of restaurant sales ) Cost of food 28.3 % 27.8 % 27.9 % 28.5 % Payroll and related costs 36.1 % 35.7 % 36.1 % 35.8 % Other operating expenses 18.6 % 16.7 % 17.0 % 18.2 % Occupancy costs 6.4 % 6.0 % 6.6 % 6.0 %</t>
  </si>
  <si>
    <t>Nature of Operations and Significant Accounting Policies (Details) $ in Thousands</t>
  </si>
  <si>
    <t>3 Months Ended</t>
  </si>
  <si>
    <t>4 Months Ended</t>
  </si>
  <si>
    <t>Aug. 29, 2018USD ($)franchise</t>
  </si>
  <si>
    <t>Jun. 06, 2018USD ($)</t>
  </si>
  <si>
    <t>Mar. 14, 2018USD ($)</t>
  </si>
  <si>
    <t>Aug. 30, 2017USD ($)propertiesrestaurant</t>
  </si>
  <si>
    <t>Jun. 07, 2017USD ($)</t>
  </si>
  <si>
    <t>Mar. 15, 2017USD ($)</t>
  </si>
  <si>
    <t>Dec. 20, 2017USD ($)</t>
  </si>
  <si>
    <t>Dec. 21, 2016USD ($)</t>
  </si>
  <si>
    <t>Aug. 29, 2018USD ($)businesssegmentfranchise</t>
  </si>
  <si>
    <t>Aug. 31, 2016USD ($)restaurant</t>
  </si>
  <si>
    <t>Aug. 29, 2018USD ($)</t>
  </si>
  <si>
    <t>Aug. 29, 2018restaurant</t>
  </si>
  <si>
    <t>Nature of Operations and Significant Accounting Policies (Details) [Line Items]</t>
  </si>
  <si>
    <t>Number of restaurants | properties</t>
  </si>
  <si>
    <t>Number of lines of businesses | business</t>
  </si>
  <si>
    <t>Number of reportable segments | segment</t>
  </si>
  <si>
    <t>Marketing and advertising expense</t>
  </si>
  <si>
    <t>Revenues</t>
  </si>
  <si>
    <t>Current assets</t>
  </si>
  <si>
    <t>Franchise agreement term</t>
  </si>
  <si>
    <t>20 years</t>
  </si>
  <si>
    <t>Other operating expense</t>
  </si>
  <si>
    <t>Selling, general and administrative expense</t>
  </si>
  <si>
    <t>Company-owned restaurants</t>
  </si>
  <si>
    <t>Number of restaurants | restaurant</t>
  </si>
  <si>
    <t>Company-owned restaurants | Texas</t>
  </si>
  <si>
    <t>Franchise operations</t>
  </si>
  <si>
    <t>Number of restaurants</t>
  </si>
  <si>
    <t>Overstated Revenues | Restatement Adjustment</t>
  </si>
  <si>
    <t>Pro Forma | Accounting Standards Update 2014-09 - Franchise Fees</t>
  </si>
  <si>
    <t>Cumulative effect adjustment</t>
  </si>
  <si>
    <t>Minimum | Pro Forma | Accounting Standards Update 2014-09 - Gift Card Breakage</t>
  </si>
  <si>
    <t>Maximum | Pro Forma | Accounting Standards Update 2014-09 - Gift Card Breakage</t>
  </si>
  <si>
    <t>Management's Assessment of Going Concern (Details) $ in Thousands</t>
  </si>
  <si>
    <t>Aug. 29, 2018USD ($)property</t>
  </si>
  <si>
    <t>Aug. 30, 2017USD ($)</t>
  </si>
  <si>
    <t>Aug. 31, 2016USD ($)</t>
  </si>
  <si>
    <t>Sep. 14, 2018USD ($)</t>
  </si>
  <si>
    <t>Income Statement, Balance Sheet and Additional Disclosures by Disposal Groups, Including Discontinued Operations [Line Items]</t>
  </si>
  <si>
    <t>Cash used in operations</t>
  </si>
  <si>
    <t>Credit facility debt</t>
  </si>
  <si>
    <t>Disposal Group, Disposed of by Sale | Owned Properties</t>
  </si>
  <si>
    <t>Number of properties classified as discontinued operations or property held for sale | property</t>
  </si>
  <si>
    <t>Subsequent Event | Minimum | Disposal Group, Held-for-sale</t>
  </si>
  <si>
    <t>Expected Proceeds From Sale Of Productive Assets</t>
  </si>
  <si>
    <t>Subsequent Event | Maximum | Disposal Group, Held-for-sale</t>
  </si>
  <si>
    <t>Hurricane Harvey (Details) $ in Thousands</t>
  </si>
  <si>
    <t>Aug. 26, 2017location</t>
  </si>
  <si>
    <t>Jun. 06, 2018</t>
  </si>
  <si>
    <t>Unusual or Infrequent Item, or Both [Line Items]</t>
  </si>
  <si>
    <t>Net gain on disposition of property and equipment</t>
  </si>
  <si>
    <t>Natural Disasters, Hurricane Harvey</t>
  </si>
  <si>
    <t>Number of locations impacted by Hurricane Harvey | location</t>
  </si>
  <si>
    <t>Aggregate number of operating days closed</t>
  </si>
  <si>
    <t>200 days</t>
  </si>
  <si>
    <t>Number of restaurants closed due to hurricane Harvey | location</t>
  </si>
  <si>
    <t>Lost sales incurred due to hurricane Harvey</t>
  </si>
  <si>
    <t>Loss before income taxes and discontinued operations impacted due to hurricane Harvey</t>
  </si>
  <si>
    <t>Cost of property repairs due to hurricane Harvey</t>
  </si>
  <si>
    <t>Proceeds from insurance collected</t>
  </si>
  <si>
    <t>Business interruption insurance recovery</t>
  </si>
  <si>
    <t>Proceeds from insurance settlement to cover operating activities</t>
  </si>
  <si>
    <t>Reportable Segments (Details Textual)</t>
  </si>
  <si>
    <t>Aug. 29, 2018segmentfranchise</t>
  </si>
  <si>
    <t>Aug. 29, 2018contract</t>
  </si>
  <si>
    <t>Aug. 30, 2017propertiesrestaurantcontract</t>
  </si>
  <si>
    <t>Aug. 31, 2016restaurantcontract</t>
  </si>
  <si>
    <t>Segment Reporting Information [Line Items]</t>
  </si>
  <si>
    <t>Number of reportable segments</t>
  </si>
  <si>
    <t>Number of contracts | contract</t>
  </si>
  <si>
    <t>Franchise term</t>
  </si>
  <si>
    <t>Reportable Segments - Segment Reporting Information (Details) - USD ($) $ in Thousands</t>
  </si>
  <si>
    <t>Mar. 14, 2018</t>
  </si>
  <si>
    <t>Jun. 07, 2017</t>
  </si>
  <si>
    <t>Dec. 20, 2017</t>
  </si>
  <si>
    <t>Dec. 21, 2016</t>
  </si>
  <si>
    <t>Sales:</t>
  </si>
  <si>
    <t>Sales</t>
  </si>
  <si>
    <t>Segment level profit:</t>
  </si>
  <si>
    <t>Segment level profit</t>
  </si>
  <si>
    <t>Depreciation and amortization:</t>
  </si>
  <si>
    <t>Total assets:</t>
  </si>
  <si>
    <t>Assets</t>
  </si>
  <si>
    <t>Capital expenditures:</t>
  </si>
  <si>
    <t>Capital expenditures</t>
  </si>
  <si>
    <t>Loss before income taxes and discontinued operations:</t>
  </si>
  <si>
    <t>Intangible assets</t>
  </si>
  <si>
    <t>Company-owned restaurants | Fuddruckers trade name, Cheeseburger in Paradise liquor licenses, and Jimmy Buffet intangibles</t>
  </si>
  <si>
    <t>Franchise operations | Royalty intangibles</t>
  </si>
  <si>
    <t>Operating Segments | Company-owned restaurants</t>
  </si>
  <si>
    <t>Operating Segments | Culinary contract services</t>
  </si>
  <si>
    <t>Operating Segments | Franchise operations</t>
  </si>
  <si>
    <t>Corporate</t>
  </si>
  <si>
    <t>Derivative Financial Instruments (Details) - USD ($) $ in Thousands</t>
  </si>
  <si>
    <t>Dec. 14, 2016</t>
  </si>
  <si>
    <t>Derivative, constant notional amount</t>
  </si>
  <si>
    <t>Derivative, fixed interest rate</t>
  </si>
  <si>
    <t>1.965%</t>
  </si>
  <si>
    <t>Derivative, term of contract</t>
  </si>
  <si>
    <t>5 years</t>
  </si>
  <si>
    <t>Derivative, income resulting from change in fair value</t>
  </si>
  <si>
    <t>Derivative, expense resulting from change in fair value</t>
  </si>
  <si>
    <t>Fair Value Measurements - Recurring Fair Value Measurements Related to Assets (Details) - Fair Value, Measurements, Recurring $ in Thousands</t>
  </si>
  <si>
    <t>Fair Value, Assets and Liabilities Measured on Recurring and Nonrecurring Basis [Line Items]</t>
  </si>
  <si>
    <t>Derivative - Interest Rate Swap</t>
  </si>
  <si>
    <t>Quoted Prices in Active Markets for Identical Assets (Level 1)</t>
  </si>
  <si>
    <t>Significant Other Observable Inputs (Level 2)</t>
  </si>
  <si>
    <t>Significant Unobservable Inputs (Level 3)</t>
  </si>
  <si>
    <t>Fair Value Measurements - Recurring Fair Value Measurements Related to Liabilities (Details) - Fair Value, Measurements, Recurring - USD ($) $ in Thousands</t>
  </si>
  <si>
    <t>TSR Performance Based Incentive Plan</t>
  </si>
  <si>
    <t>2015 Performance Based Incentive Plan</t>
  </si>
  <si>
    <t>2016 Performance Based Incentive Plan</t>
  </si>
  <si>
    <t>2017 Performance Based Incentive Plan</t>
  </si>
  <si>
    <t>Fair Value Measurements - Non-recurring Fair Value Measurements Related to Impaired Property and Equipment (Details)</t>
  </si>
  <si>
    <t>Aug. 29, 2018USD ($)properties</t>
  </si>
  <si>
    <t>Aug. 30, 2017USD ($)properties</t>
  </si>
  <si>
    <t>Goodwill - Total impairments</t>
  </si>
  <si>
    <t>Total Nonrecurring Fair Value Measurements - Total impairments</t>
  </si>
  <si>
    <t>Goodwill, carrying value</t>
  </si>
  <si>
    <t>Fair Value, Measurements, Nonrecurring | Continuing Operations</t>
  </si>
  <si>
    <t>Property held for sale - Total impairments</t>
  </si>
  <si>
    <t>Total Nonrecurring Fair Value Measurements</t>
  </si>
  <si>
    <t>Number of properties previously held for sale | properties</t>
  </si>
  <si>
    <t>Proceeds on sales and costs to sell</t>
  </si>
  <si>
    <t>Fair Value, Measurements, Nonrecurring | Continuing Operations | Company-owned restaurants</t>
  </si>
  <si>
    <t>Property and equipment related to Company-owned restaurants</t>
  </si>
  <si>
    <t>Property and equipment related to company-owned restaurants - Total impairments</t>
  </si>
  <si>
    <t>Fair Value, Measurements, Nonrecurring | Quoted Prices in Active Markets for Identical Assets (Level 1) | Continuing Operations</t>
  </si>
  <si>
    <t>Fair Value, Measurements, Nonrecurring | Quoted Prices in Active Markets for Identical Assets (Level 1) | Continuing Operations | Company-owned restaurants</t>
  </si>
  <si>
    <t>Fair Value, Measurements, Nonrecurring | Significant Other Observable Inputs (Level 2) | Continuing Operations</t>
  </si>
  <si>
    <t>Fair Value, Measurements, Nonrecurring | Significant Other Observable Inputs (Level 2) | Continuing Operations | Company-owned restaurants</t>
  </si>
  <si>
    <t>Fair Value, Measurements, Nonrecurring | Significant Unobservable Inputs (Level 3) | Continuing Operations</t>
  </si>
  <si>
    <t>Fair Value, Measurements, Nonrecurring | Significant Unobservable Inputs (Level 3) | Continuing Operations | Company-owned restaurants</t>
  </si>
  <si>
    <t>Trade Receivables and Other - Components of Trade and Other Receivables (Details) - USD ($) $ in Thousands</t>
  </si>
  <si>
    <t>Trade and other receivables</t>
  </si>
  <si>
    <t>Franchise royalties and marketing and advertising receivables</t>
  </si>
  <si>
    <t>Unbilled revenue</t>
  </si>
  <si>
    <t>Allowance for doubtful accounts</t>
  </si>
  <si>
    <t>Total Trade accounts and other receivables, net</t>
  </si>
  <si>
    <t>Trade Receivables and Other (Details) $ in Thousands</t>
  </si>
  <si>
    <t>Aug. 29, 2018franchise</t>
  </si>
  <si>
    <t>Aug. 30, 2017USD ($)propertiesrestaurantcontract</t>
  </si>
  <si>
    <t>Accounts, Notes, Loans and Financing Receivable [Line Items]</t>
  </si>
  <si>
    <t>Percentage of accounts receivable</t>
  </si>
  <si>
    <t>67.00%</t>
  </si>
  <si>
    <t>Franchise royalty and marketing and advertising fund receivables balance</t>
  </si>
  <si>
    <t>Minimum</t>
  </si>
  <si>
    <t>Payment terms</t>
  </si>
  <si>
    <t>30 days</t>
  </si>
  <si>
    <t>Maximum</t>
  </si>
  <si>
    <t>45 days</t>
  </si>
  <si>
    <t>Primary contract receivable</t>
  </si>
  <si>
    <t>Primary contract receivable | Minimum</t>
  </si>
  <si>
    <t>Contract balance</t>
  </si>
  <si>
    <t>Primary contract receivable | Maximum</t>
  </si>
  <si>
    <t>Receivable balance</t>
  </si>
  <si>
    <t>Trade Receivables and Other - Changes in Allowances for Doubtful Accounts (Details) $ in Thousands</t>
  </si>
  <si>
    <t>Aug. 29, 2018USD ($)receivable</t>
  </si>
  <si>
    <t>Aug. 31, 2016USD ($)receivable</t>
  </si>
  <si>
    <t>Allowance for Doubtful Accounts Receivable [Roll Forward]</t>
  </si>
  <si>
    <t>Beginning balance</t>
  </si>
  <si>
    <t>Provisions (reversal) for doubtful accounts</t>
  </si>
  <si>
    <t>Write-offs</t>
  </si>
  <si>
    <t>Ending balance</t>
  </si>
  <si>
    <t>Trade Accounts Receivable</t>
  </si>
  <si>
    <t>Number of uncollectable receivables | receivable</t>
  </si>
  <si>
    <t>Income Taxes - Income Tax Assets and Liabilities for Continuing and Discontinued Operations (Details) - USD ($) $ in Thousands</t>
  </si>
  <si>
    <t>Deferred income tax assets:</t>
  </si>
  <si>
    <t>Workers’ compensation, employee injury, and general liability claims</t>
  </si>
  <si>
    <t>Deferred compensation</t>
  </si>
  <si>
    <t>Net operating losses</t>
  </si>
  <si>
    <t>General business and foreign tax credits</t>
  </si>
  <si>
    <t>Depreciation, amortization and impairments</t>
  </si>
  <si>
    <t>Straight-line rent, dining cards, accruals, and other</t>
  </si>
  <si>
    <t>Subtotal</t>
  </si>
  <si>
    <t>Valuation allowance</t>
  </si>
  <si>
    <t>Total deferred income tax assets</t>
  </si>
  <si>
    <t>Deferred income tax liabilities:</t>
  </si>
  <si>
    <t>Property taxes and other</t>
  </si>
  <si>
    <t>Total deferred income tax liabilities</t>
  </si>
  <si>
    <t>Net deferred income tax asset</t>
  </si>
  <si>
    <t>Income Taxes (Details Textual)</t>
  </si>
  <si>
    <t>Aug. 29, 2018USD ($)state</t>
  </si>
  <si>
    <t>Income Taxes [Line Items]</t>
  </si>
  <si>
    <t>Federal statutory rate</t>
  </si>
  <si>
    <t>25.40%</t>
  </si>
  <si>
    <t>34.00%</t>
  </si>
  <si>
    <t>Deferred tax balance</t>
  </si>
  <si>
    <t>Adjustment to net deferred tax balance</t>
  </si>
  <si>
    <t>General business tax credits carryovers to future years</t>
  </si>
  <si>
    <t>Federal taxable income</t>
  </si>
  <si>
    <t>Number of states which the company has income tax filing requirements (more than) | state</t>
  </si>
  <si>
    <t>Federal income tax liability</t>
  </si>
  <si>
    <t>Interest associated with unrecognized benefits</t>
  </si>
  <si>
    <t>Federal Income Tax Authority</t>
  </si>
  <si>
    <t>Payments of federal income taxes</t>
  </si>
  <si>
    <t>State Income Tax Authority</t>
  </si>
  <si>
    <t>Income Taxes - Analysis of the Provision For Income Taxes For Continuing Operations (Details) - USD ($) $ in Thousands</t>
  </si>
  <si>
    <t>Current federal and state income tax expense</t>
  </si>
  <si>
    <t>Current foreign income tax expense</t>
  </si>
  <si>
    <t>Deferred income tax expense</t>
  </si>
  <si>
    <t>Income Taxes - Reconciliation of the Expense (Benefit) for Income Taxes (Details) - USD ($) $ in Thousands</t>
  </si>
  <si>
    <t>Amount</t>
  </si>
  <si>
    <t>Income tax benefit from continuing operations at the federal rate</t>
  </si>
  <si>
    <t>Permanent and other differences:</t>
  </si>
  <si>
    <t>Federal jobs tax credits (wage deductions)</t>
  </si>
  <si>
    <t>Stock options and restricted stock</t>
  </si>
  <si>
    <t>Other permanent differences</t>
  </si>
  <si>
    <t>State income tax, net of federal benefit</t>
  </si>
  <si>
    <t>General Business Tax Credits</t>
  </si>
  <si>
    <t>Impact of U.S. Tax Reform</t>
  </si>
  <si>
    <t>Other</t>
  </si>
  <si>
    <t>Change in valuation allowance</t>
  </si>
  <si>
    <t>Percent</t>
  </si>
  <si>
    <t>(0.50%)</t>
  </si>
  <si>
    <t>(1.00%)</t>
  </si>
  <si>
    <t>(4.20%)</t>
  </si>
  <si>
    <t>(0.30%)</t>
  </si>
  <si>
    <t>(0.60%)</t>
  </si>
  <si>
    <t>(3.10%)</t>
  </si>
  <si>
    <t>(0.20%)</t>
  </si>
  <si>
    <t>(1.40%)</t>
  </si>
  <si>
    <t>0.20%</t>
  </si>
  <si>
    <t>(1.70%)</t>
  </si>
  <si>
    <t>2.00%</t>
  </si>
  <si>
    <t>2.90%</t>
  </si>
  <si>
    <t>12.40%</t>
  </si>
  <si>
    <t>(12.60%)</t>
  </si>
  <si>
    <t>0.00%</t>
  </si>
  <si>
    <t>(1.80%)</t>
  </si>
  <si>
    <t>(0.40%)</t>
  </si>
  <si>
    <t>1.70%</t>
  </si>
  <si>
    <t>(42.00%)</t>
  </si>
  <si>
    <t>(46.80%)</t>
  </si>
  <si>
    <t>(128.30%)</t>
  </si>
  <si>
    <t>Provision for income taxes from continuing operations</t>
  </si>
  <si>
    <t>(30.60%)</t>
  </si>
  <si>
    <t>(12.00%)</t>
  </si>
  <si>
    <t>(90.60%)</t>
  </si>
  <si>
    <t>Income Taxes - Reconciliation of the Total Amounts of Unrecognized Tax Benefits (Details) - USD ($) $ in Thousands</t>
  </si>
  <si>
    <t>Balance</t>
  </si>
  <si>
    <t>Decrease based on prior year tax positions</t>
  </si>
  <si>
    <t>Interest Expense</t>
  </si>
  <si>
    <t>Property and Equipment, Intangible Assets and Goodwill - Property and Equipment (Details) - USD ($) $ in Thousands</t>
  </si>
  <si>
    <t>Property, Plant and Equipment [Line Items]</t>
  </si>
  <si>
    <t>Less accumulated depreciation and amortization</t>
  </si>
  <si>
    <t>Intangible asset useful life (years)</t>
  </si>
  <si>
    <t>15 years</t>
  </si>
  <si>
    <t>21 years</t>
  </si>
  <si>
    <t>Land</t>
  </si>
  <si>
    <t>Restaurant equipment and furnishings</t>
  </si>
  <si>
    <t>Restaurant equipment and furnishings | Minimum</t>
  </si>
  <si>
    <t>Estimated useful lives (years)</t>
  </si>
  <si>
    <t>3 years</t>
  </si>
  <si>
    <t>Restaurant equipment and furnishings | Maximum</t>
  </si>
  <si>
    <t>Buildings</t>
  </si>
  <si>
    <t>Buildings | Minimum</t>
  </si>
  <si>
    <t>Buildings | Maximum</t>
  </si>
  <si>
    <t>33 years</t>
  </si>
  <si>
    <t>Leasehold and leasehold improvements</t>
  </si>
  <si>
    <t>Office furniture and equipment</t>
  </si>
  <si>
    <t>Office furniture and equipment | Minimum</t>
  </si>
  <si>
    <t>Office furniture and equipment | Maximum</t>
  </si>
  <si>
    <t>10 years</t>
  </si>
  <si>
    <t>Construction in progress</t>
  </si>
  <si>
    <t>Property and Equipment, Intangible Assets and Goodwill (Details Textual) - USD ($) $ in Thousands</t>
  </si>
  <si>
    <t>Depreciation</t>
  </si>
  <si>
    <t>Amortization expense related to intangible assets</t>
  </si>
  <si>
    <t>Aggregate amortization expense, year one</t>
  </si>
  <si>
    <t>Aggregate amortization expense, year two</t>
  </si>
  <si>
    <t>Aggregate amortization expense, year three</t>
  </si>
  <si>
    <t>Aggregate amortization expense, year four</t>
  </si>
  <si>
    <t>Aggregate amortization expense, year five</t>
  </si>
  <si>
    <t>Accumulated impairments</t>
  </si>
  <si>
    <t>Impairment of goodwill</t>
  </si>
  <si>
    <t>Fuddruckers brand name</t>
  </si>
  <si>
    <t>Franchise agreements</t>
  </si>
  <si>
    <t>Intangible assets related to Cheeseburger in Paradise</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t>
  </si>
  <si>
    <t>Cheeseburger in Paradise trade name and license agreements</t>
  </si>
  <si>
    <t>Current Accrued Expenses and Other Liabilities - Accrued Expenses and Other Liabilities (Details) - USD ($) $ in Thousands</t>
  </si>
  <si>
    <t>Current Accrued Expenses and Other Liabilities [Abstract]</t>
  </si>
  <si>
    <t>Salaries, compensated absences, incentives, and bonuses</t>
  </si>
  <si>
    <t>Operating expenses</t>
  </si>
  <si>
    <t>Unredeemed gift cards</t>
  </si>
  <si>
    <t>Taxes, other than income</t>
  </si>
  <si>
    <t>Accrued claims and insurance</t>
  </si>
  <si>
    <t>Income taxes, legal and other</t>
  </si>
  <si>
    <t>Other Long-Term Liabilities (Details) - USD ($) $ in Thousands</t>
  </si>
  <si>
    <t>Other Long-Term Liabilities [Abstract]</t>
  </si>
  <si>
    <t>Workers’ compensation and general liability insurance reserve</t>
  </si>
  <si>
    <t>Capital leases</t>
  </si>
  <si>
    <t>Deferred rent and unfavorable leases</t>
  </si>
  <si>
    <t>Fair value derivative - Interest Rate Swap</t>
  </si>
  <si>
    <t>Debt - Schedule of Debt (Details) - USD ($) $ in Thousands</t>
  </si>
  <si>
    <t>Line of Credit Facility [Line Items]</t>
  </si>
  <si>
    <t>Total credit facility debt</t>
  </si>
  <si>
    <t>Less unamortized debt issue costs</t>
  </si>
  <si>
    <t>Total credit facility debt, less unamortized debt issuance costs</t>
  </si>
  <si>
    <t>Total Credit facility debt, less current portion</t>
  </si>
  <si>
    <t>2016 Credit Agreement | Term Loan</t>
  </si>
  <si>
    <t>2016 Credit Agreement | Revolver</t>
  </si>
  <si>
    <t>Debt - 2016 Credit Agreement (Details)</t>
  </si>
  <si>
    <t>Aug. 24, 2018USD ($)</t>
  </si>
  <si>
    <t>Jun. 06, 2018USD ($)property</t>
  </si>
  <si>
    <t>Apr. 20, 2018</t>
  </si>
  <si>
    <t>Nov. 08, 2016USD ($)</t>
  </si>
  <si>
    <t>May 01, 2019</t>
  </si>
  <si>
    <t>Jun. 30, 2018</t>
  </si>
  <si>
    <t>Mar. 31, 2019</t>
  </si>
  <si>
    <t>Dec. 31, 2018</t>
  </si>
  <si>
    <t>Sep. 30, 2018</t>
  </si>
  <si>
    <t>Aug. 30, 2019USD ($)</t>
  </si>
  <si>
    <t>Jan. 31, 2019USD ($)</t>
  </si>
  <si>
    <t>Dec. 14, 2016USD ($)</t>
  </si>
  <si>
    <t>Debt Instrument [Line Items]</t>
  </si>
  <si>
    <t>Derivative, notional amount</t>
  </si>
  <si>
    <t>Plan implementation period</t>
  </si>
  <si>
    <t>18 months</t>
  </si>
  <si>
    <t>2016 Credit Agreement</t>
  </si>
  <si>
    <t>Debt face amount</t>
  </si>
  <si>
    <t>Aggregate possible increase to agreement</t>
  </si>
  <si>
    <t>Basis spread on variable rate</t>
  </si>
  <si>
    <t>4.50%</t>
  </si>
  <si>
    <t>Debt covenant, CTLAL maximum</t>
  </si>
  <si>
    <t>Debt covenant, CTLAL maximum thereafter</t>
  </si>
  <si>
    <t>Debt covenant, consolidated fixed charge coverage ratio</t>
  </si>
  <si>
    <t>Debt covenant, CTLAL minimum for Limit on Growth Capital Expenditures</t>
  </si>
  <si>
    <t>Remaining term</t>
  </si>
  <si>
    <t>9 months</t>
  </si>
  <si>
    <t>Minimum consolidated EBITDA</t>
  </si>
  <si>
    <t>Minimum liquidity</t>
  </si>
  <si>
    <t>Maximum annual maintenance capital expenditures, threshold</t>
  </si>
  <si>
    <t>Period from amendment, senior security interest in and lien on real estate property</t>
  </si>
  <si>
    <t>Loan-to-value ratio</t>
  </si>
  <si>
    <t>Excess liquidity provision, threshold</t>
  </si>
  <si>
    <t>Total outstanding loans</t>
  </si>
  <si>
    <t>Outstanding loans committed under letters of credit</t>
  </si>
  <si>
    <t>Other indebtedness</t>
  </si>
  <si>
    <t>2016 Credit Agreement | Minimum</t>
  </si>
  <si>
    <t>Commitment fee percentage</t>
  </si>
  <si>
    <t>0.30%</t>
  </si>
  <si>
    <t>2016 Credit Agreement | Maximum</t>
  </si>
  <si>
    <t>0.35%</t>
  </si>
  <si>
    <t>2016 Credit Agreement | Base rate</t>
  </si>
  <si>
    <t>10000.00%</t>
  </si>
  <si>
    <t>Aggregate commitments</t>
  </si>
  <si>
    <t>Debt term</t>
  </si>
  <si>
    <t>2016 Credit Agreement | Revolver | Federal Funds Rate</t>
  </si>
  <si>
    <t>0.50%</t>
  </si>
  <si>
    <t>2016 Credit Agreement | Revolver | 30-day LIBOR (LIBOR)</t>
  </si>
  <si>
    <t>1.00%</t>
  </si>
  <si>
    <t>2016 Credit Agreement | Revolver | Base rate | Minimum</t>
  </si>
  <si>
    <t>1.50%</t>
  </si>
  <si>
    <t>2016 Credit Agreement | Revolver | Base rate | Maximum</t>
  </si>
  <si>
    <t>2.50%</t>
  </si>
  <si>
    <t>2016 Credit Agreement | Revolver | LIBOR | Minimum</t>
  </si>
  <si>
    <t>2016 Credit Agreement | Revolver | LIBOR | Maximum</t>
  </si>
  <si>
    <t>3.50%</t>
  </si>
  <si>
    <t>2016 Credit Agreement | Letters of Credit</t>
  </si>
  <si>
    <t>2016 Credit Agreement | Line of Credit | Revolver</t>
  </si>
  <si>
    <t>Remaining borrowing capacity</t>
  </si>
  <si>
    <t>Amortization in year one, percent</t>
  </si>
  <si>
    <t>7.00%</t>
  </si>
  <si>
    <t>Amortization in year two, percent</t>
  </si>
  <si>
    <t>Amortization in year three, percent</t>
  </si>
  <si>
    <t>Amortization in year four, percent</t>
  </si>
  <si>
    <t>Amortization in year five, percent</t>
  </si>
  <si>
    <t>Amortization total, percent</t>
  </si>
  <si>
    <t>35.00%</t>
  </si>
  <si>
    <t>Percent of initial outstanding term loan</t>
  </si>
  <si>
    <t>50.00%</t>
  </si>
  <si>
    <t>First 12 million of net cash proceeds from asset disposition | 2016 Credit Agreement</t>
  </si>
  <si>
    <t>Mandatory principal repayments, percentage of net cash proceeds from asset dispositions</t>
  </si>
  <si>
    <t>Next 8 million of net cash proceeds from asset disposition | 2016 Credit Agreement</t>
  </si>
  <si>
    <t>75.00%</t>
  </si>
  <si>
    <t>Excess of first 20 million of net cash proceeds from asset disposition | 2016 Credit Agreement</t>
  </si>
  <si>
    <t>100.00%</t>
  </si>
  <si>
    <t>Through the date the term loan has been paid in full | 2016 Credit Agreement | LIBOR</t>
  </si>
  <si>
    <t>6.50%</t>
  </si>
  <si>
    <t>After the date the term loan has been paid in full | 2016 Credit Agreement | LIBOR</t>
  </si>
  <si>
    <t>5.50%</t>
  </si>
  <si>
    <t>Scenario, Forecast | 2016 Credit Agreement</t>
  </si>
  <si>
    <t>5.25%</t>
  </si>
  <si>
    <t>5.00%</t>
  </si>
  <si>
    <t>Subsequent Event | 2016 Credit Agreement</t>
  </si>
  <si>
    <t>4.75%</t>
  </si>
  <si>
    <t>Debt - Interest Expense (Details) - USD ($)</t>
  </si>
  <si>
    <t>Interest paid</t>
  </si>
  <si>
    <t>2013 Credit Agreement</t>
  </si>
  <si>
    <t>Interest capitalized</t>
  </si>
  <si>
    <t>Impairment of Long-Lived Assets, Store Closings, Discontinued Operations and Property Held for Sale (Details Textual)</t>
  </si>
  <si>
    <t>Nov. 18, 2009restaurant</t>
  </si>
  <si>
    <t>Aug. 29, 2018USD ($)locationpropertyrestaurant</t>
  </si>
  <si>
    <t>Aug. 30, 2017USD ($)propertieslocationpropertyrestaurant</t>
  </si>
  <si>
    <t>Aug. 31, 2016USD ($)locationpropertyrestaurant</t>
  </si>
  <si>
    <t>Impairment charge</t>
  </si>
  <si>
    <t>Number of restaurants with assets impaired | location</t>
  </si>
  <si>
    <t>Number of restaurants with goodwill impairment</t>
  </si>
  <si>
    <t>Number of restaurant closings | restaurant</t>
  </si>
  <si>
    <t>Reserve for restaurant closings</t>
  </si>
  <si>
    <t>Number of restaurants with retired assets | restaurant</t>
  </si>
  <si>
    <t>Number of restaurants related to net gain on disposition of property and equipment | property</t>
  </si>
  <si>
    <t>Asset carrying value</t>
  </si>
  <si>
    <t>Pretax profit (loss) for disposal group</t>
  </si>
  <si>
    <t>Accrued lease termination expense</t>
  </si>
  <si>
    <t>Number of restaurants | property</t>
  </si>
  <si>
    <t>Ground lease impairment</t>
  </si>
  <si>
    <t>Discontinued Operations | Company-owned restaurants</t>
  </si>
  <si>
    <t>Fuddruckers</t>
  </si>
  <si>
    <t>Number of restaurants reclassified to continuing operations | location</t>
  </si>
  <si>
    <t>Luby's Cafeteria | Discontinued Operations</t>
  </si>
  <si>
    <t>Number of cafeterias classified as discontinued operations | restaurant</t>
  </si>
  <si>
    <t>Discontinued Operations, Held-for-sale</t>
  </si>
  <si>
    <t>Discontinued Operations, Held-for-sale | Luby's Cafeteria | Discontinued Operations</t>
  </si>
  <si>
    <t>Disposal Group, Disposed of by Sale</t>
  </si>
  <si>
    <t>Disposal Group, Held-for-sale</t>
  </si>
  <si>
    <t>Number of properties | property</t>
  </si>
  <si>
    <t>Discontinued Operations, Abandonment</t>
  </si>
  <si>
    <t>Discontinued Operations, Abandonment | Fuddruckers</t>
  </si>
  <si>
    <t>Minimum | Discontinued Operations</t>
  </si>
  <si>
    <t>Expected disposal period</t>
  </si>
  <si>
    <t>1 year</t>
  </si>
  <si>
    <t>Minimum | Newer Properties</t>
  </si>
  <si>
    <t>Time span for which future cash flows are estimated</t>
  </si>
  <si>
    <t>Minimum | Older Properties</t>
  </si>
  <si>
    <t>Maximum | Discontinued Operations</t>
  </si>
  <si>
    <t>2 years</t>
  </si>
  <si>
    <t>Maximum | Newer Properties</t>
  </si>
  <si>
    <t>25 years</t>
  </si>
  <si>
    <t>Maximum | Older Properties</t>
  </si>
  <si>
    <t>Impairment of Long-Lived Assets, Store Closings, Discontinued Operations and Property Held for Sale - Impairment Charges to Income from Operations (Details) - USD ($) $ / shares in Units, $ in Thousands</t>
  </si>
  <si>
    <t>Effect on EPS:</t>
  </si>
  <si>
    <t>Impairment of Long-Lived Assets, Store Closings, Discontinued Operations and Property Held for Sale - Assets and Liabilities for All Discontinued Operations (Details) - USD ($) $ in Thousands</t>
  </si>
  <si>
    <t>Property and equipment</t>
  </si>
  <si>
    <t>Assets related to discontinued operations—non-current</t>
  </si>
  <si>
    <t>Liabilities related to discontinued operations—current</t>
  </si>
  <si>
    <t>Liabilities related to discontinued operations—non-current</t>
  </si>
  <si>
    <t>Deferred tax assets</t>
  </si>
  <si>
    <t>Impairment of Long-Lived Assets, Store Closings, Discontinued Operations and Property Held for Sale - Sales and Pretax Income (Losses) Reported for Discontinued Operations (Details) $ in Thousands</t>
  </si>
  <si>
    <t>Aug. 29, 2018USD ($)location</t>
  </si>
  <si>
    <t>Aug. 30, 2017USD ($)location</t>
  </si>
  <si>
    <t>Aug. 31, 2016USD ($)location</t>
  </si>
  <si>
    <t>Pretax loss</t>
  </si>
  <si>
    <t>Income tax benefit on discontinued operations</t>
  </si>
  <si>
    <t>Discontinued locations closed during the period | location</t>
  </si>
  <si>
    <t>Impairment of Long-Lived Assets, Store Closings, Discontinued Operations and Property Held for Sale - Discontinued Operations (Details) - USD ($) $ / shares in Units, $ in Thousands</t>
  </si>
  <si>
    <t>Discontinued operating losses</t>
  </si>
  <si>
    <t>Impairments</t>
  </si>
  <si>
    <t>Gains</t>
  </si>
  <si>
    <t>Income tax benefit (expense) from discontinued operations</t>
  </si>
  <si>
    <t>Effect on EPS from discontinued operations—decrease—basic (in dollars per share)</t>
  </si>
  <si>
    <t>Impairment of Long-Lived Assets, Store Closings, Discontinued Operations and Property Held for Sale - Rollforward of Property Held for Sale (Details) - USD ($) $ in Thousands</t>
  </si>
  <si>
    <t>Movement in Property, Plant and Equipment [Roll Forward]</t>
  </si>
  <si>
    <t>Disposals</t>
  </si>
  <si>
    <t>Net transfers to property held for sale</t>
  </si>
  <si>
    <t>Adjustment to fair value</t>
  </si>
  <si>
    <t>Commitments and Contingencies (Details)</t>
  </si>
  <si>
    <t>Aug. 29, 2018USD ($)contract</t>
  </si>
  <si>
    <t>Other Commitments [Line Items]</t>
  </si>
  <si>
    <t>Number of non-cancelable contracts | contract</t>
  </si>
  <si>
    <t>Royalty fee percentage</t>
  </si>
  <si>
    <t>Non-cancelable contracts</t>
  </si>
  <si>
    <t>Off-balance sheet arrangements | $</t>
  </si>
  <si>
    <t>Operating Leases (Details) $ in Millions</t>
  </si>
  <si>
    <t>Aug. 29, 2018USD ($)propertyoffice_space</t>
  </si>
  <si>
    <t>Operating Leased Assets [Line Items]</t>
  </si>
  <si>
    <t>Number of properties under lease agreements</t>
  </si>
  <si>
    <t>Number of remote office spaces under lease agreements | office_space</t>
  </si>
  <si>
    <t>Number of operating leases expiring</t>
  </si>
  <si>
    <t>Minimum sublease payments due | $</t>
  </si>
  <si>
    <t>Lease Terms Expiring In Less Than One Year</t>
  </si>
  <si>
    <t>Number of properties under operating lease agreements</t>
  </si>
  <si>
    <t>Lease Terms Expiring Between One And Five Years</t>
  </si>
  <si>
    <t>Lease Terms Expiring After Five Years</t>
  </si>
  <si>
    <t>Lease primary term</t>
  </si>
  <si>
    <t>Lease renewal term</t>
  </si>
  <si>
    <t>Noncancelable lease term</t>
  </si>
  <si>
    <t>36 months</t>
  </si>
  <si>
    <t>30 years</t>
  </si>
  <si>
    <t>60 months</t>
  </si>
  <si>
    <t>Operating Leases - Annual Future Minimum Lease Payments (Details) $ in Thousands</t>
  </si>
  <si>
    <t>August 28, 2019</t>
  </si>
  <si>
    <t>August 26, 2020</t>
  </si>
  <si>
    <t>August 25, 2021</t>
  </si>
  <si>
    <t>August 31, 2022</t>
  </si>
  <si>
    <t>August 30, 2023</t>
  </si>
  <si>
    <t>Thereafter</t>
  </si>
  <si>
    <t>Total minimum lease payments</t>
  </si>
  <si>
    <t>Operating Leases - Rent Expense for Operating Leases (Details) - USD ($) $ in Thousands</t>
  </si>
  <si>
    <t>Contingent rentals</t>
  </si>
  <si>
    <t>Total rent expense (including amounts in discontinued operations)</t>
  </si>
  <si>
    <t>Percent of sales</t>
  </si>
  <si>
    <t>3.10%</t>
  </si>
  <si>
    <t>3.40%</t>
  </si>
  <si>
    <t>3.30%</t>
  </si>
  <si>
    <t>Facilities</t>
  </si>
  <si>
    <t>Minimum rent</t>
  </si>
  <si>
    <t>Equipment</t>
  </si>
  <si>
    <t>Share-Based Compensation (Details)</t>
  </si>
  <si>
    <t>Aug. 30, 2017USD ($)shares</t>
  </si>
  <si>
    <t>Aug. 29, 2018USD ($)plan$ / sharesshares</t>
  </si>
  <si>
    <t>Aug. 30, 2017USD ($)$ / sharesshares</t>
  </si>
  <si>
    <t>Aug. 31, 2016USD ($)$ / sharesshares</t>
  </si>
  <si>
    <t>Aug. 29, 2018USD ($)planshares</t>
  </si>
  <si>
    <t>Aug. 26, 2015shares</t>
  </si>
  <si>
    <t>Share-based Compensation Arrangement by Share-based Payment Award [Line Items]</t>
  </si>
  <si>
    <t>Number of stock plans | plan</t>
  </si>
  <si>
    <t>Options canceled or expired (in shares)</t>
  </si>
  <si>
    <t>Stock options canceled (in shares)</t>
  </si>
  <si>
    <t>Stock Options</t>
  </si>
  <si>
    <t>Options granted (in shares)</t>
  </si>
  <si>
    <t>Options to purchase shares (in shares)</t>
  </si>
  <si>
    <t>Unrecognized compensation cost | $</t>
  </si>
  <si>
    <t>Weighted-average period for recognition of compensation cost</t>
  </si>
  <si>
    <t>1 year 8 months 9 days</t>
  </si>
  <si>
    <t>Weighted-average grant-date fair value (in dollars per share) | $ / shares</t>
  </si>
  <si>
    <t>Cash received from options exercised | $</t>
  </si>
  <si>
    <t>Restricted Stock Units and Restricted Stock Awards [Abstract]</t>
  </si>
  <si>
    <t>Performance Based Incentive Plan [Abstract]</t>
  </si>
  <si>
    <t>Phantom Stock Plan [Abstract]</t>
  </si>
  <si>
    <t>Authorized shares (in shares)</t>
  </si>
  <si>
    <t>401 (k) Plan [Abstract]</t>
  </si>
  <si>
    <t>Company match of participant contributions</t>
  </si>
  <si>
    <t>25.00%</t>
  </si>
  <si>
    <t>Company matching percentage of salary</t>
  </si>
  <si>
    <t>6.00%</t>
  </si>
  <si>
    <t>Net expense | $</t>
  </si>
  <si>
    <t>Supplemental Executive Retirement Plan</t>
  </si>
  <si>
    <t>Supplemental Executive Retirement Plan [Abstract]</t>
  </si>
  <si>
    <t>Net benefit | $</t>
  </si>
  <si>
    <t>Unfunded accrued liability | $</t>
  </si>
  <si>
    <t>Performance Shares</t>
  </si>
  <si>
    <t>Liability converted into equity | $</t>
  </si>
  <si>
    <t>Restricted Stock Units</t>
  </si>
  <si>
    <t>1 year 9 months 26 days</t>
  </si>
  <si>
    <t>Vesting period</t>
  </si>
  <si>
    <t>Vested (in shares)</t>
  </si>
  <si>
    <t>Shares outstanding (in shares)</t>
  </si>
  <si>
    <t>Performance Based Incentive Plan</t>
  </si>
  <si>
    <t>1 year 11 months 27 days</t>
  </si>
  <si>
    <t>Expected volatility, minimum</t>
  </si>
  <si>
    <t>Expected volatility, maximum</t>
  </si>
  <si>
    <t>200.00%</t>
  </si>
  <si>
    <t>Percentage of original target</t>
  </si>
  <si>
    <t>Fair Value, Measurements, Recurring | Performance Based Incentive Plan</t>
  </si>
  <si>
    <t>Reduction in aggregate liability | $</t>
  </si>
  <si>
    <t>Selling, general and administrative expense | Performance Shares</t>
  </si>
  <si>
    <t>Compensation cost (credit) for share-based payment arrangements | $</t>
  </si>
  <si>
    <t>Non Employee Directors Stock Plan</t>
  </si>
  <si>
    <t>Shares approved for issuance (in shares)</t>
  </si>
  <si>
    <t>Shares issued (in shares)</t>
  </si>
  <si>
    <t>Shares available fore future issuance (in shares)</t>
  </si>
  <si>
    <t>Expiration period</t>
  </si>
  <si>
    <t>Restricted stock award premium</t>
  </si>
  <si>
    <t>20.00%</t>
  </si>
  <si>
    <t>Non Employee Directors Stock Plan | First Anniversary</t>
  </si>
  <si>
    <t>Vesting percentage</t>
  </si>
  <si>
    <t>Non Employee Directors Stock Plan | Selling, general and administrative expense</t>
  </si>
  <si>
    <t>Employee Stock Plan</t>
  </si>
  <si>
    <t>Option price, minimum (in dollars per share) | $ / shares</t>
  </si>
  <si>
    <t>Option price, maximum (in dollars per share) | $ / shares</t>
  </si>
  <si>
    <t>Employee Stock Plan | First Anniversary</t>
  </si>
  <si>
    <t>Employee Stock Plan | Second Anniversary</t>
  </si>
  <si>
    <t>Employee Stock Plan | Third Anniversary</t>
  </si>
  <si>
    <t>Employee Stock Plan | Selling, general and administrative expense</t>
  </si>
  <si>
    <t>Employee Stock Plan | Selling, general and administrative expense | Accelerated Share-based Compensation</t>
  </si>
  <si>
    <t>2016 TSR | Fair Value, Measurements, Recurring | Performance Shares</t>
  </si>
  <si>
    <t>Phantom Stock Plan</t>
  </si>
  <si>
    <t>Shares remaining unissued (in shares)</t>
  </si>
  <si>
    <t>Share-Based Compensation - Fair Value of Options Granted Under Employee Stock Plan (Details)</t>
  </si>
  <si>
    <t>Dividend yield</t>
  </si>
  <si>
    <t>Volatility</t>
  </si>
  <si>
    <t>34.80%</t>
  </si>
  <si>
    <t>37.65%</t>
  </si>
  <si>
    <t>39.64%</t>
  </si>
  <si>
    <t>Risk-free interest rate</t>
  </si>
  <si>
    <t>2.19%</t>
  </si>
  <si>
    <t>1.99%</t>
  </si>
  <si>
    <t>1.82%</t>
  </si>
  <si>
    <t>Expected life (in years)</t>
  </si>
  <si>
    <t>5 years 10 months 15 days</t>
  </si>
  <si>
    <t>5 years 6 months 29 days</t>
  </si>
  <si>
    <t>Share-Based Compensation - Stock Option Activity (Details) - USD ($) $ / shares in Units, $ in Thousands</t>
  </si>
  <si>
    <t>Aug. 27, 2014</t>
  </si>
  <si>
    <t>Aug. 26, 2015</t>
  </si>
  <si>
    <t>Shares Under Fixed Options</t>
  </si>
  <si>
    <t>Beginning balance (in shares)</t>
  </si>
  <si>
    <t>Granted (in shares)</t>
  </si>
  <si>
    <t>Exercised (in shares)</t>
  </si>
  <si>
    <t>Canceled (in shares)</t>
  </si>
  <si>
    <t>Forfeited (in shares)</t>
  </si>
  <si>
    <t>Expired (in shares)</t>
  </si>
  <si>
    <t>Ending balance (in shares)</t>
  </si>
  <si>
    <t>Weighted- Average Exercise Price</t>
  </si>
  <si>
    <t>Beginning balance (in dollars per share)</t>
  </si>
  <si>
    <t>Granted (in dollars per share)</t>
  </si>
  <si>
    <t>Exercised (in dollars per share)</t>
  </si>
  <si>
    <t>Cancelled (in dollars per share)</t>
  </si>
  <si>
    <t>Forfeited (in dollars per share)</t>
  </si>
  <si>
    <t>Expired (in dollars per share)</t>
  </si>
  <si>
    <t>Ending balance (in dollars per share)</t>
  </si>
  <si>
    <t>Share-based Compensation Arrangement by Share-based Payment Award, Options, Additional Disclosures [Abstract]</t>
  </si>
  <si>
    <t>Weighted-average remaining contractual term</t>
  </si>
  <si>
    <t>6 years 6 months 12 days</t>
  </si>
  <si>
    <t>6 years 5 months 8 days</t>
  </si>
  <si>
    <t>6 years 6 months 23 days</t>
  </si>
  <si>
    <t>6 years 6 months</t>
  </si>
  <si>
    <t>Aggregate Intrinsic value (in dollars)</t>
  </si>
  <si>
    <t>Exercisable (in shares)</t>
  </si>
  <si>
    <t>Exercisable, Weighted-average exercise price (in dollars per share)</t>
  </si>
  <si>
    <t>Exercisable, Weighted-average remaining contractual term</t>
  </si>
  <si>
    <t>5 years 2 months 12 days</t>
  </si>
  <si>
    <t>Exercisable, Aggregate Intrinsic value (in dollars)</t>
  </si>
  <si>
    <t>Share-Based Compensation - Restricted Stock Unit Activity (Details) - $ / shares</t>
  </si>
  <si>
    <t>Weighted Average Fair Value</t>
  </si>
  <si>
    <t>Vested (in dollars per share)</t>
  </si>
  <si>
    <t>Weighted- Average Remaining Contractual Term</t>
  </si>
  <si>
    <t>1 year 10 months 17 days</t>
  </si>
  <si>
    <t>1 year 219 days</t>
  </si>
  <si>
    <t>Share-Based Compensation - Performance Based Incentive Plan (Details) - $ / shares</t>
  </si>
  <si>
    <t>Units</t>
  </si>
  <si>
    <t>Related Parties (Details) $ in Thousands</t>
  </si>
  <si>
    <t>Aug. 29, 2018USD ($)entity</t>
  </si>
  <si>
    <t>Mar. 12, 2014option$ / ft²</t>
  </si>
  <si>
    <t>Jul. 31, 2008option</t>
  </si>
  <si>
    <t>Nov. 22, 2006$ / ft²</t>
  </si>
  <si>
    <t>Related Party Transaction [Line Items]</t>
  </si>
  <si>
    <t>Percent of total rents for continuing operations</t>
  </si>
  <si>
    <t>2.70%</t>
  </si>
  <si>
    <t>2.60%</t>
  </si>
  <si>
    <t>New Lease Agreement</t>
  </si>
  <si>
    <t>Limited partnership interest</t>
  </si>
  <si>
    <t>General partnership interest in the limited partnership</t>
  </si>
  <si>
    <t>Percent of space rented</t>
  </si>
  <si>
    <t>Payments under lease agreements</t>
  </si>
  <si>
    <t>Lease Agreement Executed in 2006</t>
  </si>
  <si>
    <t>12 years</t>
  </si>
  <si>
    <t>Number of options to extend lease term | option</t>
  </si>
  <si>
    <t>Lease rent payments per square foot | $ / ft²</t>
  </si>
  <si>
    <t>Pappas Entities | New Lease Agreement | Houston</t>
  </si>
  <si>
    <t>6 years</t>
  </si>
  <si>
    <t>Chief Executive Officer | Pappas Entities</t>
  </si>
  <si>
    <t>Number of related party entities | entity</t>
  </si>
  <si>
    <t>Total costs under the Master Sales Agreement</t>
  </si>
  <si>
    <t>Chief Executive Officer | Pappas Entities | Amended and Restated Master Sales Agreement</t>
  </si>
  <si>
    <t>Common Stock (Details) - USD ($) $ in Millions</t>
  </si>
  <si>
    <t>1 Months Ended</t>
  </si>
  <si>
    <t>Feb. 29, 2008</t>
  </si>
  <si>
    <t>Common stock reserved for issuance (in shares)</t>
  </si>
  <si>
    <t>Treasury stock acquired (in shares)</t>
  </si>
  <si>
    <t>Treasury stock acquired</t>
  </si>
  <si>
    <t>Earnings Per Share - Components of Basic and Diluted Net Income Per Share (Details) - USD ($) $ / shares in Units, shares in Thousands, $ in Thousands</t>
  </si>
  <si>
    <t>Numerator:</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Loss from continuing operations:</t>
  </si>
  <si>
    <t>Potentially dilutive shares not included in the computation of net income per share (in shares)</t>
  </si>
  <si>
    <t>Stock options</t>
  </si>
  <si>
    <t>Shareholder Rights Plan (Details) - Stockholder Rights Plan</t>
  </si>
  <si>
    <t>Feb. 15, 2018$ / sharesshares</t>
  </si>
  <si>
    <t>Class of Warrant or Right [Line Items]</t>
  </si>
  <si>
    <t>Stockholder rights plan, ownership triggering threshold</t>
  </si>
  <si>
    <t>10.00%</t>
  </si>
  <si>
    <t>Number of securities, representing the right to purchase one half of a share of Luby’s common stock, upon specified terms and conditions (in shares) | shares</t>
  </si>
  <si>
    <t>Exercise price of rights (in dollars per share)</t>
  </si>
  <si>
    <t>Redemption rights per share (in dollars per share)</t>
  </si>
  <si>
    <t>Christopher J. Pappas And Affiliates</t>
  </si>
  <si>
    <t>35.50%</t>
  </si>
  <si>
    <t>Harris J. Pappas And Affiliates</t>
  </si>
  <si>
    <t>Quarterly Financial Information - Summary of Quarterly Unaudited Financial Information (Details) - USD ($) $ / shares in Units, $ in Thousands</t>
  </si>
  <si>
    <t>Loss from discontinued operations</t>
  </si>
  <si>
    <t>Costs and Expenses (as a percentage of restaurant sales)</t>
  </si>
  <si>
    <t>27.80%</t>
  </si>
  <si>
    <t>28.60%</t>
  </si>
  <si>
    <t>28.50%</t>
  </si>
  <si>
    <t>28.30%</t>
  </si>
  <si>
    <t>27.90%</t>
  </si>
  <si>
    <t>37.50%</t>
  </si>
  <si>
    <t>37.80%</t>
  </si>
  <si>
    <t>38.30%</t>
  </si>
  <si>
    <t>36.10%</t>
  </si>
  <si>
    <t>35.70%</t>
  </si>
  <si>
    <t>36.50%</t>
  </si>
  <si>
    <t>35.80%</t>
  </si>
  <si>
    <t>17.70%</t>
  </si>
  <si>
    <t>19.30%</t>
  </si>
  <si>
    <t>18.60%</t>
  </si>
  <si>
    <t>16.70%</t>
  </si>
  <si>
    <t>17.00%</t>
  </si>
  <si>
    <t>18.20%</t>
  </si>
  <si>
    <t>6.40%</t>
  </si>
  <si>
    <t>5.90%</t>
  </si>
  <si>
    <t>6.30%</t>
  </si>
  <si>
    <t>6.6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09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29550002</v>
      </c>
    </row>
    <row r="15" spans="1:4">
      <c r="A15" s="4" t="s">
        <v>25</v>
      </c>
      <c r="B15" s="4" t="s">
        <v>26</v>
      </c>
    </row>
    <row r="16" spans="1:4">
      <c r="A16" s="4" t="s">
        <v>27</v>
      </c>
      <c r="B16" s="4" t="s">
        <v>26</v>
      </c>
    </row>
    <row r="17" spans="1:4">
      <c r="A17" s="4" t="s">
        <v>28</v>
      </c>
      <c r="B17" s="4" t="s">
        <v>29</v>
      </c>
    </row>
    <row r="18" spans="1:4">
      <c r="A18" s="4" t="s">
        <v>30</v>
      </c>
      <c r="B18" s="4" t="s">
        <v>23</v>
      </c>
    </row>
    <row r="19" spans="1:4">
      <c r="A19" s="4" t="s">
        <v>31</v>
      </c>
      <c r="B19" s="4" t="s">
        <v>32</v>
      </c>
    </row>
    <row r="20" spans="1:4">
      <c r="A20" s="4" t="s">
        <v>33</v>
      </c>
      <c r="D20" s="6" t="n">
        <v>53432298</v>
      </c>
    </row>
    <row r="21" spans="1:4">
      <c r="A21" s="4" t="s">
        <v>34</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22</v>
      </c>
      <c r="C3" s="6" t="n">
        <v>1096</v>
      </c>
    </row>
    <row r="4" spans="1:3">
      <c r="A4" s="4" t="s">
        <v>39</v>
      </c>
      <c r="B4" s="5" t="n">
        <v>8787</v>
      </c>
      <c r="C4" s="5" t="n">
        <v>8011</v>
      </c>
    </row>
    <row r="5" spans="1:3">
      <c r="A5" s="4" t="s">
        <v>40</v>
      </c>
      <c r="B5" s="5" t="n">
        <v>4022</v>
      </c>
      <c r="C5" s="5" t="n">
        <v>4453</v>
      </c>
    </row>
    <row r="6" spans="1:3">
      <c r="A6" s="4" t="s">
        <v>41</v>
      </c>
      <c r="B6" s="5" t="n">
        <v>3219</v>
      </c>
      <c r="C6" s="5" t="n">
        <v>3431</v>
      </c>
    </row>
    <row r="7" spans="1:3">
      <c r="A7" s="4" t="s">
        <v>42</v>
      </c>
      <c r="B7" s="5" t="n">
        <v>19750</v>
      </c>
      <c r="C7" s="5" t="n">
        <v>16991</v>
      </c>
    </row>
    <row r="8" spans="1:3">
      <c r="A8" s="4" t="s">
        <v>43</v>
      </c>
      <c r="B8" s="5" t="n">
        <v>19469</v>
      </c>
      <c r="C8" s="5" t="n">
        <v>3372</v>
      </c>
    </row>
    <row r="9" spans="1:3">
      <c r="A9" s="4" t="s">
        <v>44</v>
      </c>
      <c r="B9" s="5" t="n">
        <v>1813</v>
      </c>
      <c r="C9" s="5" t="n">
        <v>2755</v>
      </c>
    </row>
    <row r="10" spans="1:3">
      <c r="A10" s="4" t="s">
        <v>45</v>
      </c>
      <c r="B10" s="5" t="n">
        <v>138287</v>
      </c>
      <c r="C10" s="5" t="n">
        <v>172814</v>
      </c>
    </row>
    <row r="11" spans="1:3">
      <c r="A11" s="4" t="s">
        <v>46</v>
      </c>
      <c r="B11" s="5" t="n">
        <v>18179</v>
      </c>
      <c r="C11" s="5" t="n">
        <v>19640</v>
      </c>
    </row>
    <row r="12" spans="1:3">
      <c r="A12" s="4" t="s">
        <v>47</v>
      </c>
      <c r="B12" s="5" t="n">
        <v>555</v>
      </c>
      <c r="C12" s="5" t="n">
        <v>1068</v>
      </c>
    </row>
    <row r="13" spans="1:3">
      <c r="A13" s="4" t="s">
        <v>48</v>
      </c>
      <c r="B13" s="5" t="n">
        <v>0</v>
      </c>
      <c r="C13" s="5" t="n">
        <v>7254</v>
      </c>
    </row>
    <row r="14" spans="1:3">
      <c r="A14" s="4" t="s">
        <v>49</v>
      </c>
      <c r="B14" s="5" t="n">
        <v>1936</v>
      </c>
      <c r="C14" s="5" t="n">
        <v>2563</v>
      </c>
    </row>
    <row r="15" spans="1:3">
      <c r="A15" s="4" t="s">
        <v>50</v>
      </c>
      <c r="B15" s="5" t="n">
        <v>199989</v>
      </c>
      <c r="C15" s="5" t="n">
        <v>226457</v>
      </c>
    </row>
    <row r="16" spans="1:3">
      <c r="A16" s="3" t="s">
        <v>51</v>
      </c>
    </row>
    <row r="17" spans="1:3">
      <c r="A17" s="4" t="s">
        <v>52</v>
      </c>
      <c r="B17" s="5" t="n">
        <v>10457</v>
      </c>
      <c r="C17" s="5" t="n">
        <v>15937</v>
      </c>
    </row>
    <row r="18" spans="1:3">
      <c r="A18" s="4" t="s">
        <v>53</v>
      </c>
      <c r="B18" s="5" t="n">
        <v>14</v>
      </c>
      <c r="C18" s="5" t="n">
        <v>367</v>
      </c>
    </row>
    <row r="19" spans="1:3">
      <c r="A19" s="4" t="s">
        <v>54</v>
      </c>
      <c r="B19" s="5" t="n">
        <v>39338</v>
      </c>
      <c r="C19" s="5" t="n">
        <v>0</v>
      </c>
    </row>
    <row r="20" spans="1:3">
      <c r="A20" s="4" t="s">
        <v>55</v>
      </c>
      <c r="B20" s="5" t="n">
        <v>31755</v>
      </c>
      <c r="C20" s="5" t="n">
        <v>28076</v>
      </c>
    </row>
    <row r="21" spans="1:3">
      <c r="A21" s="4" t="s">
        <v>56</v>
      </c>
      <c r="B21" s="5" t="n">
        <v>81564</v>
      </c>
      <c r="C21" s="5" t="n">
        <v>44380</v>
      </c>
    </row>
    <row r="22" spans="1:3">
      <c r="A22" s="4" t="s">
        <v>57</v>
      </c>
      <c r="B22" s="5" t="n">
        <v>0</v>
      </c>
      <c r="C22" s="5" t="n">
        <v>30698</v>
      </c>
    </row>
    <row r="23" spans="1:3">
      <c r="A23" s="4" t="s">
        <v>53</v>
      </c>
      <c r="B23" s="5" t="n">
        <v>16</v>
      </c>
      <c r="C23" s="5" t="n">
        <v>16</v>
      </c>
    </row>
    <row r="24" spans="1:3">
      <c r="A24" s="4" t="s">
        <v>58</v>
      </c>
      <c r="B24" s="5" t="n">
        <v>5781</v>
      </c>
      <c r="C24" s="5" t="n">
        <v>7311</v>
      </c>
    </row>
    <row r="25" spans="1:3">
      <c r="A25" s="4" t="s">
        <v>59</v>
      </c>
      <c r="B25" s="5" t="n">
        <v>87361</v>
      </c>
      <c r="C25" s="5" t="n">
        <v>82405</v>
      </c>
    </row>
    <row r="26" spans="1:3">
      <c r="A26" s="4" t="s">
        <v>60</v>
      </c>
      <c r="B26" s="4" t="s">
        <v>61</v>
      </c>
      <c r="C26" s="4" t="s">
        <v>61</v>
      </c>
    </row>
    <row r="27" spans="1:3">
      <c r="A27" s="3" t="s">
        <v>62</v>
      </c>
    </row>
    <row r="28" spans="1:3">
      <c r="A28" s="4" t="s">
        <v>63</v>
      </c>
      <c r="B28" s="5" t="n">
        <v>9602</v>
      </c>
      <c r="C28" s="5" t="n">
        <v>9480</v>
      </c>
    </row>
    <row r="29" spans="1:3">
      <c r="A29" s="4" t="s">
        <v>64</v>
      </c>
      <c r="B29" s="5" t="n">
        <v>33872</v>
      </c>
      <c r="C29" s="5" t="n">
        <v>31850</v>
      </c>
    </row>
    <row r="30" spans="1:3">
      <c r="A30" s="4" t="s">
        <v>65</v>
      </c>
      <c r="B30" s="5" t="n">
        <v>73929</v>
      </c>
      <c r="C30" s="5" t="n">
        <v>107497</v>
      </c>
    </row>
    <row r="31" spans="1:3">
      <c r="A31" s="4" t="s">
        <v>66</v>
      </c>
      <c r="B31" s="5" t="n">
        <v>-4775</v>
      </c>
      <c r="C31" s="5" t="n">
        <v>-4775</v>
      </c>
    </row>
    <row r="32" spans="1:3">
      <c r="A32" s="4" t="s">
        <v>67</v>
      </c>
      <c r="B32" s="5" t="n">
        <v>112628</v>
      </c>
      <c r="C32" s="5" t="n">
        <v>144052</v>
      </c>
    </row>
    <row r="33" spans="1:3">
      <c r="A33" s="4" t="s">
        <v>68</v>
      </c>
      <c r="B33" s="6" t="n">
        <v>199989</v>
      </c>
      <c r="C33" s="6" t="n">
        <v>226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12</v>
      </c>
    </row>
    <row r="4" spans="1:2">
      <c r="A4" s="4" t="s">
        <v>60</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23</v>
      </c>
    </row>
    <row r="4" spans="1:2">
      <c r="A4" s="4" t="s">
        <v>116</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182</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14</v>
      </c>
      <c r="B21" s="4" t="s">
        <v>267</v>
      </c>
    </row>
    <row r="22" spans="1:2">
      <c r="A22" s="4" t="s">
        <v>195</v>
      </c>
      <c r="B22" s="4" t="s">
        <v>268</v>
      </c>
    </row>
    <row r="23" spans="1:2">
      <c r="A23" s="4" t="s">
        <v>269</v>
      </c>
      <c r="B23" s="4" t="s">
        <v>270</v>
      </c>
    </row>
    <row r="24" spans="1:2">
      <c r="A24" s="4" t="s">
        <v>271</v>
      </c>
      <c r="B24" s="4" t="s">
        <v>272</v>
      </c>
    </row>
    <row r="25" spans="1:2">
      <c r="A25" s="4" t="s">
        <v>217</v>
      </c>
      <c r="B25" s="4" t="s">
        <v>273</v>
      </c>
    </row>
    <row r="26" spans="1:2">
      <c r="A26" s="4" t="s">
        <v>225</v>
      </c>
      <c r="B26" s="4" t="s">
        <v>274</v>
      </c>
    </row>
    <row r="27" spans="1:2">
      <c r="A27" s="4" t="s">
        <v>275</v>
      </c>
      <c r="B27" s="4" t="s">
        <v>276</v>
      </c>
    </row>
    <row r="28" spans="1:2">
      <c r="A28" s="4" t="s">
        <v>277</v>
      </c>
      <c r="B28" s="4" t="s">
        <v>278</v>
      </c>
    </row>
    <row r="29" spans="1:2">
      <c r="A29" s="4" t="s">
        <v>279</v>
      </c>
      <c r="B29" s="4" t="s">
        <v>280</v>
      </c>
    </row>
    <row r="30" spans="1:2">
      <c r="A30" s="4" t="s">
        <v>281</v>
      </c>
      <c r="B30"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6</v>
      </c>
    </row>
    <row r="2" spans="1:3">
      <c r="A2" s="3" t="s">
        <v>70</v>
      </c>
    </row>
    <row r="3" spans="1:3">
      <c r="A3" s="4" t="s">
        <v>71</v>
      </c>
      <c r="B3" s="7" t="n">
        <v>0.32</v>
      </c>
      <c r="C3" s="7" t="n">
        <v>0.32</v>
      </c>
    </row>
    <row r="4" spans="1:3">
      <c r="A4" s="4" t="s">
        <v>72</v>
      </c>
      <c r="B4" s="5" t="n">
        <v>100000000</v>
      </c>
      <c r="C4" s="5" t="n">
        <v>100000000</v>
      </c>
    </row>
    <row r="5" spans="1:3">
      <c r="A5" s="4" t="s">
        <v>73</v>
      </c>
      <c r="B5" s="5" t="n">
        <v>30003642</v>
      </c>
      <c r="C5" s="5" t="n">
        <v>29624083</v>
      </c>
    </row>
    <row r="6" spans="1:3">
      <c r="A6" s="4" t="s">
        <v>74</v>
      </c>
      <c r="B6" s="5" t="n">
        <v>29503642</v>
      </c>
      <c r="C6" s="5" t="n">
        <v>29124083</v>
      </c>
    </row>
    <row r="7" spans="1:3">
      <c r="A7" s="4" t="s">
        <v>75</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row r="7" spans="1:2">
      <c r="A7" s="4" t="s">
        <v>271</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77</v>
      </c>
    </row>
    <row r="3" spans="1:4">
      <c r="A3" s="3" t="s">
        <v>78</v>
      </c>
    </row>
    <row r="4" spans="1:4">
      <c r="A4" s="4" t="s">
        <v>79</v>
      </c>
      <c r="B4" s="6" t="n">
        <v>332518</v>
      </c>
      <c r="C4" s="6" t="n">
        <v>350818</v>
      </c>
      <c r="D4" s="6" t="n">
        <v>378111</v>
      </c>
    </row>
    <row r="5" spans="1:4">
      <c r="A5" s="4" t="s">
        <v>80</v>
      </c>
      <c r="B5" s="5" t="n">
        <v>25782</v>
      </c>
      <c r="C5" s="5" t="n">
        <v>17943</v>
      </c>
      <c r="D5" s="5" t="n">
        <v>16695</v>
      </c>
    </row>
    <row r="6" spans="1:4">
      <c r="A6" s="4" t="s">
        <v>81</v>
      </c>
      <c r="B6" s="5" t="n">
        <v>6365</v>
      </c>
      <c r="C6" s="5" t="n">
        <v>6723</v>
      </c>
      <c r="D6" s="5" t="n">
        <v>7250</v>
      </c>
    </row>
    <row r="7" spans="1:4">
      <c r="A7" s="4" t="s">
        <v>82</v>
      </c>
      <c r="B7" s="5" t="n">
        <v>531</v>
      </c>
      <c r="C7" s="5" t="n">
        <v>547</v>
      </c>
      <c r="D7" s="5" t="n">
        <v>583</v>
      </c>
    </row>
    <row r="8" spans="1:4">
      <c r="A8" s="4" t="s">
        <v>83</v>
      </c>
      <c r="B8" s="5" t="n">
        <v>365196</v>
      </c>
      <c r="C8" s="5" t="n">
        <v>376031</v>
      </c>
      <c r="D8" s="5" t="n">
        <v>402639</v>
      </c>
    </row>
    <row r="9" spans="1:4">
      <c r="A9" s="3" t="s">
        <v>84</v>
      </c>
    </row>
    <row r="10" spans="1:4">
      <c r="A10" s="4" t="s">
        <v>85</v>
      </c>
      <c r="B10" s="5" t="n">
        <v>94238</v>
      </c>
      <c r="C10" s="5" t="n">
        <v>98714</v>
      </c>
      <c r="D10" s="5" t="n">
        <v>106980</v>
      </c>
    </row>
    <row r="11" spans="1:4">
      <c r="A11" s="4" t="s">
        <v>86</v>
      </c>
      <c r="B11" s="5" t="n">
        <v>124478</v>
      </c>
      <c r="C11" s="5" t="n">
        <v>125997</v>
      </c>
      <c r="D11" s="5" t="n">
        <v>132960</v>
      </c>
    </row>
    <row r="12" spans="1:4">
      <c r="A12" s="4" t="s">
        <v>87</v>
      </c>
      <c r="B12" s="5" t="n">
        <v>62286</v>
      </c>
      <c r="C12" s="5" t="n">
        <v>61924</v>
      </c>
      <c r="D12" s="5" t="n">
        <v>60961</v>
      </c>
    </row>
    <row r="13" spans="1:4">
      <c r="A13" s="4" t="s">
        <v>88</v>
      </c>
      <c r="B13" s="5" t="n">
        <v>20399</v>
      </c>
      <c r="C13" s="5" t="n">
        <v>21787</v>
      </c>
      <c r="D13" s="5" t="n">
        <v>22374</v>
      </c>
    </row>
    <row r="14" spans="1:4">
      <c r="A14" s="4" t="s">
        <v>89</v>
      </c>
      <c r="B14" s="5" t="n">
        <v>554</v>
      </c>
      <c r="C14" s="5" t="n">
        <v>492</v>
      </c>
      <c r="D14" s="5" t="n">
        <v>787</v>
      </c>
    </row>
    <row r="15" spans="1:4">
      <c r="A15" s="4" t="s">
        <v>90</v>
      </c>
      <c r="B15" s="5" t="n">
        <v>24161</v>
      </c>
      <c r="C15" s="5" t="n">
        <v>15774</v>
      </c>
      <c r="D15" s="5" t="n">
        <v>14955</v>
      </c>
    </row>
    <row r="16" spans="1:4">
      <c r="A16" s="4" t="s">
        <v>91</v>
      </c>
      <c r="B16" s="5" t="n">
        <v>1528</v>
      </c>
      <c r="C16" s="5" t="n">
        <v>1733</v>
      </c>
      <c r="D16" s="5" t="n">
        <v>1877</v>
      </c>
    </row>
    <row r="17" spans="1:4">
      <c r="A17" s="4" t="s">
        <v>92</v>
      </c>
      <c r="B17" s="5" t="n">
        <v>17453</v>
      </c>
      <c r="C17" s="5" t="n">
        <v>20438</v>
      </c>
      <c r="D17" s="5" t="n">
        <v>21889</v>
      </c>
    </row>
    <row r="18" spans="1:4">
      <c r="A18" s="4" t="s">
        <v>93</v>
      </c>
      <c r="B18" s="5" t="n">
        <v>38725</v>
      </c>
      <c r="C18" s="5" t="n">
        <v>37878</v>
      </c>
      <c r="D18" s="5" t="n">
        <v>42422</v>
      </c>
    </row>
    <row r="19" spans="1:4">
      <c r="A19" s="4" t="s">
        <v>94</v>
      </c>
      <c r="B19" s="5" t="n">
        <v>8917</v>
      </c>
      <c r="C19" s="5" t="n">
        <v>10567</v>
      </c>
      <c r="D19" s="5" t="n">
        <v>1442</v>
      </c>
    </row>
    <row r="20" spans="1:4">
      <c r="A20" s="4" t="s">
        <v>95</v>
      </c>
      <c r="B20" s="5" t="n">
        <v>-5357</v>
      </c>
      <c r="C20" s="5" t="n">
        <v>-1804</v>
      </c>
      <c r="D20" s="5" t="n">
        <v>-684</v>
      </c>
    </row>
    <row r="21" spans="1:4">
      <c r="A21" s="4" t="s">
        <v>96</v>
      </c>
      <c r="B21" s="5" t="n">
        <v>387382</v>
      </c>
      <c r="C21" s="5" t="n">
        <v>393500</v>
      </c>
      <c r="D21" s="5" t="n">
        <v>405963</v>
      </c>
    </row>
    <row r="22" spans="1:4">
      <c r="A22" s="4" t="s">
        <v>97</v>
      </c>
      <c r="B22" s="5" t="n">
        <v>-22186</v>
      </c>
      <c r="C22" s="5" t="n">
        <v>-17469</v>
      </c>
      <c r="D22" s="5" t="n">
        <v>-3324</v>
      </c>
    </row>
    <row r="23" spans="1:4">
      <c r="A23" s="4" t="s">
        <v>98</v>
      </c>
      <c r="B23" s="5" t="n">
        <v>12</v>
      </c>
      <c r="C23" s="5" t="n">
        <v>8</v>
      </c>
      <c r="D23" s="5" t="n">
        <v>4</v>
      </c>
    </row>
    <row r="24" spans="1:4">
      <c r="A24" s="4" t="s">
        <v>99</v>
      </c>
      <c r="B24" s="5" t="n">
        <v>-3348</v>
      </c>
      <c r="C24" s="5" t="n">
        <v>-2443</v>
      </c>
      <c r="D24" s="5" t="n">
        <v>-2247</v>
      </c>
    </row>
    <row r="25" spans="1:4">
      <c r="A25" s="4" t="s">
        <v>100</v>
      </c>
      <c r="B25" s="5" t="n">
        <v>298</v>
      </c>
      <c r="C25" s="5" t="n">
        <v>-454</v>
      </c>
      <c r="D25" s="5" t="n">
        <v>186</v>
      </c>
    </row>
    <row r="26" spans="1:4">
      <c r="A26" s="4" t="s">
        <v>101</v>
      </c>
      <c r="B26" s="5" t="n">
        <v>-25224</v>
      </c>
      <c r="C26" s="5" t="n">
        <v>-20358</v>
      </c>
      <c r="D26" s="5" t="n">
        <v>-5381</v>
      </c>
    </row>
    <row r="27" spans="1:4">
      <c r="A27" s="4" t="s">
        <v>102</v>
      </c>
      <c r="B27" s="5" t="n">
        <v>7730</v>
      </c>
      <c r="C27" s="5" t="n">
        <v>2438</v>
      </c>
      <c r="D27" s="5" t="n">
        <v>4875</v>
      </c>
    </row>
    <row r="28" spans="1:4">
      <c r="A28" s="4" t="s">
        <v>103</v>
      </c>
      <c r="B28" s="5" t="n">
        <v>-32954</v>
      </c>
      <c r="C28" s="5" t="n">
        <v>-22796</v>
      </c>
      <c r="D28" s="5" t="n">
        <v>-10256</v>
      </c>
    </row>
    <row r="29" spans="1:4">
      <c r="A29" s="4" t="s">
        <v>104</v>
      </c>
      <c r="B29" s="5" t="n">
        <v>-614</v>
      </c>
      <c r="C29" s="5" t="n">
        <v>-466</v>
      </c>
      <c r="D29" s="5" t="n">
        <v>-90</v>
      </c>
    </row>
    <row r="30" spans="1:4">
      <c r="A30" s="4" t="s">
        <v>105</v>
      </c>
      <c r="B30" s="6" t="n">
        <v>-33568</v>
      </c>
      <c r="C30" s="6" t="n">
        <v>-23262</v>
      </c>
      <c r="D30" s="6" t="n">
        <v>-10346</v>
      </c>
    </row>
    <row r="31" spans="1:4">
      <c r="A31" s="3" t="s">
        <v>106</v>
      </c>
    </row>
    <row r="32" spans="1:4">
      <c r="A32" s="4" t="s">
        <v>107</v>
      </c>
      <c r="B32" s="7" t="n">
        <v>-1.1</v>
      </c>
      <c r="C32" s="7" t="n">
        <v>-0.77</v>
      </c>
      <c r="D32" s="7" t="n">
        <v>-0.35</v>
      </c>
    </row>
    <row r="33" spans="1:4">
      <c r="A33" s="4" t="s">
        <v>108</v>
      </c>
      <c r="B33" s="8" t="n">
        <v>-1.1</v>
      </c>
      <c r="C33" s="8" t="n">
        <v>-0.77</v>
      </c>
      <c r="D33" s="8" t="n">
        <v>-0.35</v>
      </c>
    </row>
    <row r="34" spans="1:4">
      <c r="A34" s="3" t="s">
        <v>109</v>
      </c>
    </row>
    <row r="35" spans="1:4">
      <c r="A35" s="4" t="s">
        <v>107</v>
      </c>
      <c r="B35" s="8" t="n">
        <v>-0.02</v>
      </c>
      <c r="C35" s="8" t="n">
        <v>-0.02</v>
      </c>
      <c r="D35" s="5" t="n">
        <v>0</v>
      </c>
    </row>
    <row r="36" spans="1:4">
      <c r="A36" s="4" t="s">
        <v>108</v>
      </c>
      <c r="B36" s="8" t="n">
        <v>-0.02</v>
      </c>
      <c r="C36" s="8" t="n">
        <v>-0.02</v>
      </c>
      <c r="D36" s="5" t="n">
        <v>0</v>
      </c>
    </row>
    <row r="37" spans="1:4">
      <c r="A37" s="3" t="s">
        <v>110</v>
      </c>
    </row>
    <row r="38" spans="1:4">
      <c r="A38" s="4" t="s">
        <v>107</v>
      </c>
      <c r="B38" s="8" t="n">
        <v>-1.12</v>
      </c>
      <c r="C38" s="8" t="n">
        <v>-0.79</v>
      </c>
      <c r="D38" s="8" t="n">
        <v>-0.35</v>
      </c>
    </row>
    <row r="39" spans="1:4">
      <c r="A39" s="4" t="s">
        <v>108</v>
      </c>
      <c r="B39" s="7" t="n">
        <v>-1.12</v>
      </c>
      <c r="C39" s="7" t="n">
        <v>-0.79</v>
      </c>
      <c r="D39" s="7" t="n">
        <v>-0.35</v>
      </c>
    </row>
    <row r="40" spans="1:4">
      <c r="A40" s="3" t="s">
        <v>111</v>
      </c>
    </row>
    <row r="41" spans="1:4">
      <c r="A41" s="4" t="s">
        <v>112</v>
      </c>
      <c r="B41" s="5" t="n">
        <v>29901</v>
      </c>
      <c r="C41" s="5" t="n">
        <v>29476</v>
      </c>
      <c r="D41" s="5" t="n">
        <v>29226</v>
      </c>
    </row>
    <row r="42" spans="1:4">
      <c r="A42" s="4" t="s">
        <v>113</v>
      </c>
      <c r="B42" s="5" t="n">
        <v>29901</v>
      </c>
      <c r="C42" s="5" t="n">
        <v>29476</v>
      </c>
      <c r="D42" s="5" t="n">
        <v>29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41"/>
    <col customWidth="1" max="6" min="6" width="21"/>
    <col customWidth="1" max="7" min="7" width="21"/>
    <col customWidth="1" max="8" min="8" width="21"/>
    <col customWidth="1" max="9" min="9" width="21"/>
    <col customWidth="1" max="10" min="10" width="45"/>
    <col customWidth="1" max="11" min="11" width="41"/>
    <col customWidth="1" max="12" min="12" width="31"/>
    <col customWidth="1" max="13" min="13" width="21"/>
    <col customWidth="1" max="14" min="14" width="24"/>
  </cols>
  <sheetData>
    <row r="1" spans="1:14">
      <c r="A1" s="1" t="s">
        <v>351</v>
      </c>
      <c r="B1" s="2" t="s">
        <v>352</v>
      </c>
      <c r="H1" s="2" t="s">
        <v>353</v>
      </c>
      <c r="J1" s="2" t="s">
        <v>1</v>
      </c>
    </row>
    <row r="2" spans="1:14">
      <c r="B2" s="2" t="s">
        <v>354</v>
      </c>
      <c r="C2" s="2" t="s">
        <v>355</v>
      </c>
      <c r="D2" s="2" t="s">
        <v>356</v>
      </c>
      <c r="E2" s="2" t="s">
        <v>357</v>
      </c>
      <c r="F2" s="2" t="s">
        <v>358</v>
      </c>
      <c r="G2" s="2" t="s">
        <v>359</v>
      </c>
      <c r="H2" s="2" t="s">
        <v>360</v>
      </c>
      <c r="I2" s="2" t="s">
        <v>361</v>
      </c>
      <c r="J2" s="2" t="s">
        <v>362</v>
      </c>
      <c r="K2" s="2" t="s">
        <v>357</v>
      </c>
      <c r="L2" s="2" t="s">
        <v>363</v>
      </c>
      <c r="M2" s="2" t="s">
        <v>364</v>
      </c>
      <c r="N2" s="2" t="s">
        <v>365</v>
      </c>
    </row>
    <row r="3" spans="1:14">
      <c r="A3" s="3" t="s">
        <v>366</v>
      </c>
    </row>
    <row r="4" spans="1:14">
      <c r="A4" s="4" t="s">
        <v>367</v>
      </c>
      <c r="E4" s="5" t="n">
        <v>5</v>
      </c>
      <c r="K4" s="5" t="n">
        <v>5</v>
      </c>
    </row>
    <row r="5" spans="1:14">
      <c r="A5" s="4" t="s">
        <v>368</v>
      </c>
      <c r="J5" s="5" t="n">
        <v>4</v>
      </c>
    </row>
    <row r="6" spans="1:14">
      <c r="A6" s="4" t="s">
        <v>369</v>
      </c>
      <c r="J6" s="5" t="n">
        <v>3</v>
      </c>
    </row>
    <row r="7" spans="1:14">
      <c r="A7" s="4" t="s">
        <v>370</v>
      </c>
      <c r="J7" s="6" t="n">
        <v>4100</v>
      </c>
      <c r="K7" s="6" t="n">
        <v>5700</v>
      </c>
      <c r="L7" s="6" t="n">
        <v>6300</v>
      </c>
    </row>
    <row r="8" spans="1:14">
      <c r="A8" s="4" t="s">
        <v>371</v>
      </c>
      <c r="B8" s="6" t="n">
        <v>-83903</v>
      </c>
      <c r="C8" s="6" t="n">
        <v>-86004</v>
      </c>
      <c r="D8" s="6" t="n">
        <v>-81792</v>
      </c>
      <c r="E8" s="6" t="n">
        <v>-86589</v>
      </c>
      <c r="F8" s="6" t="n">
        <v>-88719</v>
      </c>
      <c r="G8" s="6" t="n">
        <v>-86314</v>
      </c>
      <c r="H8" s="6" t="n">
        <v>-113497</v>
      </c>
      <c r="I8" s="6" t="n">
        <v>-114409</v>
      </c>
      <c r="J8" s="6" t="n">
        <v>-365196</v>
      </c>
      <c r="K8" s="5" t="n">
        <v>-376031</v>
      </c>
      <c r="L8" s="5" t="n">
        <v>-402639</v>
      </c>
    </row>
    <row r="9" spans="1:14">
      <c r="A9" s="4" t="s">
        <v>372</v>
      </c>
      <c r="E9" s="6" t="n">
        <v>-16991</v>
      </c>
      <c r="K9" s="5" t="n">
        <v>-16991</v>
      </c>
      <c r="M9" s="6" t="n">
        <v>-19750</v>
      </c>
    </row>
    <row r="10" spans="1:14">
      <c r="A10" s="4" t="s">
        <v>373</v>
      </c>
      <c r="J10" s="4" t="s">
        <v>374</v>
      </c>
    </row>
    <row r="11" spans="1:14">
      <c r="A11" s="4" t="s">
        <v>375</v>
      </c>
    </row>
    <row r="12" spans="1:14">
      <c r="A12" s="3" t="s">
        <v>366</v>
      </c>
    </row>
    <row r="13" spans="1:14">
      <c r="A13" s="4" t="s">
        <v>370</v>
      </c>
      <c r="J13" s="6" t="n">
        <v>600</v>
      </c>
      <c r="K13" s="5" t="n">
        <v>600</v>
      </c>
      <c r="L13" s="5" t="n">
        <v>700</v>
      </c>
    </row>
    <row r="14" spans="1:14">
      <c r="A14" s="4" t="s">
        <v>376</v>
      </c>
    </row>
    <row r="15" spans="1:14">
      <c r="A15" s="3" t="s">
        <v>366</v>
      </c>
    </row>
    <row r="16" spans="1:14">
      <c r="A16" s="4" t="s">
        <v>370</v>
      </c>
      <c r="J16" s="6" t="n">
        <v>3500</v>
      </c>
      <c r="K16" s="6" t="n">
        <v>5100</v>
      </c>
      <c r="L16" s="6" t="n">
        <v>5600</v>
      </c>
    </row>
    <row r="17" spans="1:14">
      <c r="A17" s="4" t="s">
        <v>377</v>
      </c>
    </row>
    <row r="18" spans="1:14">
      <c r="A18" s="3" t="s">
        <v>366</v>
      </c>
    </row>
    <row r="19" spans="1:14">
      <c r="A19" s="4" t="s">
        <v>378</v>
      </c>
      <c r="E19" s="5" t="n">
        <v>167</v>
      </c>
      <c r="K19" s="5" t="n">
        <v>167</v>
      </c>
      <c r="L19" s="5" t="n">
        <v>175</v>
      </c>
      <c r="N19" s="5" t="n">
        <v>146</v>
      </c>
    </row>
    <row r="20" spans="1:14">
      <c r="A20" s="4" t="s">
        <v>369</v>
      </c>
      <c r="J20" s="5" t="n">
        <v>1</v>
      </c>
    </row>
    <row r="21" spans="1:14">
      <c r="A21" s="4" t="s">
        <v>371</v>
      </c>
      <c r="J21" s="6" t="n">
        <v>-333049</v>
      </c>
      <c r="K21" s="6" t="n">
        <v>-351365</v>
      </c>
      <c r="L21" s="6" t="n">
        <v>-378694</v>
      </c>
    </row>
    <row r="22" spans="1:14">
      <c r="A22" s="4" t="s">
        <v>379</v>
      </c>
    </row>
    <row r="23" spans="1:14">
      <c r="A23" s="3" t="s">
        <v>366</v>
      </c>
    </row>
    <row r="24" spans="1:14">
      <c r="A24" s="4" t="s">
        <v>378</v>
      </c>
      <c r="N24" s="5" t="n">
        <v>114</v>
      </c>
    </row>
    <row r="25" spans="1:14">
      <c r="A25" s="4" t="s">
        <v>380</v>
      </c>
    </row>
    <row r="26" spans="1:14">
      <c r="A26" s="3" t="s">
        <v>366</v>
      </c>
    </row>
    <row r="27" spans="1:14">
      <c r="A27" s="4" t="s">
        <v>381</v>
      </c>
      <c r="B27" s="5" t="n">
        <v>105</v>
      </c>
      <c r="E27" s="5" t="n">
        <v>113</v>
      </c>
      <c r="J27" s="5" t="n">
        <v>105</v>
      </c>
      <c r="K27" s="5" t="n">
        <v>113</v>
      </c>
      <c r="L27" s="5" t="n">
        <v>113</v>
      </c>
      <c r="N27" s="5" t="n">
        <v>105</v>
      </c>
    </row>
    <row r="28" spans="1:14">
      <c r="A28" s="4" t="s">
        <v>371</v>
      </c>
      <c r="J28" s="6" t="n">
        <v>-6365</v>
      </c>
      <c r="K28" s="6" t="n">
        <v>-6723</v>
      </c>
      <c r="L28" s="6" t="n">
        <v>-7250</v>
      </c>
    </row>
    <row r="29" spans="1:14">
      <c r="A29" s="4" t="s">
        <v>382</v>
      </c>
    </row>
    <row r="30" spans="1:14">
      <c r="A30" s="3" t="s">
        <v>366</v>
      </c>
    </row>
    <row r="31" spans="1:14">
      <c r="A31" s="4" t="s">
        <v>371</v>
      </c>
      <c r="C31" s="6" t="n">
        <v>1000</v>
      </c>
    </row>
    <row r="32" spans="1:14">
      <c r="A32" s="4" t="s">
        <v>372</v>
      </c>
      <c r="D32" s="6" t="n">
        <v>900</v>
      </c>
      <c r="E32" s="6" t="n">
        <v>100</v>
      </c>
      <c r="K32" s="6" t="n">
        <v>100</v>
      </c>
    </row>
    <row r="33" spans="1:14">
      <c r="A33" s="4" t="s">
        <v>383</v>
      </c>
    </row>
    <row r="34" spans="1:14">
      <c r="A34" s="3" t="s">
        <v>366</v>
      </c>
    </row>
    <row r="35" spans="1:14">
      <c r="A35" s="4" t="s">
        <v>384</v>
      </c>
      <c r="M35" s="5" t="n">
        <v>600</v>
      </c>
    </row>
    <row r="36" spans="1:14">
      <c r="A36" s="4" t="s">
        <v>385</v>
      </c>
    </row>
    <row r="37" spans="1:14">
      <c r="A37" s="3" t="s">
        <v>366</v>
      </c>
    </row>
    <row r="38" spans="1:14">
      <c r="A38" s="4" t="s">
        <v>384</v>
      </c>
      <c r="M38" s="5" t="n">
        <v>2000</v>
      </c>
    </row>
    <row r="39" spans="1:14">
      <c r="A39" s="4" t="s">
        <v>386</v>
      </c>
    </row>
    <row r="40" spans="1:14">
      <c r="A40" s="3" t="s">
        <v>366</v>
      </c>
    </row>
    <row r="41" spans="1:14">
      <c r="A41" s="4" t="s">
        <v>384</v>
      </c>
      <c r="M41" s="6" t="n">
        <v>3100</v>
      </c>
    </row>
  </sheetData>
  <mergeCells count="5">
    <mergeCell ref="A1:A2"/>
    <mergeCell ref="B1:G1"/>
    <mergeCell ref="H1:I1"/>
    <mergeCell ref="J1:L1"/>
    <mergeCell ref="M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87</v>
      </c>
      <c r="B1" s="2" t="s">
        <v>388</v>
      </c>
      <c r="C1" s="2" t="s">
        <v>364</v>
      </c>
      <c r="D1" s="2" t="s">
        <v>355</v>
      </c>
      <c r="E1" s="2" t="s">
        <v>356</v>
      </c>
      <c r="F1" s="2" t="s">
        <v>389</v>
      </c>
      <c r="G1" s="2" t="s">
        <v>358</v>
      </c>
      <c r="H1" s="2" t="s">
        <v>359</v>
      </c>
      <c r="I1" s="2" t="s">
        <v>360</v>
      </c>
      <c r="J1" s="2" t="s">
        <v>361</v>
      </c>
      <c r="K1" s="2" t="s">
        <v>364</v>
      </c>
      <c r="L1" s="2" t="s">
        <v>389</v>
      </c>
      <c r="M1" s="2" t="s">
        <v>390</v>
      </c>
      <c r="N1" s="2" t="s">
        <v>391</v>
      </c>
    </row>
    <row r="2" spans="1:14">
      <c r="A2" s="3" t="s">
        <v>392</v>
      </c>
    </row>
    <row r="3" spans="1:14">
      <c r="A3" s="4" t="s">
        <v>139</v>
      </c>
      <c r="C3" s="6" t="n">
        <v>1864</v>
      </c>
      <c r="D3" s="6" t="n">
        <v>14596</v>
      </c>
      <c r="E3" s="6" t="n">
        <v>11571</v>
      </c>
      <c r="F3" s="6" t="n">
        <v>4101</v>
      </c>
      <c r="G3" s="6" t="n">
        <v>396</v>
      </c>
      <c r="H3" s="6" t="n">
        <v>13179</v>
      </c>
      <c r="I3" s="6" t="n">
        <v>5537</v>
      </c>
      <c r="J3" s="6" t="n">
        <v>5586</v>
      </c>
      <c r="K3" s="6" t="n">
        <v>33568</v>
      </c>
      <c r="L3" s="6" t="n">
        <v>23262</v>
      </c>
      <c r="M3" s="6" t="n">
        <v>10346</v>
      </c>
    </row>
    <row r="4" spans="1:14">
      <c r="A4" s="4" t="s">
        <v>393</v>
      </c>
      <c r="K4" s="5" t="n">
        <v>8453</v>
      </c>
      <c r="L4" s="5" t="n">
        <v>-9640</v>
      </c>
      <c r="M4" s="5" t="n">
        <v>-13859</v>
      </c>
    </row>
    <row r="5" spans="1:14">
      <c r="A5" s="4" t="s">
        <v>394</v>
      </c>
      <c r="B5" s="6" t="n">
        <v>39338</v>
      </c>
      <c r="C5" s="6" t="n">
        <v>39338</v>
      </c>
      <c r="D5" s="6" t="n">
        <v>39500</v>
      </c>
      <c r="F5" s="6" t="n">
        <v>0</v>
      </c>
      <c r="K5" s="5" t="n">
        <v>39338</v>
      </c>
      <c r="L5" s="5" t="n">
        <v>0</v>
      </c>
    </row>
    <row r="6" spans="1:14">
      <c r="A6" s="4" t="s">
        <v>153</v>
      </c>
      <c r="K6" s="6" t="n">
        <v>14191</v>
      </c>
      <c r="L6" s="6" t="n">
        <v>9286</v>
      </c>
      <c r="M6" s="6" t="n">
        <v>4794</v>
      </c>
    </row>
    <row r="7" spans="1:14">
      <c r="A7" s="4" t="s">
        <v>395</v>
      </c>
    </row>
    <row r="8" spans="1:14">
      <c r="A8" s="3" t="s">
        <v>392</v>
      </c>
    </row>
    <row r="9" spans="1:14">
      <c r="A9" s="4" t="s">
        <v>396</v>
      </c>
      <c r="B9" s="5" t="n">
        <v>8</v>
      </c>
    </row>
    <row r="10" spans="1:14">
      <c r="A10" s="4" t="s">
        <v>153</v>
      </c>
      <c r="B10" s="6" t="n">
        <v>11600</v>
      </c>
    </row>
    <row r="11" spans="1:14">
      <c r="A11" s="4" t="s">
        <v>397</v>
      </c>
    </row>
    <row r="12" spans="1:14">
      <c r="A12" s="3" t="s">
        <v>392</v>
      </c>
    </row>
    <row r="13" spans="1:14">
      <c r="A13" s="4" t="s">
        <v>398</v>
      </c>
      <c r="N13" s="6" t="n">
        <v>25000</v>
      </c>
    </row>
    <row r="14" spans="1:14">
      <c r="A14" s="4" t="s">
        <v>399</v>
      </c>
    </row>
    <row r="15" spans="1:14">
      <c r="A15" s="3" t="s">
        <v>392</v>
      </c>
    </row>
    <row r="16" spans="1:14">
      <c r="A16" s="4" t="s">
        <v>398</v>
      </c>
      <c r="N16" s="6" t="n">
        <v>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1"/>
    <col customWidth="1" max="6" min="6" width="21"/>
  </cols>
  <sheetData>
    <row r="1" spans="1:6">
      <c r="A1" s="1" t="s">
        <v>400</v>
      </c>
      <c r="B1" s="2" t="s">
        <v>401</v>
      </c>
      <c r="C1" s="2" t="s">
        <v>402</v>
      </c>
      <c r="D1" s="2" t="s">
        <v>364</v>
      </c>
      <c r="E1" s="2" t="s">
        <v>389</v>
      </c>
      <c r="F1" s="2" t="s">
        <v>390</v>
      </c>
    </row>
    <row r="2" spans="1:6">
      <c r="A2" s="3" t="s">
        <v>403</v>
      </c>
    </row>
    <row r="3" spans="1:6">
      <c r="A3" s="4" t="s">
        <v>404</v>
      </c>
      <c r="D3" s="6" t="n">
        <v>5357</v>
      </c>
      <c r="E3" s="6" t="n">
        <v>1804</v>
      </c>
      <c r="F3" s="6" t="n">
        <v>684</v>
      </c>
    </row>
    <row r="4" spans="1:6">
      <c r="A4" s="4" t="s">
        <v>405</v>
      </c>
    </row>
    <row r="5" spans="1:6">
      <c r="A5" s="3" t="s">
        <v>403</v>
      </c>
    </row>
    <row r="6" spans="1:6">
      <c r="A6" s="4" t="s">
        <v>406</v>
      </c>
      <c r="B6" s="5" t="n">
        <v>55</v>
      </c>
    </row>
    <row r="7" spans="1:6">
      <c r="A7" s="4" t="s">
        <v>407</v>
      </c>
      <c r="C7" s="4" t="s">
        <v>408</v>
      </c>
    </row>
    <row r="8" spans="1:6">
      <c r="A8" s="4" t="s">
        <v>409</v>
      </c>
      <c r="B8" s="5" t="n">
        <v>2</v>
      </c>
    </row>
    <row r="9" spans="1:6">
      <c r="A9" s="4" t="s">
        <v>410</v>
      </c>
      <c r="E9" s="5" t="n">
        <v>2000</v>
      </c>
    </row>
    <row r="10" spans="1:6">
      <c r="A10" s="4" t="s">
        <v>411</v>
      </c>
      <c r="E10" s="6" t="n">
        <v>1500</v>
      </c>
    </row>
    <row r="11" spans="1:6">
      <c r="A11" s="4" t="s">
        <v>412</v>
      </c>
      <c r="D11" s="5" t="n">
        <v>700</v>
      </c>
    </row>
    <row r="12" spans="1:6">
      <c r="A12" s="4" t="s">
        <v>413</v>
      </c>
      <c r="D12" s="5" t="n">
        <v>2100</v>
      </c>
    </row>
    <row r="13" spans="1:6">
      <c r="A13" s="4" t="s">
        <v>414</v>
      </c>
      <c r="D13" s="5" t="n">
        <v>500</v>
      </c>
    </row>
    <row r="14" spans="1:6">
      <c r="A14" s="4" t="s">
        <v>415</v>
      </c>
      <c r="D14" s="5" t="n">
        <v>300</v>
      </c>
    </row>
    <row r="15" spans="1:6">
      <c r="A15" s="4" t="s">
        <v>404</v>
      </c>
      <c r="D15" s="6" t="n">
        <v>1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30"/>
    <col customWidth="1" max="3" min="3" width="24"/>
    <col customWidth="1" max="4" min="4" width="22"/>
    <col customWidth="1" max="5" min="5" width="42"/>
    <col customWidth="1" max="6" min="6" width="32"/>
  </cols>
  <sheetData>
    <row r="1" spans="1:6">
      <c r="A1" s="1" t="s">
        <v>416</v>
      </c>
      <c r="B1" s="2" t="s">
        <v>1</v>
      </c>
    </row>
    <row r="2" spans="1:6">
      <c r="B2" s="2" t="s">
        <v>417</v>
      </c>
      <c r="C2" s="2" t="s">
        <v>365</v>
      </c>
      <c r="D2" s="2" t="s">
        <v>418</v>
      </c>
      <c r="E2" s="2" t="s">
        <v>419</v>
      </c>
      <c r="F2" s="2" t="s">
        <v>420</v>
      </c>
    </row>
    <row r="3" spans="1:6">
      <c r="A3" s="3" t="s">
        <v>421</v>
      </c>
    </row>
    <row r="4" spans="1:6">
      <c r="A4" s="4" t="s">
        <v>422</v>
      </c>
      <c r="B4" s="5" t="n">
        <v>3</v>
      </c>
    </row>
    <row r="5" spans="1:6">
      <c r="A5" s="4" t="s">
        <v>367</v>
      </c>
      <c r="E5" s="5" t="n">
        <v>5</v>
      </c>
    </row>
    <row r="6" spans="1:6">
      <c r="A6" s="4" t="s">
        <v>377</v>
      </c>
    </row>
    <row r="7" spans="1:6">
      <c r="A7" s="3" t="s">
        <v>421</v>
      </c>
    </row>
    <row r="8" spans="1:6">
      <c r="A8" s="4" t="s">
        <v>422</v>
      </c>
      <c r="B8" s="5" t="n">
        <v>1</v>
      </c>
    </row>
    <row r="9" spans="1:6">
      <c r="A9" s="4" t="s">
        <v>378</v>
      </c>
      <c r="C9" s="5" t="n">
        <v>146</v>
      </c>
      <c r="E9" s="5" t="n">
        <v>167</v>
      </c>
      <c r="F9" s="5" t="n">
        <v>175</v>
      </c>
    </row>
    <row r="10" spans="1:6">
      <c r="A10" s="4" t="s">
        <v>80</v>
      </c>
    </row>
    <row r="11" spans="1:6">
      <c r="A11" s="3" t="s">
        <v>421</v>
      </c>
    </row>
    <row r="12" spans="1:6">
      <c r="A12" s="4" t="s">
        <v>423</v>
      </c>
      <c r="D12" s="5" t="n">
        <v>28</v>
      </c>
      <c r="E12" s="5" t="n">
        <v>25</v>
      </c>
      <c r="F12" s="5" t="n">
        <v>24</v>
      </c>
    </row>
    <row r="13" spans="1:6">
      <c r="A13" s="4" t="s">
        <v>380</v>
      </c>
    </row>
    <row r="14" spans="1:6">
      <c r="A14" s="3" t="s">
        <v>421</v>
      </c>
    </row>
    <row r="15" spans="1:6">
      <c r="A15" s="4" t="s">
        <v>381</v>
      </c>
      <c r="B15" s="5" t="n">
        <v>105</v>
      </c>
      <c r="C15" s="5" t="n">
        <v>105</v>
      </c>
      <c r="E15" s="5" t="n">
        <v>113</v>
      </c>
      <c r="F15" s="5" t="n">
        <v>113</v>
      </c>
    </row>
    <row r="16" spans="1:6">
      <c r="A16" s="4" t="s">
        <v>424</v>
      </c>
      <c r="B16" s="4" t="s">
        <v>37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25</v>
      </c>
      <c r="B1" s="2" t="s">
        <v>352</v>
      </c>
      <c r="H1" s="2" t="s">
        <v>353</v>
      </c>
      <c r="J1" s="2" t="s">
        <v>1</v>
      </c>
    </row>
    <row r="2" spans="1:12">
      <c r="B2" s="2" t="s">
        <v>2</v>
      </c>
      <c r="C2" s="2" t="s">
        <v>402</v>
      </c>
      <c r="D2" s="2" t="s">
        <v>426</v>
      </c>
      <c r="E2" s="2" t="s">
        <v>36</v>
      </c>
      <c r="F2" s="2" t="s">
        <v>427</v>
      </c>
      <c r="G2" s="2" t="s">
        <v>4</v>
      </c>
      <c r="H2" s="2" t="s">
        <v>428</v>
      </c>
      <c r="I2" s="2" t="s">
        <v>429</v>
      </c>
      <c r="J2" s="2" t="s">
        <v>2</v>
      </c>
      <c r="K2" s="2" t="s">
        <v>36</v>
      </c>
      <c r="L2" s="2" t="s">
        <v>77</v>
      </c>
    </row>
    <row r="3" spans="1:12">
      <c r="A3" s="3" t="s">
        <v>430</v>
      </c>
    </row>
    <row r="4" spans="1:12">
      <c r="A4" s="4" t="s">
        <v>431</v>
      </c>
      <c r="B4" s="6" t="n">
        <v>83903</v>
      </c>
      <c r="C4" s="6" t="n">
        <v>86004</v>
      </c>
      <c r="D4" s="6" t="n">
        <v>81792</v>
      </c>
      <c r="E4" s="6" t="n">
        <v>86589</v>
      </c>
      <c r="F4" s="6" t="n">
        <v>88719</v>
      </c>
      <c r="G4" s="6" t="n">
        <v>86314</v>
      </c>
      <c r="H4" s="6" t="n">
        <v>113497</v>
      </c>
      <c r="I4" s="6" t="n">
        <v>114409</v>
      </c>
      <c r="J4" s="6" t="n">
        <v>365196</v>
      </c>
      <c r="K4" s="6" t="n">
        <v>376031</v>
      </c>
      <c r="L4" s="6" t="n">
        <v>402639</v>
      </c>
    </row>
    <row r="5" spans="1:12">
      <c r="A5" s="3" t="s">
        <v>432</v>
      </c>
    </row>
    <row r="6" spans="1:12">
      <c r="A6" s="4" t="s">
        <v>433</v>
      </c>
      <c r="J6" s="5" t="n">
        <v>38106</v>
      </c>
      <c r="K6" s="5" t="n">
        <v>50102</v>
      </c>
      <c r="L6" s="5" t="n">
        <v>62532</v>
      </c>
    </row>
    <row r="7" spans="1:12">
      <c r="A7" s="3" t="s">
        <v>434</v>
      </c>
    </row>
    <row r="8" spans="1:12">
      <c r="A8" s="4" t="s">
        <v>92</v>
      </c>
      <c r="J8" s="5" t="n">
        <v>17453</v>
      </c>
      <c r="K8" s="5" t="n">
        <v>20438</v>
      </c>
      <c r="L8" s="5" t="n">
        <v>21889</v>
      </c>
    </row>
    <row r="9" spans="1:12">
      <c r="A9" s="3" t="s">
        <v>435</v>
      </c>
    </row>
    <row r="10" spans="1:12">
      <c r="A10" s="4" t="s">
        <v>436</v>
      </c>
      <c r="B10" s="5" t="n">
        <v>199989</v>
      </c>
      <c r="E10" s="5" t="n">
        <v>226457</v>
      </c>
      <c r="J10" s="5" t="n">
        <v>199989</v>
      </c>
      <c r="K10" s="5" t="n">
        <v>226457</v>
      </c>
      <c r="L10" s="5" t="n">
        <v>252225</v>
      </c>
    </row>
    <row r="11" spans="1:12">
      <c r="A11" s="3" t="s">
        <v>437</v>
      </c>
    </row>
    <row r="12" spans="1:12">
      <c r="A12" s="4" t="s">
        <v>438</v>
      </c>
      <c r="J12" s="5" t="n">
        <v>13247</v>
      </c>
      <c r="K12" s="5" t="n">
        <v>12502</v>
      </c>
      <c r="L12" s="5" t="n">
        <v>18253</v>
      </c>
    </row>
    <row r="13" spans="1:12">
      <c r="A13" s="3" t="s">
        <v>439</v>
      </c>
    </row>
    <row r="14" spans="1:12">
      <c r="A14" s="4" t="s">
        <v>433</v>
      </c>
      <c r="J14" s="5" t="n">
        <v>38106</v>
      </c>
      <c r="K14" s="5" t="n">
        <v>50102</v>
      </c>
      <c r="L14" s="5" t="n">
        <v>62532</v>
      </c>
    </row>
    <row r="15" spans="1:12">
      <c r="A15" s="4" t="s">
        <v>89</v>
      </c>
      <c r="J15" s="5" t="n">
        <v>-554</v>
      </c>
      <c r="K15" s="5" t="n">
        <v>-492</v>
      </c>
      <c r="L15" s="5" t="n">
        <v>-787</v>
      </c>
    </row>
    <row r="16" spans="1:12">
      <c r="A16" s="4" t="s">
        <v>92</v>
      </c>
      <c r="J16" s="5" t="n">
        <v>-17453</v>
      </c>
      <c r="K16" s="5" t="n">
        <v>-20438</v>
      </c>
      <c r="L16" s="5" t="n">
        <v>-21889</v>
      </c>
    </row>
    <row r="17" spans="1:12">
      <c r="A17" s="4" t="s">
        <v>93</v>
      </c>
      <c r="J17" s="5" t="n">
        <v>-38725</v>
      </c>
      <c r="K17" s="5" t="n">
        <v>-37878</v>
      </c>
      <c r="L17" s="5" t="n">
        <v>-42422</v>
      </c>
    </row>
    <row r="18" spans="1:12">
      <c r="A18" s="4" t="s">
        <v>94</v>
      </c>
      <c r="J18" s="5" t="n">
        <v>-8917</v>
      </c>
      <c r="K18" s="5" t="n">
        <v>-10567</v>
      </c>
      <c r="L18" s="5" t="n">
        <v>-1442</v>
      </c>
    </row>
    <row r="19" spans="1:12">
      <c r="A19" s="4" t="s">
        <v>404</v>
      </c>
      <c r="J19" s="5" t="n">
        <v>5357</v>
      </c>
      <c r="K19" s="5" t="n">
        <v>1804</v>
      </c>
      <c r="L19" s="5" t="n">
        <v>684</v>
      </c>
    </row>
    <row r="20" spans="1:12">
      <c r="A20" s="4" t="s">
        <v>98</v>
      </c>
      <c r="J20" s="5" t="n">
        <v>12</v>
      </c>
      <c r="K20" s="5" t="n">
        <v>8</v>
      </c>
      <c r="L20" s="5" t="n">
        <v>4</v>
      </c>
    </row>
    <row r="21" spans="1:12">
      <c r="A21" s="4" t="s">
        <v>99</v>
      </c>
      <c r="J21" s="5" t="n">
        <v>-3348</v>
      </c>
      <c r="K21" s="5" t="n">
        <v>-2443</v>
      </c>
      <c r="L21" s="5" t="n">
        <v>-2247</v>
      </c>
    </row>
    <row r="22" spans="1:12">
      <c r="A22" s="4" t="s">
        <v>100</v>
      </c>
      <c r="J22" s="5" t="n">
        <v>298</v>
      </c>
      <c r="K22" s="5" t="n">
        <v>-454</v>
      </c>
      <c r="L22" s="5" t="n">
        <v>186</v>
      </c>
    </row>
    <row r="23" spans="1:12">
      <c r="A23" s="4" t="s">
        <v>101</v>
      </c>
      <c r="J23" s="5" t="n">
        <v>-25224</v>
      </c>
      <c r="K23" s="5" t="n">
        <v>-20358</v>
      </c>
      <c r="L23" s="5" t="n">
        <v>-5381</v>
      </c>
    </row>
    <row r="24" spans="1:12">
      <c r="A24" s="4" t="s">
        <v>82</v>
      </c>
      <c r="B24" s="5" t="n">
        <v>119</v>
      </c>
      <c r="C24" s="6" t="n">
        <v>118</v>
      </c>
      <c r="D24" s="6" t="n">
        <v>151</v>
      </c>
      <c r="E24" s="5" t="n">
        <v>130</v>
      </c>
      <c r="F24" s="6" t="n">
        <v>133</v>
      </c>
      <c r="G24" s="6" t="n">
        <v>125</v>
      </c>
      <c r="H24" s="6" t="n">
        <v>143</v>
      </c>
      <c r="I24" s="6" t="n">
        <v>159</v>
      </c>
      <c r="J24" s="5" t="n">
        <v>531</v>
      </c>
      <c r="K24" s="5" t="n">
        <v>547</v>
      </c>
      <c r="L24" s="5" t="n">
        <v>583</v>
      </c>
    </row>
    <row r="25" spans="1:12">
      <c r="A25" s="4" t="s">
        <v>440</v>
      </c>
      <c r="B25" s="5" t="n">
        <v>29907</v>
      </c>
      <c r="E25" s="5" t="n">
        <v>29907</v>
      </c>
      <c r="J25" s="5" t="n">
        <v>29907</v>
      </c>
      <c r="K25" s="5" t="n">
        <v>29907</v>
      </c>
    </row>
    <row r="26" spans="1:12">
      <c r="A26" s="4" t="s">
        <v>377</v>
      </c>
    </row>
    <row r="27" spans="1:12">
      <c r="A27" s="3" t="s">
        <v>430</v>
      </c>
    </row>
    <row r="28" spans="1:12">
      <c r="A28" s="4" t="s">
        <v>431</v>
      </c>
      <c r="J28" s="5" t="n">
        <v>333049</v>
      </c>
      <c r="K28" s="5" t="n">
        <v>351365</v>
      </c>
      <c r="L28" s="5" t="n">
        <v>378694</v>
      </c>
    </row>
    <row r="29" spans="1:12">
      <c r="A29" s="3" t="s">
        <v>432</v>
      </c>
    </row>
    <row r="30" spans="1:12">
      <c r="A30" s="4" t="s">
        <v>433</v>
      </c>
      <c r="J30" s="5" t="n">
        <v>31648</v>
      </c>
      <c r="K30" s="5" t="n">
        <v>42943</v>
      </c>
      <c r="L30" s="5" t="n">
        <v>55419</v>
      </c>
    </row>
    <row r="31" spans="1:12">
      <c r="A31" s="3" t="s">
        <v>439</v>
      </c>
    </row>
    <row r="32" spans="1:12">
      <c r="A32" s="4" t="s">
        <v>433</v>
      </c>
      <c r="J32" s="5" t="n">
        <v>31648</v>
      </c>
      <c r="K32" s="5" t="n">
        <v>42943</v>
      </c>
      <c r="L32" s="5" t="n">
        <v>55419</v>
      </c>
    </row>
    <row r="33" spans="1:12">
      <c r="A33" s="4" t="s">
        <v>82</v>
      </c>
      <c r="J33" s="5" t="n">
        <v>531</v>
      </c>
      <c r="K33" s="5" t="n">
        <v>547</v>
      </c>
      <c r="L33" s="5" t="n">
        <v>583</v>
      </c>
    </row>
    <row r="34" spans="1:12">
      <c r="A34" s="4" t="s">
        <v>441</v>
      </c>
    </row>
    <row r="35" spans="1:12">
      <c r="A35" s="3" t="s">
        <v>439</v>
      </c>
    </row>
    <row r="36" spans="1:12">
      <c r="A36" s="4" t="s">
        <v>440</v>
      </c>
      <c r="B36" s="5" t="n">
        <v>8400</v>
      </c>
      <c r="J36" s="5" t="n">
        <v>8400</v>
      </c>
    </row>
    <row r="37" spans="1:12">
      <c r="A37" s="4" t="s">
        <v>80</v>
      </c>
    </row>
    <row r="38" spans="1:12">
      <c r="A38" s="3" t="s">
        <v>430</v>
      </c>
    </row>
    <row r="39" spans="1:12">
      <c r="A39" s="4" t="s">
        <v>431</v>
      </c>
      <c r="J39" s="5" t="n">
        <v>25782</v>
      </c>
      <c r="K39" s="5" t="n">
        <v>17943</v>
      </c>
      <c r="L39" s="5" t="n">
        <v>16695</v>
      </c>
    </row>
    <row r="40" spans="1:12">
      <c r="A40" s="3" t="s">
        <v>432</v>
      </c>
    </row>
    <row r="41" spans="1:12">
      <c r="A41" s="4" t="s">
        <v>433</v>
      </c>
      <c r="J41" s="5" t="n">
        <v>1621</v>
      </c>
      <c r="K41" s="5" t="n">
        <v>2169</v>
      </c>
      <c r="L41" s="5" t="n">
        <v>1740</v>
      </c>
    </row>
    <row r="42" spans="1:12">
      <c r="A42" s="3" t="s">
        <v>439</v>
      </c>
    </row>
    <row r="43" spans="1:12">
      <c r="A43" s="4" t="s">
        <v>433</v>
      </c>
      <c r="J43" s="5" t="n">
        <v>1621</v>
      </c>
      <c r="K43" s="5" t="n">
        <v>2169</v>
      </c>
      <c r="L43" s="5" t="n">
        <v>1740</v>
      </c>
    </row>
    <row r="44" spans="1:12">
      <c r="A44" s="4" t="s">
        <v>380</v>
      </c>
    </row>
    <row r="45" spans="1:12">
      <c r="A45" s="3" t="s">
        <v>430</v>
      </c>
    </row>
    <row r="46" spans="1:12">
      <c r="A46" s="4" t="s">
        <v>431</v>
      </c>
      <c r="J46" s="5" t="n">
        <v>6365</v>
      </c>
      <c r="K46" s="5" t="n">
        <v>6723</v>
      </c>
      <c r="L46" s="5" t="n">
        <v>7250</v>
      </c>
    </row>
    <row r="47" spans="1:12">
      <c r="A47" s="3" t="s">
        <v>432</v>
      </c>
    </row>
    <row r="48" spans="1:12">
      <c r="A48" s="4" t="s">
        <v>433</v>
      </c>
      <c r="J48" s="5" t="n">
        <v>4837</v>
      </c>
      <c r="K48" s="5" t="n">
        <v>4990</v>
      </c>
      <c r="L48" s="5" t="n">
        <v>5373</v>
      </c>
    </row>
    <row r="49" spans="1:12">
      <c r="A49" s="3" t="s">
        <v>439</v>
      </c>
    </row>
    <row r="50" spans="1:12">
      <c r="A50" s="4" t="s">
        <v>433</v>
      </c>
      <c r="J50" s="5" t="n">
        <v>4837</v>
      </c>
      <c r="K50" s="5" t="n">
        <v>4990</v>
      </c>
      <c r="L50" s="5" t="n">
        <v>5373</v>
      </c>
    </row>
    <row r="51" spans="1:12">
      <c r="A51" s="4" t="s">
        <v>442</v>
      </c>
    </row>
    <row r="52" spans="1:12">
      <c r="A52" s="3" t="s">
        <v>439</v>
      </c>
    </row>
    <row r="53" spans="1:12">
      <c r="A53" s="4" t="s">
        <v>440</v>
      </c>
      <c r="B53" s="5" t="n">
        <v>9900</v>
      </c>
      <c r="J53" s="5" t="n">
        <v>9900</v>
      </c>
    </row>
    <row r="54" spans="1:12">
      <c r="A54" s="4" t="s">
        <v>443</v>
      </c>
    </row>
    <row r="55" spans="1:12">
      <c r="A55" s="3" t="s">
        <v>434</v>
      </c>
    </row>
    <row r="56" spans="1:12">
      <c r="A56" s="4" t="s">
        <v>92</v>
      </c>
      <c r="J56" s="5" t="n">
        <v>14741</v>
      </c>
      <c r="K56" s="5" t="n">
        <v>16948</v>
      </c>
      <c r="L56" s="5" t="n">
        <v>18181</v>
      </c>
    </row>
    <row r="57" spans="1:12">
      <c r="A57" s="3" t="s">
        <v>435</v>
      </c>
    </row>
    <row r="58" spans="1:12">
      <c r="A58" s="4" t="s">
        <v>436</v>
      </c>
      <c r="B58" s="5" t="n">
        <v>151511</v>
      </c>
      <c r="E58" s="5" t="n">
        <v>189990</v>
      </c>
      <c r="J58" s="5" t="n">
        <v>151511</v>
      </c>
      <c r="K58" s="5" t="n">
        <v>189990</v>
      </c>
      <c r="L58" s="5" t="n">
        <v>211182</v>
      </c>
    </row>
    <row r="59" spans="1:12">
      <c r="A59" s="3" t="s">
        <v>437</v>
      </c>
    </row>
    <row r="60" spans="1:12">
      <c r="A60" s="4" t="s">
        <v>438</v>
      </c>
      <c r="J60" s="5" t="n">
        <v>11109</v>
      </c>
      <c r="K60" s="5" t="n">
        <v>11374</v>
      </c>
      <c r="L60" s="5" t="n">
        <v>17258</v>
      </c>
    </row>
    <row r="61" spans="1:12">
      <c r="A61" s="3" t="s">
        <v>439</v>
      </c>
    </row>
    <row r="62" spans="1:12">
      <c r="A62" s="4" t="s">
        <v>92</v>
      </c>
      <c r="J62" s="5" t="n">
        <v>-14741</v>
      </c>
      <c r="K62" s="5" t="n">
        <v>-16948</v>
      </c>
      <c r="L62" s="5" t="n">
        <v>-18181</v>
      </c>
    </row>
    <row r="63" spans="1:12">
      <c r="A63" s="4" t="s">
        <v>444</v>
      </c>
    </row>
    <row r="64" spans="1:12">
      <c r="A64" s="3" t="s">
        <v>434</v>
      </c>
    </row>
    <row r="65" spans="1:12">
      <c r="A65" s="4" t="s">
        <v>92</v>
      </c>
      <c r="J65" s="5" t="n">
        <v>71</v>
      </c>
      <c r="K65" s="5" t="n">
        <v>64</v>
      </c>
      <c r="L65" s="5" t="n">
        <v>103</v>
      </c>
    </row>
    <row r="66" spans="1:12">
      <c r="A66" s="3" t="s">
        <v>435</v>
      </c>
    </row>
    <row r="67" spans="1:12">
      <c r="A67" s="4" t="s">
        <v>436</v>
      </c>
      <c r="B67" s="5" t="n">
        <v>4569</v>
      </c>
      <c r="E67" s="5" t="n">
        <v>3342</v>
      </c>
      <c r="J67" s="5" t="n">
        <v>4569</v>
      </c>
      <c r="K67" s="5" t="n">
        <v>3342</v>
      </c>
      <c r="L67" s="5" t="n">
        <v>3390</v>
      </c>
    </row>
    <row r="68" spans="1:12">
      <c r="A68" s="3" t="s">
        <v>437</v>
      </c>
    </row>
    <row r="69" spans="1:12">
      <c r="A69" s="4" t="s">
        <v>438</v>
      </c>
      <c r="J69" s="5" t="n">
        <v>235</v>
      </c>
      <c r="K69" s="5" t="n">
        <v>3</v>
      </c>
      <c r="L69" s="5" t="n">
        <v>28</v>
      </c>
    </row>
    <row r="70" spans="1:12">
      <c r="A70" s="3" t="s">
        <v>439</v>
      </c>
    </row>
    <row r="71" spans="1:12">
      <c r="A71" s="4" t="s">
        <v>92</v>
      </c>
      <c r="J71" s="5" t="n">
        <v>-71</v>
      </c>
      <c r="K71" s="5" t="n">
        <v>-64</v>
      </c>
      <c r="L71" s="5" t="n">
        <v>-103</v>
      </c>
    </row>
    <row r="72" spans="1:12">
      <c r="A72" s="4" t="s">
        <v>445</v>
      </c>
    </row>
    <row r="73" spans="1:12">
      <c r="A73" s="3" t="s">
        <v>434</v>
      </c>
    </row>
    <row r="74" spans="1:12">
      <c r="A74" s="4" t="s">
        <v>92</v>
      </c>
      <c r="J74" s="5" t="n">
        <v>769</v>
      </c>
      <c r="K74" s="5" t="n">
        <v>770</v>
      </c>
      <c r="L74" s="5" t="n">
        <v>784</v>
      </c>
    </row>
    <row r="75" spans="1:12">
      <c r="A75" s="3" t="s">
        <v>435</v>
      </c>
    </row>
    <row r="76" spans="1:12">
      <c r="A76" s="4" t="s">
        <v>436</v>
      </c>
      <c r="B76" s="5" t="n">
        <v>10982</v>
      </c>
      <c r="E76" s="5" t="n">
        <v>11325</v>
      </c>
      <c r="J76" s="5" t="n">
        <v>10982</v>
      </c>
      <c r="K76" s="5" t="n">
        <v>11325</v>
      </c>
      <c r="L76" s="5" t="n">
        <v>12266</v>
      </c>
    </row>
    <row r="77" spans="1:12">
      <c r="A77" s="3" t="s">
        <v>439</v>
      </c>
    </row>
    <row r="78" spans="1:12">
      <c r="A78" s="4" t="s">
        <v>92</v>
      </c>
      <c r="J78" s="5" t="n">
        <v>-769</v>
      </c>
      <c r="K78" s="5" t="n">
        <v>-770</v>
      </c>
      <c r="L78" s="5" t="n">
        <v>-784</v>
      </c>
    </row>
    <row r="79" spans="1:12">
      <c r="A79" s="4" t="s">
        <v>446</v>
      </c>
    </row>
    <row r="80" spans="1:12">
      <c r="A80" s="3" t="s">
        <v>434</v>
      </c>
    </row>
    <row r="81" spans="1:12">
      <c r="A81" s="4" t="s">
        <v>92</v>
      </c>
      <c r="J81" s="5" t="n">
        <v>1872</v>
      </c>
      <c r="K81" s="5" t="n">
        <v>2656</v>
      </c>
      <c r="L81" s="5" t="n">
        <v>2821</v>
      </c>
    </row>
    <row r="82" spans="1:12">
      <c r="A82" s="3" t="s">
        <v>435</v>
      </c>
    </row>
    <row r="83" spans="1:12">
      <c r="A83" s="4" t="s">
        <v>436</v>
      </c>
      <c r="B83" s="6" t="n">
        <v>32927</v>
      </c>
      <c r="E83" s="6" t="n">
        <v>21800</v>
      </c>
      <c r="J83" s="5" t="n">
        <v>32927</v>
      </c>
      <c r="K83" s="5" t="n">
        <v>21800</v>
      </c>
      <c r="L83" s="5" t="n">
        <v>25387</v>
      </c>
    </row>
    <row r="84" spans="1:12">
      <c r="A84" s="3" t="s">
        <v>437</v>
      </c>
    </row>
    <row r="85" spans="1:12">
      <c r="A85" s="4" t="s">
        <v>438</v>
      </c>
      <c r="J85" s="5" t="n">
        <v>1903</v>
      </c>
      <c r="K85" s="5" t="n">
        <v>1125</v>
      </c>
      <c r="L85" s="5" t="n">
        <v>967</v>
      </c>
    </row>
    <row r="86" spans="1:12">
      <c r="A86" s="3" t="s">
        <v>439</v>
      </c>
    </row>
    <row r="87" spans="1:12">
      <c r="A87" s="4" t="s">
        <v>92</v>
      </c>
      <c r="J87" s="6" t="n">
        <v>-1872</v>
      </c>
      <c r="K87" s="6" t="n">
        <v>-2656</v>
      </c>
      <c r="L87" s="6" t="n">
        <v>-2821</v>
      </c>
    </row>
  </sheetData>
  <mergeCells count="4">
    <mergeCell ref="A1:A2"/>
    <mergeCell ref="B1:G1"/>
    <mergeCell ref="H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7</v>
      </c>
      <c r="B1" s="2" t="s">
        <v>448</v>
      </c>
      <c r="C1" s="2" t="s">
        <v>2</v>
      </c>
      <c r="D1" s="2" t="s">
        <v>36</v>
      </c>
    </row>
    <row r="2" spans="1:4">
      <c r="A2" s="3" t="s">
        <v>186</v>
      </c>
    </row>
    <row r="3" spans="1:4">
      <c r="A3" s="4" t="s">
        <v>449</v>
      </c>
      <c r="B3" s="6" t="n">
        <v>17500</v>
      </c>
    </row>
    <row r="4" spans="1:4">
      <c r="A4" s="4" t="s">
        <v>450</v>
      </c>
      <c r="B4" s="4" t="s">
        <v>451</v>
      </c>
    </row>
    <row r="5" spans="1:4">
      <c r="A5" s="4" t="s">
        <v>452</v>
      </c>
      <c r="B5" s="4" t="s">
        <v>453</v>
      </c>
    </row>
    <row r="6" spans="1:4">
      <c r="A6" s="4" t="s">
        <v>454</v>
      </c>
      <c r="C6" s="6" t="n">
        <v>701</v>
      </c>
    </row>
    <row r="7" spans="1:4">
      <c r="A7" s="4" t="s">
        <v>455</v>
      </c>
      <c r="D7" s="6" t="n">
        <v>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64</v>
      </c>
    </row>
    <row r="2" spans="1:2">
      <c r="A2" s="3" t="s">
        <v>457</v>
      </c>
    </row>
    <row r="3" spans="1:2">
      <c r="A3" s="4" t="s">
        <v>458</v>
      </c>
      <c r="B3" s="6" t="n">
        <v>435</v>
      </c>
    </row>
    <row r="4" spans="1:2">
      <c r="A4" s="4" t="s">
        <v>459</v>
      </c>
    </row>
    <row r="5" spans="1:2">
      <c r="A5" s="3" t="s">
        <v>457</v>
      </c>
    </row>
    <row r="6" spans="1:2">
      <c r="A6" s="4" t="s">
        <v>458</v>
      </c>
      <c r="B6" s="5" t="n">
        <v>0</v>
      </c>
    </row>
    <row r="7" spans="1:2">
      <c r="A7" s="4" t="s">
        <v>460</v>
      </c>
    </row>
    <row r="8" spans="1:2">
      <c r="A8" s="3" t="s">
        <v>457</v>
      </c>
    </row>
    <row r="9" spans="1:2">
      <c r="A9" s="4" t="s">
        <v>458</v>
      </c>
      <c r="B9" s="5" t="n">
        <v>435</v>
      </c>
    </row>
    <row r="10" spans="1:2">
      <c r="A10" s="4" t="s">
        <v>461</v>
      </c>
    </row>
    <row r="11" spans="1:2">
      <c r="A11" s="3" t="s">
        <v>457</v>
      </c>
    </row>
    <row r="12" spans="1:2">
      <c r="A12" s="4" t="s">
        <v>458</v>
      </c>
      <c r="B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6</v>
      </c>
    </row>
    <row r="2" spans="1:3">
      <c r="A2" s="3" t="s">
        <v>457</v>
      </c>
    </row>
    <row r="3" spans="1:3">
      <c r="A3" s="4" t="s">
        <v>463</v>
      </c>
      <c r="B3" s="6" t="n">
        <v>21</v>
      </c>
      <c r="C3" s="6" t="n">
        <v>831</v>
      </c>
    </row>
    <row r="4" spans="1:3">
      <c r="A4" s="4" t="s">
        <v>458</v>
      </c>
      <c r="C4" s="5" t="n">
        <v>266</v>
      </c>
    </row>
    <row r="5" spans="1:3">
      <c r="A5" s="4" t="s">
        <v>464</v>
      </c>
    </row>
    <row r="6" spans="1:3">
      <c r="A6" s="3" t="s">
        <v>457</v>
      </c>
    </row>
    <row r="7" spans="1:3">
      <c r="A7" s="4" t="s">
        <v>463</v>
      </c>
      <c r="C7" s="5" t="n">
        <v>496</v>
      </c>
    </row>
    <row r="8" spans="1:3">
      <c r="A8" s="4" t="s">
        <v>465</v>
      </c>
    </row>
    <row r="9" spans="1:3">
      <c r="A9" s="3" t="s">
        <v>457</v>
      </c>
    </row>
    <row r="10" spans="1:3">
      <c r="A10" s="4" t="s">
        <v>463</v>
      </c>
      <c r="C10" s="5" t="n">
        <v>265</v>
      </c>
    </row>
    <row r="11" spans="1:3">
      <c r="A11" s="4" t="s">
        <v>466</v>
      </c>
    </row>
    <row r="12" spans="1:3">
      <c r="A12" s="3" t="s">
        <v>457</v>
      </c>
    </row>
    <row r="13" spans="1:3">
      <c r="A13" s="4" t="s">
        <v>463</v>
      </c>
      <c r="B13" s="5" t="n">
        <v>21</v>
      </c>
      <c r="C13" s="5" t="n">
        <v>70</v>
      </c>
    </row>
    <row r="14" spans="1:3">
      <c r="A14" s="4" t="s">
        <v>459</v>
      </c>
    </row>
    <row r="15" spans="1:3">
      <c r="A15" s="3" t="s">
        <v>457</v>
      </c>
    </row>
    <row r="16" spans="1:3">
      <c r="A16" s="4" t="s">
        <v>463</v>
      </c>
      <c r="B16" s="5" t="n">
        <v>0</v>
      </c>
      <c r="C16" s="5" t="n">
        <v>0</v>
      </c>
    </row>
    <row r="17" spans="1:3">
      <c r="A17" s="4" t="s">
        <v>458</v>
      </c>
      <c r="C17" s="5" t="n">
        <v>0</v>
      </c>
    </row>
    <row r="18" spans="1:3">
      <c r="A18" s="4" t="s">
        <v>460</v>
      </c>
    </row>
    <row r="19" spans="1:3">
      <c r="A19" s="3" t="s">
        <v>457</v>
      </c>
    </row>
    <row r="20" spans="1:3">
      <c r="A20" s="4" t="s">
        <v>463</v>
      </c>
      <c r="B20" s="5" t="n">
        <v>21</v>
      </c>
      <c r="C20" s="5" t="n">
        <v>831</v>
      </c>
    </row>
    <row r="21" spans="1:3">
      <c r="A21" s="4" t="s">
        <v>458</v>
      </c>
      <c r="C21" s="5" t="n">
        <v>266</v>
      </c>
    </row>
    <row r="22" spans="1:3">
      <c r="A22" s="4" t="s">
        <v>461</v>
      </c>
    </row>
    <row r="23" spans="1:3">
      <c r="A23" s="3" t="s">
        <v>457</v>
      </c>
    </row>
    <row r="24" spans="1:3">
      <c r="A24" s="4" t="s">
        <v>463</v>
      </c>
      <c r="B24" s="6" t="n">
        <v>0</v>
      </c>
      <c r="C24" s="5" t="n">
        <v>0</v>
      </c>
    </row>
    <row r="25" spans="1:3">
      <c r="A25" s="4" t="s">
        <v>458</v>
      </c>
      <c r="C2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9"/>
    <col customWidth="1" max="5" min="5" width="16"/>
    <col customWidth="1" max="6" min="6" width="18"/>
  </cols>
  <sheetData>
    <row r="1" spans="1:6">
      <c r="A1" s="1" t="s">
        <v>114</v>
      </c>
      <c r="B1" s="2" t="s">
        <v>115</v>
      </c>
      <c r="C1" s="2" t="s">
        <v>116</v>
      </c>
      <c r="D1" s="2" t="s">
        <v>117</v>
      </c>
      <c r="E1" s="2" t="s">
        <v>118</v>
      </c>
      <c r="F1" s="2" t="s">
        <v>119</v>
      </c>
    </row>
    <row r="2" spans="1:6">
      <c r="A2" s="4" t="s">
        <v>120</v>
      </c>
      <c r="C2" s="5" t="n">
        <v>29135</v>
      </c>
      <c r="D2" s="5" t="n">
        <v>-500</v>
      </c>
    </row>
    <row r="3" spans="1:6">
      <c r="A3" s="4" t="s">
        <v>121</v>
      </c>
      <c r="B3" s="6" t="n">
        <v>174659</v>
      </c>
      <c r="C3" s="6" t="n">
        <v>9323</v>
      </c>
      <c r="D3" s="6" t="n">
        <v>-4775</v>
      </c>
      <c r="E3" s="6" t="n">
        <v>29006</v>
      </c>
      <c r="F3" s="6" t="n">
        <v>141105</v>
      </c>
    </row>
    <row r="4" spans="1:6">
      <c r="A4" s="3" t="s">
        <v>122</v>
      </c>
    </row>
    <row r="5" spans="1:6">
      <c r="A5" s="4" t="s">
        <v>123</v>
      </c>
      <c r="B5" s="5" t="n">
        <v>-10346</v>
      </c>
      <c r="F5" s="5" t="n">
        <v>-10346</v>
      </c>
    </row>
    <row r="6" spans="1:6">
      <c r="A6" s="4" t="s">
        <v>124</v>
      </c>
      <c r="C6" s="5" t="n">
        <v>60</v>
      </c>
    </row>
    <row r="7" spans="1:6">
      <c r="A7" s="4" t="s">
        <v>125</v>
      </c>
      <c r="B7" s="5" t="n">
        <v>0</v>
      </c>
      <c r="C7" s="6" t="n">
        <v>19</v>
      </c>
      <c r="E7" s="5" t="n">
        <v>-19</v>
      </c>
    </row>
    <row r="8" spans="1:6">
      <c r="A8" s="4" t="s">
        <v>126</v>
      </c>
      <c r="C8" s="5" t="n">
        <v>177</v>
      </c>
    </row>
    <row r="9" spans="1:6">
      <c r="A9" s="4" t="s">
        <v>127</v>
      </c>
      <c r="B9" s="5" t="n">
        <v>82</v>
      </c>
      <c r="C9" s="6" t="n">
        <v>57</v>
      </c>
      <c r="E9" s="5" t="n">
        <v>25</v>
      </c>
    </row>
    <row r="10" spans="1:6">
      <c r="A10" s="4" t="s">
        <v>128</v>
      </c>
      <c r="B10" s="5" t="n">
        <v>-119</v>
      </c>
      <c r="E10" s="5" t="n">
        <v>-119</v>
      </c>
    </row>
    <row r="11" spans="1:6">
      <c r="A11" s="4" t="s">
        <v>129</v>
      </c>
      <c r="C11" s="5" t="n">
        <v>68</v>
      </c>
    </row>
    <row r="12" spans="1:6">
      <c r="A12" s="4" t="s">
        <v>130</v>
      </c>
      <c r="B12" s="5" t="n">
        <v>1477</v>
      </c>
      <c r="C12" s="6" t="n">
        <v>22</v>
      </c>
      <c r="E12" s="5" t="n">
        <v>1455</v>
      </c>
    </row>
    <row r="13" spans="1:6">
      <c r="A13" s="4" t="s">
        <v>131</v>
      </c>
      <c r="C13" s="5" t="n">
        <v>29440</v>
      </c>
      <c r="D13" s="5" t="n">
        <v>-500</v>
      </c>
    </row>
    <row r="14" spans="1:6">
      <c r="A14" s="4" t="s">
        <v>132</v>
      </c>
      <c r="B14" s="5" t="n">
        <v>165753</v>
      </c>
      <c r="C14" s="6" t="n">
        <v>9421</v>
      </c>
      <c r="D14" s="6" t="n">
        <v>-4775</v>
      </c>
      <c r="E14" s="5" t="n">
        <v>30348</v>
      </c>
      <c r="F14" s="5" t="n">
        <v>130759</v>
      </c>
    </row>
    <row r="15" spans="1:6">
      <c r="A15" s="3" t="s">
        <v>122</v>
      </c>
    </row>
    <row r="16" spans="1:6">
      <c r="A16" s="4" t="s">
        <v>123</v>
      </c>
      <c r="B16" s="5" t="n">
        <v>-23262</v>
      </c>
      <c r="F16" s="5" t="n">
        <v>-23262</v>
      </c>
    </row>
    <row r="17" spans="1:6">
      <c r="A17" s="4" t="s">
        <v>124</v>
      </c>
      <c r="C17" s="5" t="n">
        <v>83</v>
      </c>
    </row>
    <row r="18" spans="1:6">
      <c r="A18" s="4" t="s">
        <v>125</v>
      </c>
      <c r="B18" s="5" t="n">
        <v>0</v>
      </c>
      <c r="C18" s="6" t="n">
        <v>26</v>
      </c>
      <c r="E18" s="5" t="n">
        <v>-26</v>
      </c>
    </row>
    <row r="19" spans="1:6">
      <c r="A19" s="4" t="s">
        <v>126</v>
      </c>
      <c r="C19" s="5" t="n">
        <v>7</v>
      </c>
    </row>
    <row r="20" spans="1:6">
      <c r="A20" s="4" t="s">
        <v>127</v>
      </c>
      <c r="B20" s="5" t="n">
        <v>0</v>
      </c>
      <c r="C20" s="6" t="n">
        <v>2</v>
      </c>
      <c r="E20" s="5" t="n">
        <v>-2</v>
      </c>
    </row>
    <row r="21" spans="1:6">
      <c r="A21" s="4" t="s">
        <v>129</v>
      </c>
      <c r="C21" s="5" t="n">
        <v>94</v>
      </c>
    </row>
    <row r="22" spans="1:6">
      <c r="A22" s="4" t="s">
        <v>130</v>
      </c>
      <c r="B22" s="5" t="n">
        <v>1561</v>
      </c>
      <c r="C22" s="6" t="n">
        <v>31</v>
      </c>
      <c r="E22" s="5" t="n">
        <v>1530</v>
      </c>
    </row>
    <row r="23" spans="1:6">
      <c r="A23" s="4" t="s">
        <v>133</v>
      </c>
      <c r="C23" s="5" t="n">
        <v>29624</v>
      </c>
      <c r="D23" s="5" t="n">
        <v>-500</v>
      </c>
    </row>
    <row r="24" spans="1:6">
      <c r="A24" s="4" t="s">
        <v>134</v>
      </c>
      <c r="B24" s="5" t="n">
        <v>144052</v>
      </c>
      <c r="C24" s="6" t="n">
        <v>9480</v>
      </c>
      <c r="D24" s="6" t="n">
        <v>-4775</v>
      </c>
      <c r="E24" s="5" t="n">
        <v>31850</v>
      </c>
      <c r="F24" s="5" t="n">
        <v>107497</v>
      </c>
    </row>
    <row r="25" spans="1:6">
      <c r="A25" s="3" t="s">
        <v>122</v>
      </c>
    </row>
    <row r="26" spans="1:6">
      <c r="A26" s="4" t="s">
        <v>123</v>
      </c>
      <c r="B26" s="5" t="n">
        <v>-33568</v>
      </c>
      <c r="F26" s="5" t="n">
        <v>-33568</v>
      </c>
    </row>
    <row r="27" spans="1:6">
      <c r="A27" s="4" t="s">
        <v>124</v>
      </c>
      <c r="C27" s="5" t="n">
        <v>87</v>
      </c>
    </row>
    <row r="28" spans="1:6">
      <c r="A28" s="4" t="s">
        <v>125</v>
      </c>
      <c r="B28" s="5" t="n">
        <v>0</v>
      </c>
      <c r="C28" s="6" t="n">
        <v>28</v>
      </c>
      <c r="E28" s="5" t="n">
        <v>-28</v>
      </c>
    </row>
    <row r="29" spans="1:6">
      <c r="A29" s="4" t="s">
        <v>126</v>
      </c>
      <c r="C29" s="5" t="n">
        <v>183</v>
      </c>
    </row>
    <row r="30" spans="1:6">
      <c r="A30" s="4" t="s">
        <v>127</v>
      </c>
      <c r="B30" s="5" t="n">
        <v>0</v>
      </c>
      <c r="C30" s="6" t="n">
        <v>59</v>
      </c>
      <c r="E30" s="5" t="n">
        <v>-59</v>
      </c>
    </row>
    <row r="31" spans="1:6">
      <c r="A31" s="4" t="s">
        <v>129</v>
      </c>
      <c r="C31" s="5" t="n">
        <v>109</v>
      </c>
    </row>
    <row r="32" spans="1:6">
      <c r="A32" s="4" t="s">
        <v>130</v>
      </c>
      <c r="B32" s="5" t="n">
        <v>2144</v>
      </c>
      <c r="C32" s="6" t="n">
        <v>35</v>
      </c>
      <c r="E32" s="5" t="n">
        <v>2109</v>
      </c>
    </row>
    <row r="33" spans="1:6">
      <c r="A33" s="4" t="s">
        <v>135</v>
      </c>
      <c r="C33" s="5" t="n">
        <v>30003</v>
      </c>
      <c r="D33" s="5" t="n">
        <v>-500</v>
      </c>
    </row>
    <row r="34" spans="1:6">
      <c r="A34" s="4" t="s">
        <v>136</v>
      </c>
      <c r="B34" s="6" t="n">
        <v>112628</v>
      </c>
      <c r="C34" s="6" t="n">
        <v>9602</v>
      </c>
      <c r="D34" s="6" t="n">
        <v>-4775</v>
      </c>
      <c r="E34" s="6" t="n">
        <v>33872</v>
      </c>
      <c r="F34" s="6" t="n">
        <v>73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67</v>
      </c>
      <c r="B1" s="2" t="s">
        <v>1</v>
      </c>
    </row>
    <row r="2" spans="1:4">
      <c r="B2" s="2" t="s">
        <v>468</v>
      </c>
      <c r="C2" s="2" t="s">
        <v>469</v>
      </c>
      <c r="D2" s="2" t="s">
        <v>390</v>
      </c>
    </row>
    <row r="3" spans="1:4">
      <c r="A3" s="3" t="s">
        <v>457</v>
      </c>
    </row>
    <row r="4" spans="1:4">
      <c r="A4" s="4" t="s">
        <v>470</v>
      </c>
      <c r="B4" s="6" t="n">
        <v>-513000</v>
      </c>
      <c r="C4" s="6" t="n">
        <v>-537000</v>
      </c>
      <c r="D4" s="6" t="n">
        <v>-38000</v>
      </c>
    </row>
    <row r="5" spans="1:4">
      <c r="A5" s="4" t="s">
        <v>471</v>
      </c>
      <c r="B5" s="5" t="n">
        <v>-8917000</v>
      </c>
      <c r="C5" s="5" t="n">
        <v>-10567000</v>
      </c>
      <c r="D5" s="6" t="n">
        <v>-1442000</v>
      </c>
    </row>
    <row r="6" spans="1:4">
      <c r="A6" s="4" t="s">
        <v>45</v>
      </c>
      <c r="B6" s="5" t="n">
        <v>138287000</v>
      </c>
      <c r="C6" s="5" t="n">
        <v>172814000</v>
      </c>
    </row>
    <row r="7" spans="1:4">
      <c r="A7" s="4" t="s">
        <v>472</v>
      </c>
      <c r="B7" s="5" t="n">
        <v>555000</v>
      </c>
      <c r="C7" s="5" t="n">
        <v>1068000</v>
      </c>
    </row>
    <row r="8" spans="1:4">
      <c r="A8" s="4" t="s">
        <v>43</v>
      </c>
      <c r="B8" s="5" t="n">
        <v>19469000</v>
      </c>
      <c r="C8" s="5" t="n">
        <v>3372000</v>
      </c>
    </row>
    <row r="9" spans="1:4">
      <c r="A9" s="4" t="s">
        <v>473</v>
      </c>
    </row>
    <row r="10" spans="1:4">
      <c r="A10" s="3" t="s">
        <v>457</v>
      </c>
    </row>
    <row r="11" spans="1:4">
      <c r="A11" s="4" t="s">
        <v>47</v>
      </c>
      <c r="B11" s="5" t="n">
        <v>0</v>
      </c>
      <c r="C11" s="5" t="n">
        <v>0</v>
      </c>
    </row>
    <row r="12" spans="1:4">
      <c r="A12" s="4" t="s">
        <v>470</v>
      </c>
      <c r="B12" s="5" t="n">
        <v>-513000</v>
      </c>
      <c r="C12" s="5" t="n">
        <v>-537000</v>
      </c>
    </row>
    <row r="13" spans="1:4">
      <c r="A13" s="4" t="s">
        <v>43</v>
      </c>
      <c r="B13" s="5" t="n">
        <v>5132000</v>
      </c>
      <c r="C13" s="5" t="n">
        <v>3372000</v>
      </c>
    </row>
    <row r="14" spans="1:4">
      <c r="A14" s="4" t="s">
        <v>474</v>
      </c>
      <c r="B14" s="5" t="n">
        <v>-3062000</v>
      </c>
      <c r="C14" s="5" t="n">
        <v>-977000</v>
      </c>
    </row>
    <row r="15" spans="1:4">
      <c r="A15" s="4" t="s">
        <v>475</v>
      </c>
      <c r="B15" s="5" t="n">
        <v>6651000</v>
      </c>
      <c r="C15" s="5" t="n">
        <v>8891000</v>
      </c>
    </row>
    <row r="16" spans="1:4">
      <c r="A16" s="4" t="s">
        <v>471</v>
      </c>
      <c r="B16" s="5" t="n">
        <v>-7627000</v>
      </c>
      <c r="C16" s="5" t="n">
        <v>-10085000</v>
      </c>
    </row>
    <row r="17" spans="1:4">
      <c r="A17" s="4" t="s">
        <v>472</v>
      </c>
      <c r="B17" s="5" t="n">
        <v>513000</v>
      </c>
      <c r="C17" s="5" t="n">
        <v>537000</v>
      </c>
    </row>
    <row r="18" spans="1:4">
      <c r="A18" s="4" t="s">
        <v>43</v>
      </c>
      <c r="B18" s="6" t="n">
        <v>12900000</v>
      </c>
      <c r="C18" s="6" t="n">
        <v>5500000</v>
      </c>
    </row>
    <row r="19" spans="1:4">
      <c r="A19" s="4" t="s">
        <v>476</v>
      </c>
      <c r="B19" s="5" t="n">
        <v>6</v>
      </c>
      <c r="C19" s="5" t="n">
        <v>1</v>
      </c>
    </row>
    <row r="20" spans="1:4">
      <c r="A20" s="4" t="s">
        <v>477</v>
      </c>
      <c r="B20" s="6" t="n">
        <v>4700000</v>
      </c>
      <c r="C20" s="6" t="n">
        <v>1200000</v>
      </c>
    </row>
    <row r="21" spans="1:4">
      <c r="A21" s="4" t="s">
        <v>478</v>
      </c>
    </row>
    <row r="22" spans="1:4">
      <c r="A22" s="3" t="s">
        <v>457</v>
      </c>
    </row>
    <row r="23" spans="1:4">
      <c r="A23" s="4" t="s">
        <v>479</v>
      </c>
      <c r="B23" s="5" t="n">
        <v>1519000</v>
      </c>
      <c r="C23" s="5" t="n">
        <v>5519000</v>
      </c>
    </row>
    <row r="24" spans="1:4">
      <c r="A24" s="4" t="s">
        <v>480</v>
      </c>
      <c r="B24" s="5" t="n">
        <v>-4052000</v>
      </c>
      <c r="C24" s="5" t="n">
        <v>-8571000</v>
      </c>
    </row>
    <row r="25" spans="1:4">
      <c r="A25" s="4" t="s">
        <v>45</v>
      </c>
      <c r="B25" s="5" t="n">
        <v>5600000</v>
      </c>
      <c r="C25" s="5" t="n">
        <v>14100000</v>
      </c>
    </row>
    <row r="26" spans="1:4">
      <c r="A26" s="4" t="s">
        <v>481</v>
      </c>
    </row>
    <row r="27" spans="1:4">
      <c r="A27" s="3" t="s">
        <v>457</v>
      </c>
    </row>
    <row r="28" spans="1:4">
      <c r="A28" s="4" t="s">
        <v>47</v>
      </c>
      <c r="B28" s="5" t="n">
        <v>0</v>
      </c>
      <c r="C28" s="5" t="n">
        <v>0</v>
      </c>
    </row>
    <row r="29" spans="1:4">
      <c r="A29" s="4" t="s">
        <v>43</v>
      </c>
      <c r="B29" s="5" t="n">
        <v>0</v>
      </c>
      <c r="C29" s="5" t="n">
        <v>0</v>
      </c>
    </row>
    <row r="30" spans="1:4">
      <c r="A30" s="4" t="s">
        <v>475</v>
      </c>
      <c r="B30" s="5" t="n">
        <v>0</v>
      </c>
      <c r="C30" s="5" t="n">
        <v>0</v>
      </c>
    </row>
    <row r="31" spans="1:4">
      <c r="A31" s="4" t="s">
        <v>482</v>
      </c>
    </row>
    <row r="32" spans="1:4">
      <c r="A32" s="3" t="s">
        <v>457</v>
      </c>
    </row>
    <row r="33" spans="1:4">
      <c r="A33" s="4" t="s">
        <v>479</v>
      </c>
      <c r="B33" s="5" t="n">
        <v>0</v>
      </c>
      <c r="C33" s="5" t="n">
        <v>0</v>
      </c>
    </row>
    <row r="34" spans="1:4">
      <c r="A34" s="4" t="s">
        <v>483</v>
      </c>
    </row>
    <row r="35" spans="1:4">
      <c r="A35" s="3" t="s">
        <v>457</v>
      </c>
    </row>
    <row r="36" spans="1:4">
      <c r="A36" s="4" t="s">
        <v>47</v>
      </c>
      <c r="B36" s="5" t="n">
        <v>0</v>
      </c>
      <c r="C36" s="5" t="n">
        <v>0</v>
      </c>
    </row>
    <row r="37" spans="1:4">
      <c r="A37" s="4" t="s">
        <v>43</v>
      </c>
      <c r="B37" s="5" t="n">
        <v>0</v>
      </c>
      <c r="C37" s="5" t="n">
        <v>0</v>
      </c>
    </row>
    <row r="38" spans="1:4">
      <c r="A38" s="4" t="s">
        <v>475</v>
      </c>
      <c r="B38" s="5" t="n">
        <v>0</v>
      </c>
      <c r="C38" s="5" t="n">
        <v>0</v>
      </c>
    </row>
    <row r="39" spans="1:4">
      <c r="A39" s="4" t="s">
        <v>484</v>
      </c>
    </row>
    <row r="40" spans="1:4">
      <c r="A40" s="3" t="s">
        <v>457</v>
      </c>
    </row>
    <row r="41" spans="1:4">
      <c r="A41" s="4" t="s">
        <v>479</v>
      </c>
      <c r="B41" s="5" t="n">
        <v>0</v>
      </c>
      <c r="C41" s="5" t="n">
        <v>0</v>
      </c>
    </row>
    <row r="42" spans="1:4">
      <c r="A42" s="4" t="s">
        <v>485</v>
      </c>
    </row>
    <row r="43" spans="1:4">
      <c r="A43" s="3" t="s">
        <v>457</v>
      </c>
    </row>
    <row r="44" spans="1:4">
      <c r="A44" s="4" t="s">
        <v>47</v>
      </c>
      <c r="B44" s="5" t="n">
        <v>0</v>
      </c>
      <c r="C44" s="5" t="n">
        <v>0</v>
      </c>
    </row>
    <row r="45" spans="1:4">
      <c r="A45" s="4" t="s">
        <v>43</v>
      </c>
      <c r="B45" s="5" t="n">
        <v>5132000</v>
      </c>
      <c r="C45" s="5" t="n">
        <v>3372000</v>
      </c>
    </row>
    <row r="46" spans="1:4">
      <c r="A46" s="4" t="s">
        <v>475</v>
      </c>
      <c r="B46" s="5" t="n">
        <v>6651000</v>
      </c>
      <c r="C46" s="5" t="n">
        <v>8891000</v>
      </c>
    </row>
    <row r="47" spans="1:4">
      <c r="A47" s="4" t="s">
        <v>486</v>
      </c>
    </row>
    <row r="48" spans="1:4">
      <c r="A48" s="3" t="s">
        <v>457</v>
      </c>
    </row>
    <row r="49" spans="1:4">
      <c r="A49" s="4" t="s">
        <v>479</v>
      </c>
      <c r="B49" s="6" t="n">
        <v>1519000</v>
      </c>
      <c r="C49" s="6" t="n">
        <v>551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6</v>
      </c>
    </row>
    <row r="2" spans="1:3">
      <c r="A2" s="3" t="s">
        <v>193</v>
      </c>
    </row>
    <row r="3" spans="1:3">
      <c r="A3" s="4" t="s">
        <v>488</v>
      </c>
      <c r="B3" s="6" t="n">
        <v>6697</v>
      </c>
      <c r="C3" s="6" t="n">
        <v>5966</v>
      </c>
    </row>
    <row r="4" spans="1:3">
      <c r="A4" s="4" t="s">
        <v>489</v>
      </c>
      <c r="B4" s="5" t="n">
        <v>764</v>
      </c>
      <c r="C4" s="5" t="n">
        <v>687</v>
      </c>
    </row>
    <row r="5" spans="1:3">
      <c r="A5" s="4" t="s">
        <v>490</v>
      </c>
      <c r="B5" s="5" t="n">
        <v>1557</v>
      </c>
      <c r="C5" s="5" t="n">
        <v>1633</v>
      </c>
    </row>
    <row r="6" spans="1:3">
      <c r="A6" s="4" t="s">
        <v>491</v>
      </c>
      <c r="B6" s="5" t="n">
        <v>-231</v>
      </c>
      <c r="C6" s="5" t="n">
        <v>-275</v>
      </c>
    </row>
    <row r="7" spans="1:3">
      <c r="A7" s="4" t="s">
        <v>492</v>
      </c>
      <c r="B7" s="6" t="n">
        <v>8787</v>
      </c>
      <c r="C7" s="6" t="n">
        <v>80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21"/>
    <col customWidth="1" max="5" min="5" width="24"/>
    <col customWidth="1" max="6" min="6" width="22"/>
    <col customWidth="1" max="7" min="7" width="49"/>
    <col customWidth="1" max="8" min="8" width="32"/>
  </cols>
  <sheetData>
    <row r="1" spans="1:8">
      <c r="A1" s="1" t="s">
        <v>493</v>
      </c>
      <c r="B1" s="2" t="s">
        <v>1</v>
      </c>
    </row>
    <row r="2" spans="1:8">
      <c r="B2" s="2" t="s">
        <v>494</v>
      </c>
      <c r="C2" s="2" t="s">
        <v>2</v>
      </c>
      <c r="D2" s="2" t="s">
        <v>364</v>
      </c>
      <c r="E2" s="2" t="s">
        <v>365</v>
      </c>
      <c r="F2" s="2" t="s">
        <v>418</v>
      </c>
      <c r="G2" s="2" t="s">
        <v>495</v>
      </c>
      <c r="H2" s="2" t="s">
        <v>420</v>
      </c>
    </row>
    <row r="3" spans="1:8">
      <c r="A3" s="3" t="s">
        <v>496</v>
      </c>
    </row>
    <row r="4" spans="1:8">
      <c r="A4" s="4" t="s">
        <v>497</v>
      </c>
      <c r="C4" s="4" t="s">
        <v>498</v>
      </c>
    </row>
    <row r="5" spans="1:8">
      <c r="A5" s="4" t="s">
        <v>490</v>
      </c>
      <c r="D5" s="6" t="n">
        <v>1557</v>
      </c>
      <c r="G5" s="6" t="n">
        <v>1633</v>
      </c>
    </row>
    <row r="6" spans="1:8">
      <c r="A6" s="4" t="s">
        <v>499</v>
      </c>
      <c r="D6" s="5" t="n">
        <v>800</v>
      </c>
    </row>
    <row r="7" spans="1:8">
      <c r="A7" s="4" t="s">
        <v>367</v>
      </c>
      <c r="G7" s="5" t="n">
        <v>5</v>
      </c>
    </row>
    <row r="8" spans="1:8">
      <c r="A8" s="4" t="s">
        <v>500</v>
      </c>
    </row>
    <row r="9" spans="1:8">
      <c r="A9" s="3" t="s">
        <v>496</v>
      </c>
    </row>
    <row r="10" spans="1:8">
      <c r="A10" s="4" t="s">
        <v>501</v>
      </c>
      <c r="B10" s="4" t="s">
        <v>502</v>
      </c>
    </row>
    <row r="11" spans="1:8">
      <c r="A11" s="4" t="s">
        <v>503</v>
      </c>
    </row>
    <row r="12" spans="1:8">
      <c r="A12" s="3" t="s">
        <v>496</v>
      </c>
    </row>
    <row r="13" spans="1:8">
      <c r="A13" s="4" t="s">
        <v>501</v>
      </c>
      <c r="B13" s="4" t="s">
        <v>504</v>
      </c>
    </row>
    <row r="14" spans="1:8">
      <c r="A14" s="4" t="s">
        <v>505</v>
      </c>
    </row>
    <row r="15" spans="1:8">
      <c r="A15" s="3" t="s">
        <v>496</v>
      </c>
    </row>
    <row r="16" spans="1:8">
      <c r="A16" s="4" t="s">
        <v>423</v>
      </c>
      <c r="F16" s="5" t="n">
        <v>12</v>
      </c>
    </row>
    <row r="17" spans="1:8">
      <c r="A17" s="4" t="s">
        <v>506</v>
      </c>
    </row>
    <row r="18" spans="1:8">
      <c r="A18" s="3" t="s">
        <v>496</v>
      </c>
    </row>
    <row r="19" spans="1:8">
      <c r="A19" s="4" t="s">
        <v>507</v>
      </c>
      <c r="D19" s="5" t="n">
        <v>100</v>
      </c>
    </row>
    <row r="20" spans="1:8">
      <c r="A20" s="4" t="s">
        <v>508</v>
      </c>
    </row>
    <row r="21" spans="1:8">
      <c r="A21" s="3" t="s">
        <v>496</v>
      </c>
    </row>
    <row r="22" spans="1:8">
      <c r="A22" s="4" t="s">
        <v>507</v>
      </c>
      <c r="D22" s="5" t="n">
        <v>3600</v>
      </c>
    </row>
    <row r="23" spans="1:8">
      <c r="A23" s="4" t="s">
        <v>80</v>
      </c>
    </row>
    <row r="24" spans="1:8">
      <c r="A24" s="3" t="s">
        <v>496</v>
      </c>
    </row>
    <row r="25" spans="1:8">
      <c r="A25" s="4" t="s">
        <v>509</v>
      </c>
      <c r="D25" s="6" t="n">
        <v>6700</v>
      </c>
    </row>
    <row r="26" spans="1:8">
      <c r="A26" s="4" t="s">
        <v>423</v>
      </c>
      <c r="F26" s="5" t="n">
        <v>28</v>
      </c>
      <c r="G26" s="5" t="n">
        <v>25</v>
      </c>
      <c r="H26" s="5" t="n">
        <v>24</v>
      </c>
    </row>
    <row r="27" spans="1:8">
      <c r="A27" s="4" t="s">
        <v>380</v>
      </c>
    </row>
    <row r="28" spans="1:8">
      <c r="A28" s="3" t="s">
        <v>496</v>
      </c>
    </row>
    <row r="29" spans="1:8">
      <c r="A29" s="4" t="s">
        <v>381</v>
      </c>
      <c r="B29" s="5" t="n">
        <v>105</v>
      </c>
      <c r="E29" s="5" t="n">
        <v>105</v>
      </c>
      <c r="G29" s="5" t="n">
        <v>113</v>
      </c>
      <c r="H29" s="5" t="n">
        <v>113</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510</v>
      </c>
      <c r="B1" s="2" t="s">
        <v>1</v>
      </c>
    </row>
    <row r="2" spans="1:4">
      <c r="B2" s="2" t="s">
        <v>511</v>
      </c>
      <c r="C2" s="2" t="s">
        <v>389</v>
      </c>
      <c r="D2" s="2" t="s">
        <v>512</v>
      </c>
    </row>
    <row r="3" spans="1:4">
      <c r="A3" s="3" t="s">
        <v>513</v>
      </c>
    </row>
    <row r="4" spans="1:4">
      <c r="A4" s="4" t="s">
        <v>514</v>
      </c>
      <c r="B4" s="6" t="n">
        <v>275</v>
      </c>
      <c r="C4" s="6" t="n">
        <v>81</v>
      </c>
      <c r="D4" s="6" t="n">
        <v>555</v>
      </c>
    </row>
    <row r="5" spans="1:4">
      <c r="A5" s="4" t="s">
        <v>515</v>
      </c>
      <c r="B5" s="5" t="n">
        <v>464</v>
      </c>
      <c r="C5" s="5" t="n">
        <v>200</v>
      </c>
      <c r="D5" s="5" t="n">
        <v>-18</v>
      </c>
    </row>
    <row r="6" spans="1:4">
      <c r="A6" s="4" t="s">
        <v>516</v>
      </c>
      <c r="B6" s="5" t="n">
        <v>-508</v>
      </c>
      <c r="C6" s="5" t="n">
        <v>-6</v>
      </c>
      <c r="D6" s="5" t="n">
        <v>-456</v>
      </c>
    </row>
    <row r="7" spans="1:4">
      <c r="A7" s="4" t="s">
        <v>517</v>
      </c>
      <c r="B7" s="5" t="n">
        <v>231</v>
      </c>
      <c r="C7" s="5" t="n">
        <v>275</v>
      </c>
      <c r="D7" s="5" t="n">
        <v>81</v>
      </c>
    </row>
    <row r="8" spans="1:4">
      <c r="A8" s="4" t="s">
        <v>516</v>
      </c>
      <c r="B8" s="6" t="n">
        <v>508</v>
      </c>
      <c r="C8" s="6" t="n">
        <v>6</v>
      </c>
      <c r="D8" s="6" t="n">
        <v>456</v>
      </c>
    </row>
    <row r="9" spans="1:4">
      <c r="A9" s="4" t="s">
        <v>518</v>
      </c>
    </row>
    <row r="10" spans="1:4">
      <c r="A10" s="3" t="s">
        <v>513</v>
      </c>
    </row>
    <row r="11" spans="1:4">
      <c r="A11" s="4" t="s">
        <v>519</v>
      </c>
      <c r="B11" s="5" t="n">
        <v>7</v>
      </c>
      <c r="D11" s="5"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402</v>
      </c>
      <c r="D1" s="2" t="s">
        <v>426</v>
      </c>
      <c r="E1" s="2" t="s">
        <v>36</v>
      </c>
    </row>
    <row r="2" spans="1:5">
      <c r="A2" s="3" t="s">
        <v>521</v>
      </c>
    </row>
    <row r="3" spans="1:5">
      <c r="A3" s="4" t="s">
        <v>522</v>
      </c>
      <c r="B3" s="6" t="n">
        <v>507</v>
      </c>
      <c r="E3" s="6" t="n">
        <v>486</v>
      </c>
    </row>
    <row r="4" spans="1:5">
      <c r="A4" s="4" t="s">
        <v>523</v>
      </c>
      <c r="B4" s="5" t="n">
        <v>280</v>
      </c>
      <c r="E4" s="5" t="n">
        <v>437</v>
      </c>
    </row>
    <row r="5" spans="1:5">
      <c r="A5" s="4" t="s">
        <v>524</v>
      </c>
      <c r="B5" s="5" t="n">
        <v>4401</v>
      </c>
      <c r="E5" s="5" t="n">
        <v>2140</v>
      </c>
    </row>
    <row r="6" spans="1:5">
      <c r="A6" s="4" t="s">
        <v>525</v>
      </c>
      <c r="B6" s="5" t="n">
        <v>12105</v>
      </c>
      <c r="E6" s="5" t="n">
        <v>11599</v>
      </c>
    </row>
    <row r="7" spans="1:5">
      <c r="A7" s="4" t="s">
        <v>526</v>
      </c>
      <c r="B7" s="5" t="n">
        <v>6796</v>
      </c>
      <c r="E7" s="5" t="n">
        <v>7515</v>
      </c>
    </row>
    <row r="8" spans="1:5">
      <c r="A8" s="4" t="s">
        <v>527</v>
      </c>
      <c r="B8" s="5" t="n">
        <v>2917</v>
      </c>
      <c r="E8" s="5" t="n">
        <v>4392</v>
      </c>
    </row>
    <row r="9" spans="1:5">
      <c r="A9" s="4" t="s">
        <v>528</v>
      </c>
      <c r="B9" s="5" t="n">
        <v>27006</v>
      </c>
      <c r="E9" s="5" t="n">
        <v>26569</v>
      </c>
    </row>
    <row r="10" spans="1:5">
      <c r="A10" s="4" t="s">
        <v>529</v>
      </c>
      <c r="B10" s="5" t="n">
        <v>-25873</v>
      </c>
      <c r="C10" s="6" t="n">
        <v>-25300</v>
      </c>
      <c r="E10" s="5" t="n">
        <v>-16871</v>
      </c>
    </row>
    <row r="11" spans="1:5">
      <c r="A11" s="4" t="s">
        <v>530</v>
      </c>
      <c r="B11" s="5" t="n">
        <v>1133</v>
      </c>
      <c r="E11" s="5" t="n">
        <v>9698</v>
      </c>
    </row>
    <row r="12" spans="1:5">
      <c r="A12" s="3" t="s">
        <v>531</v>
      </c>
    </row>
    <row r="13" spans="1:5">
      <c r="A13" s="4" t="s">
        <v>532</v>
      </c>
      <c r="B13" s="5" t="n">
        <v>1133</v>
      </c>
      <c r="E13" s="5" t="n">
        <v>1916</v>
      </c>
    </row>
    <row r="14" spans="1:5">
      <c r="A14" s="4" t="s">
        <v>533</v>
      </c>
      <c r="B14" s="5" t="n">
        <v>1133</v>
      </c>
      <c r="E14" s="5" t="n">
        <v>1916</v>
      </c>
    </row>
    <row r="15" spans="1:5">
      <c r="A15" s="4" t="s">
        <v>534</v>
      </c>
      <c r="B15" s="6" t="n">
        <v>0</v>
      </c>
      <c r="D15" s="6" t="n">
        <v>7800</v>
      </c>
      <c r="E15" s="6" t="n">
        <v>77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535</v>
      </c>
      <c r="B1" s="2" t="s">
        <v>352</v>
      </c>
      <c r="C1" s="2" t="s">
        <v>1</v>
      </c>
    </row>
    <row r="2" spans="1:6">
      <c r="B2" s="2" t="s">
        <v>356</v>
      </c>
      <c r="C2" s="2" t="s">
        <v>536</v>
      </c>
      <c r="D2" s="2" t="s">
        <v>389</v>
      </c>
      <c r="E2" s="2" t="s">
        <v>390</v>
      </c>
      <c r="F2" s="2" t="s">
        <v>355</v>
      </c>
    </row>
    <row r="3" spans="1:6">
      <c r="A3" s="3" t="s">
        <v>537</v>
      </c>
    </row>
    <row r="4" spans="1:6">
      <c r="A4" s="4" t="s">
        <v>538</v>
      </c>
      <c r="C4" s="4" t="s">
        <v>539</v>
      </c>
      <c r="D4" s="4" t="s">
        <v>540</v>
      </c>
      <c r="E4" s="4" t="s">
        <v>540</v>
      </c>
    </row>
    <row r="5" spans="1:6">
      <c r="A5" s="4" t="s">
        <v>541</v>
      </c>
      <c r="B5" s="6" t="n">
        <v>7800000</v>
      </c>
      <c r="C5" s="6" t="n">
        <v>0</v>
      </c>
      <c r="D5" s="6" t="n">
        <v>7782000</v>
      </c>
    </row>
    <row r="6" spans="1:6">
      <c r="A6" s="4" t="s">
        <v>542</v>
      </c>
      <c r="B6" s="6" t="n">
        <v>3200000</v>
      </c>
    </row>
    <row r="7" spans="1:6">
      <c r="A7" s="4" t="s">
        <v>543</v>
      </c>
      <c r="C7" s="5" t="n">
        <v>11600000</v>
      </c>
    </row>
    <row r="8" spans="1:6">
      <c r="A8" s="4" t="s">
        <v>529</v>
      </c>
      <c r="C8" s="5" t="n">
        <v>25873000</v>
      </c>
      <c r="D8" s="5" t="n">
        <v>16871000</v>
      </c>
      <c r="F8" s="6" t="n">
        <v>25300000</v>
      </c>
    </row>
    <row r="9" spans="1:6">
      <c r="A9" s="4" t="s">
        <v>544</v>
      </c>
      <c r="C9" s="6" t="n">
        <v>14200000</v>
      </c>
      <c r="D9" s="5" t="n">
        <v>3000000</v>
      </c>
      <c r="E9" s="6" t="n">
        <v>3100000</v>
      </c>
    </row>
    <row r="10" spans="1:6">
      <c r="A10" s="4" t="s">
        <v>545</v>
      </c>
      <c r="C10" s="5" t="n">
        <v>30</v>
      </c>
    </row>
    <row r="11" spans="1:6">
      <c r="A11" s="4" t="s">
        <v>546</v>
      </c>
      <c r="C11" s="6" t="n">
        <v>7730000</v>
      </c>
      <c r="D11" s="5" t="n">
        <v>2438000</v>
      </c>
      <c r="E11" s="5" t="n">
        <v>4875000</v>
      </c>
    </row>
    <row r="12" spans="1:6">
      <c r="A12" s="4" t="s">
        <v>547</v>
      </c>
      <c r="C12" s="5" t="n">
        <v>0</v>
      </c>
    </row>
    <row r="13" spans="1:6">
      <c r="A13" s="4" t="s">
        <v>548</v>
      </c>
    </row>
    <row r="14" spans="1:6">
      <c r="A14" s="3" t="s">
        <v>537</v>
      </c>
    </row>
    <row r="15" spans="1:6">
      <c r="A15" s="4" t="s">
        <v>549</v>
      </c>
      <c r="C15" s="5" t="n">
        <v>0</v>
      </c>
      <c r="D15" s="5" t="n">
        <v>0</v>
      </c>
      <c r="E15" s="5" t="n">
        <v>0</v>
      </c>
    </row>
    <row r="16" spans="1:6">
      <c r="A16" s="4" t="s">
        <v>550</v>
      </c>
    </row>
    <row r="17" spans="1:6">
      <c r="A17" s="3" t="s">
        <v>537</v>
      </c>
    </row>
    <row r="18" spans="1:6">
      <c r="A18" s="4" t="s">
        <v>546</v>
      </c>
      <c r="C18" s="6" t="n">
        <v>400000</v>
      </c>
      <c r="D18" s="6" t="n">
        <v>400000</v>
      </c>
      <c r="E18" s="6" t="n">
        <v>4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6</v>
      </c>
      <c r="D2" s="2" t="s">
        <v>77</v>
      </c>
    </row>
    <row r="3" spans="1:4">
      <c r="A3" s="3" t="s">
        <v>196</v>
      </c>
    </row>
    <row r="4" spans="1:4">
      <c r="A4" s="4" t="s">
        <v>552</v>
      </c>
      <c r="B4" s="6" t="n">
        <v>405</v>
      </c>
      <c r="C4" s="6" t="n">
        <v>329</v>
      </c>
      <c r="D4" s="6" t="n">
        <v>128</v>
      </c>
    </row>
    <row r="5" spans="1:4">
      <c r="A5" s="4" t="s">
        <v>553</v>
      </c>
      <c r="B5" s="5" t="n">
        <v>71</v>
      </c>
      <c r="C5" s="5" t="n">
        <v>84</v>
      </c>
      <c r="D5" s="5" t="n">
        <v>82</v>
      </c>
    </row>
    <row r="6" spans="1:4">
      <c r="A6" s="4" t="s">
        <v>554</v>
      </c>
      <c r="B6" s="5" t="n">
        <v>7254</v>
      </c>
      <c r="C6" s="5" t="n">
        <v>2025</v>
      </c>
      <c r="D6" s="5" t="n">
        <v>4665</v>
      </c>
    </row>
    <row r="7" spans="1:4">
      <c r="A7" s="4" t="s">
        <v>102</v>
      </c>
      <c r="B7" s="6" t="n">
        <v>7730</v>
      </c>
      <c r="C7" s="6" t="n">
        <v>2438</v>
      </c>
      <c r="D7" s="6" t="n">
        <v>48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6</v>
      </c>
      <c r="D2" s="2" t="s">
        <v>77</v>
      </c>
    </row>
    <row r="3" spans="1:4">
      <c r="A3" s="3" t="s">
        <v>556</v>
      </c>
    </row>
    <row r="4" spans="1:4">
      <c r="A4" s="4" t="s">
        <v>557</v>
      </c>
      <c r="B4" s="6" t="n">
        <v>-6405</v>
      </c>
      <c r="C4" s="6" t="n">
        <v>-6922</v>
      </c>
      <c r="D4" s="6" t="n">
        <v>-1830</v>
      </c>
    </row>
    <row r="5" spans="1:4">
      <c r="A5" s="3" t="s">
        <v>558</v>
      </c>
    </row>
    <row r="6" spans="1:4">
      <c r="A6" s="4" t="s">
        <v>559</v>
      </c>
      <c r="B6" s="5" t="n">
        <v>129</v>
      </c>
      <c r="C6" s="5" t="n">
        <v>200</v>
      </c>
      <c r="D6" s="5" t="n">
        <v>226</v>
      </c>
    </row>
    <row r="7" spans="1:4">
      <c r="A7" s="4" t="s">
        <v>560</v>
      </c>
      <c r="B7" s="5" t="n">
        <v>67</v>
      </c>
      <c r="C7" s="5" t="n">
        <v>129</v>
      </c>
      <c r="D7" s="5" t="n">
        <v>165</v>
      </c>
    </row>
    <row r="8" spans="1:4">
      <c r="A8" s="4" t="s">
        <v>561</v>
      </c>
      <c r="B8" s="5" t="n">
        <v>41</v>
      </c>
      <c r="C8" s="5" t="n">
        <v>62</v>
      </c>
      <c r="D8" s="5" t="n">
        <v>74</v>
      </c>
    </row>
    <row r="9" spans="1:4">
      <c r="A9" s="4" t="s">
        <v>562</v>
      </c>
      <c r="B9" s="5" t="n">
        <v>145</v>
      </c>
      <c r="C9" s="5" t="n">
        <v>-45</v>
      </c>
      <c r="D9" s="5" t="n">
        <v>94</v>
      </c>
    </row>
    <row r="10" spans="1:4">
      <c r="A10" s="4" t="s">
        <v>563</v>
      </c>
      <c r="B10" s="5" t="n">
        <v>-506</v>
      </c>
      <c r="C10" s="5" t="n">
        <v>-589</v>
      </c>
      <c r="D10" s="5" t="n">
        <v>-665</v>
      </c>
    </row>
    <row r="11" spans="1:4">
      <c r="A11" s="4" t="s">
        <v>564</v>
      </c>
      <c r="B11" s="5" t="n">
        <v>3167</v>
      </c>
      <c r="C11" s="5" t="n">
        <v>0</v>
      </c>
      <c r="D11" s="5" t="n">
        <v>0</v>
      </c>
    </row>
    <row r="12" spans="1:4">
      <c r="A12" s="4" t="s">
        <v>565</v>
      </c>
      <c r="B12" s="5" t="n">
        <v>487</v>
      </c>
      <c r="C12" s="5" t="n">
        <v>84</v>
      </c>
      <c r="D12" s="5" t="n">
        <v>-94</v>
      </c>
    </row>
    <row r="13" spans="1:4">
      <c r="A13" s="4" t="s">
        <v>566</v>
      </c>
      <c r="B13" s="5" t="n">
        <v>10605</v>
      </c>
      <c r="C13" s="5" t="n">
        <v>9519</v>
      </c>
      <c r="D13" s="5" t="n">
        <v>6905</v>
      </c>
    </row>
    <row r="14" spans="1:4">
      <c r="A14" s="4" t="s">
        <v>102</v>
      </c>
      <c r="B14" s="6" t="n">
        <v>7730</v>
      </c>
      <c r="C14" s="6" t="n">
        <v>2438</v>
      </c>
      <c r="D14" s="6" t="n">
        <v>4875</v>
      </c>
    </row>
    <row r="15" spans="1:4">
      <c r="A15" s="3" t="s">
        <v>567</v>
      </c>
    </row>
    <row r="16" spans="1:4">
      <c r="A16" s="4" t="s">
        <v>557</v>
      </c>
      <c r="B16" s="4" t="s">
        <v>539</v>
      </c>
      <c r="C16" s="4" t="s">
        <v>540</v>
      </c>
      <c r="D16" s="4" t="s">
        <v>540</v>
      </c>
    </row>
    <row r="17" spans="1:4">
      <c r="A17" s="3" t="s">
        <v>558</v>
      </c>
    </row>
    <row r="18" spans="1:4">
      <c r="A18" s="4" t="s">
        <v>559</v>
      </c>
      <c r="B18" s="4" t="s">
        <v>568</v>
      </c>
      <c r="C18" s="4" t="s">
        <v>569</v>
      </c>
      <c r="D18" s="4" t="s">
        <v>570</v>
      </c>
    </row>
    <row r="19" spans="1:4">
      <c r="A19" s="4" t="s">
        <v>560</v>
      </c>
      <c r="B19" s="4" t="s">
        <v>571</v>
      </c>
      <c r="C19" s="4" t="s">
        <v>572</v>
      </c>
      <c r="D19" s="4" t="s">
        <v>573</v>
      </c>
    </row>
    <row r="20" spans="1:4">
      <c r="A20" s="4" t="s">
        <v>561</v>
      </c>
      <c r="B20" s="4" t="s">
        <v>574</v>
      </c>
      <c r="C20" s="4" t="s">
        <v>571</v>
      </c>
      <c r="D20" s="4" t="s">
        <v>575</v>
      </c>
    </row>
    <row r="21" spans="1:4">
      <c r="A21" s="4" t="s">
        <v>562</v>
      </c>
      <c r="B21" s="4" t="s">
        <v>572</v>
      </c>
      <c r="C21" s="4" t="s">
        <v>576</v>
      </c>
      <c r="D21" s="4" t="s">
        <v>577</v>
      </c>
    </row>
    <row r="22" spans="1:4">
      <c r="A22" s="4" t="s">
        <v>563</v>
      </c>
      <c r="B22" s="4" t="s">
        <v>578</v>
      </c>
      <c r="C22" s="4" t="s">
        <v>579</v>
      </c>
      <c r="D22" s="4" t="s">
        <v>580</v>
      </c>
    </row>
    <row r="23" spans="1:4">
      <c r="A23" s="4" t="s">
        <v>564</v>
      </c>
      <c r="B23" s="4" t="s">
        <v>581</v>
      </c>
      <c r="C23" s="4" t="s">
        <v>582</v>
      </c>
      <c r="D23" s="4" t="s">
        <v>582</v>
      </c>
    </row>
    <row r="24" spans="1:4">
      <c r="A24" s="4" t="s">
        <v>565</v>
      </c>
      <c r="B24" s="4" t="s">
        <v>583</v>
      </c>
      <c r="C24" s="4" t="s">
        <v>584</v>
      </c>
      <c r="D24" s="4" t="s">
        <v>585</v>
      </c>
    </row>
    <row r="25" spans="1:4">
      <c r="A25" s="4" t="s">
        <v>566</v>
      </c>
      <c r="B25" s="4" t="s">
        <v>586</v>
      </c>
      <c r="C25" s="4" t="s">
        <v>587</v>
      </c>
      <c r="D25" s="4" t="s">
        <v>588</v>
      </c>
    </row>
    <row r="26" spans="1:4">
      <c r="A26" s="4" t="s">
        <v>589</v>
      </c>
      <c r="B26" s="4" t="s">
        <v>590</v>
      </c>
      <c r="C26" s="4" t="s">
        <v>591</v>
      </c>
      <c r="D26" s="4" t="s">
        <v>5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6</v>
      </c>
      <c r="D2" s="2" t="s">
        <v>77</v>
      </c>
    </row>
    <row r="3" spans="1:4">
      <c r="A3" s="3" t="s">
        <v>196</v>
      </c>
    </row>
    <row r="4" spans="1:4">
      <c r="A4" s="4" t="s">
        <v>594</v>
      </c>
      <c r="B4" s="6" t="n">
        <v>25</v>
      </c>
      <c r="C4" s="6" t="n">
        <v>45</v>
      </c>
      <c r="D4" s="6" t="n">
        <v>63</v>
      </c>
    </row>
    <row r="5" spans="1:4">
      <c r="A5" s="4" t="s">
        <v>595</v>
      </c>
      <c r="B5" s="5" t="n">
        <v>0</v>
      </c>
      <c r="C5" s="5" t="n">
        <v>-20</v>
      </c>
      <c r="D5" s="5" t="n">
        <v>-18</v>
      </c>
    </row>
    <row r="6" spans="1:4">
      <c r="A6" s="4" t="s">
        <v>596</v>
      </c>
      <c r="B6" s="5" t="n">
        <v>0</v>
      </c>
      <c r="C6" s="5" t="n">
        <v>0</v>
      </c>
      <c r="D6" s="5" t="n">
        <v>0</v>
      </c>
    </row>
    <row r="7" spans="1:4">
      <c r="A7" s="4" t="s">
        <v>594</v>
      </c>
      <c r="B7" s="6" t="n">
        <v>25</v>
      </c>
      <c r="C7" s="6" t="n">
        <v>25</v>
      </c>
      <c r="D7" s="6" t="n">
        <v>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6</v>
      </c>
    </row>
    <row r="3" spans="1:3">
      <c r="A3" s="3" t="s">
        <v>598</v>
      </c>
    </row>
    <row r="4" spans="1:3">
      <c r="A4" s="4" t="s">
        <v>594</v>
      </c>
      <c r="B4" s="6" t="n">
        <v>278820</v>
      </c>
      <c r="C4" s="6" t="n">
        <v>317538</v>
      </c>
    </row>
    <row r="5" spans="1:3">
      <c r="A5" s="4" t="s">
        <v>599</v>
      </c>
      <c r="B5" s="5" t="n">
        <v>-140533</v>
      </c>
      <c r="C5" s="5" t="n">
        <v>-144724</v>
      </c>
    </row>
    <row r="6" spans="1:3">
      <c r="A6" s="4" t="s">
        <v>45</v>
      </c>
      <c r="B6" s="5" t="n">
        <v>138287</v>
      </c>
      <c r="C6" s="5" t="n">
        <v>172814</v>
      </c>
    </row>
    <row r="7" spans="1:3">
      <c r="A7" s="4" t="s">
        <v>46</v>
      </c>
      <c r="B7" s="5" t="n">
        <v>18179</v>
      </c>
      <c r="C7" s="5" t="n">
        <v>19640</v>
      </c>
    </row>
    <row r="8" spans="1:3">
      <c r="A8" s="4" t="s">
        <v>47</v>
      </c>
      <c r="B8" s="6" t="n">
        <v>555</v>
      </c>
      <c r="C8" s="5" t="n">
        <v>1068</v>
      </c>
    </row>
    <row r="9" spans="1:3">
      <c r="A9" s="4" t="s">
        <v>500</v>
      </c>
    </row>
    <row r="10" spans="1:3">
      <c r="A10" s="3" t="s">
        <v>598</v>
      </c>
    </row>
    <row r="11" spans="1:3">
      <c r="A11" s="4" t="s">
        <v>600</v>
      </c>
      <c r="B11" s="4" t="s">
        <v>601</v>
      </c>
    </row>
    <row r="12" spans="1:3">
      <c r="A12" s="4" t="s">
        <v>503</v>
      </c>
    </row>
    <row r="13" spans="1:3">
      <c r="A13" s="3" t="s">
        <v>598</v>
      </c>
    </row>
    <row r="14" spans="1:3">
      <c r="A14" s="4" t="s">
        <v>600</v>
      </c>
      <c r="B14" s="4" t="s">
        <v>602</v>
      </c>
    </row>
    <row r="15" spans="1:3">
      <c r="A15" s="4" t="s">
        <v>603</v>
      </c>
    </row>
    <row r="16" spans="1:3">
      <c r="A16" s="3" t="s">
        <v>598</v>
      </c>
    </row>
    <row r="17" spans="1:3">
      <c r="A17" s="4" t="s">
        <v>594</v>
      </c>
      <c r="B17" s="6" t="n">
        <v>46817</v>
      </c>
      <c r="C17" s="5" t="n">
        <v>60414</v>
      </c>
    </row>
    <row r="18" spans="1:3">
      <c r="A18" s="4" t="s">
        <v>604</v>
      </c>
    </row>
    <row r="19" spans="1:3">
      <c r="A19" s="3" t="s">
        <v>598</v>
      </c>
    </row>
    <row r="20" spans="1:3">
      <c r="A20" s="4" t="s">
        <v>594</v>
      </c>
      <c r="B20" s="6" t="n">
        <v>69678</v>
      </c>
      <c r="C20" s="5" t="n">
        <v>73411</v>
      </c>
    </row>
    <row r="21" spans="1:3">
      <c r="A21" s="4" t="s">
        <v>605</v>
      </c>
    </row>
    <row r="22" spans="1:3">
      <c r="A22" s="3" t="s">
        <v>598</v>
      </c>
    </row>
    <row r="23" spans="1:3">
      <c r="A23" s="4" t="s">
        <v>606</v>
      </c>
      <c r="B23" s="4" t="s">
        <v>607</v>
      </c>
    </row>
    <row r="24" spans="1:3">
      <c r="A24" s="4" t="s">
        <v>608</v>
      </c>
    </row>
    <row r="25" spans="1:3">
      <c r="A25" s="3" t="s">
        <v>598</v>
      </c>
    </row>
    <row r="26" spans="1:3">
      <c r="A26" s="4" t="s">
        <v>606</v>
      </c>
      <c r="B26" s="4" t="s">
        <v>601</v>
      </c>
    </row>
    <row r="27" spans="1:3">
      <c r="A27" s="4" t="s">
        <v>609</v>
      </c>
    </row>
    <row r="28" spans="1:3">
      <c r="A28" s="3" t="s">
        <v>598</v>
      </c>
    </row>
    <row r="29" spans="1:3">
      <c r="A29" s="4" t="s">
        <v>594</v>
      </c>
      <c r="B29" s="6" t="n">
        <v>131557</v>
      </c>
      <c r="C29" s="5" t="n">
        <v>153041</v>
      </c>
    </row>
    <row r="30" spans="1:3">
      <c r="A30" s="4" t="s">
        <v>610</v>
      </c>
    </row>
    <row r="31" spans="1:3">
      <c r="A31" s="3" t="s">
        <v>598</v>
      </c>
    </row>
    <row r="32" spans="1:3">
      <c r="A32" s="4" t="s">
        <v>606</v>
      </c>
      <c r="B32" s="4" t="s">
        <v>374</v>
      </c>
    </row>
    <row r="33" spans="1:3">
      <c r="A33" s="4" t="s">
        <v>611</v>
      </c>
    </row>
    <row r="34" spans="1:3">
      <c r="A34" s="3" t="s">
        <v>598</v>
      </c>
    </row>
    <row r="35" spans="1:3">
      <c r="A35" s="4" t="s">
        <v>606</v>
      </c>
      <c r="B35" s="4" t="s">
        <v>612</v>
      </c>
    </row>
    <row r="36" spans="1:3">
      <c r="A36" s="4" t="s">
        <v>613</v>
      </c>
    </row>
    <row r="37" spans="1:3">
      <c r="A37" s="3" t="s">
        <v>598</v>
      </c>
    </row>
    <row r="38" spans="1:3">
      <c r="A38" s="4" t="s">
        <v>594</v>
      </c>
      <c r="B38" s="6" t="n">
        <v>27172</v>
      </c>
      <c r="C38" s="5" t="n">
        <v>26953</v>
      </c>
    </row>
    <row r="39" spans="1:3">
      <c r="A39" s="4" t="s">
        <v>614</v>
      </c>
    </row>
    <row r="40" spans="1:3">
      <c r="A40" s="3" t="s">
        <v>598</v>
      </c>
    </row>
    <row r="41" spans="1:3">
      <c r="A41" s="4" t="s">
        <v>594</v>
      </c>
      <c r="B41" s="6" t="n">
        <v>3596</v>
      </c>
      <c r="C41" s="5" t="n">
        <v>3684</v>
      </c>
    </row>
    <row r="42" spans="1:3">
      <c r="A42" s="4" t="s">
        <v>615</v>
      </c>
    </row>
    <row r="43" spans="1:3">
      <c r="A43" s="3" t="s">
        <v>598</v>
      </c>
    </row>
    <row r="44" spans="1:3">
      <c r="A44" s="4" t="s">
        <v>606</v>
      </c>
      <c r="B44" s="4" t="s">
        <v>607</v>
      </c>
    </row>
    <row r="45" spans="1:3">
      <c r="A45" s="4" t="s">
        <v>616</v>
      </c>
    </row>
    <row r="46" spans="1:3">
      <c r="A46" s="3" t="s">
        <v>598</v>
      </c>
    </row>
    <row r="47" spans="1:3">
      <c r="A47" s="4" t="s">
        <v>606</v>
      </c>
      <c r="B47" s="4" t="s">
        <v>617</v>
      </c>
    </row>
    <row r="48" spans="1:3">
      <c r="A48" s="4" t="s">
        <v>618</v>
      </c>
    </row>
    <row r="49" spans="1:3">
      <c r="A49" s="3" t="s">
        <v>598</v>
      </c>
    </row>
    <row r="50" spans="1:3">
      <c r="A50" s="4" t="s">
        <v>594</v>
      </c>
      <c r="B50" s="6" t="n">
        <v>0</v>
      </c>
      <c r="C50" s="6"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77</v>
      </c>
    </row>
    <row r="3" spans="1:4">
      <c r="A3" s="3" t="s">
        <v>138</v>
      </c>
    </row>
    <row r="4" spans="1:4">
      <c r="A4" s="4" t="s">
        <v>139</v>
      </c>
      <c r="B4" s="6" t="n">
        <v>-33568000</v>
      </c>
      <c r="C4" s="6" t="n">
        <v>-23262000</v>
      </c>
      <c r="D4" s="6" t="n">
        <v>-10346000</v>
      </c>
    </row>
    <row r="5" spans="1:4">
      <c r="A5" s="3" t="s">
        <v>140</v>
      </c>
    </row>
    <row r="6" spans="1:4">
      <c r="A6" s="4" t="s">
        <v>141</v>
      </c>
      <c r="B6" s="5" t="n">
        <v>3619000</v>
      </c>
      <c r="C6" s="5" t="n">
        <v>8762000</v>
      </c>
      <c r="D6" s="5" t="n">
        <v>734000</v>
      </c>
    </row>
    <row r="7" spans="1:4">
      <c r="A7" s="4" t="s">
        <v>92</v>
      </c>
      <c r="B7" s="5" t="n">
        <v>17453000</v>
      </c>
      <c r="C7" s="5" t="n">
        <v>20438000</v>
      </c>
      <c r="D7" s="5" t="n">
        <v>21906000</v>
      </c>
    </row>
    <row r="8" spans="1:4">
      <c r="A8" s="4" t="s">
        <v>142</v>
      </c>
      <c r="B8" s="5" t="n">
        <v>534000</v>
      </c>
      <c r="C8" s="5" t="n">
        <v>348000</v>
      </c>
      <c r="D8" s="5" t="n">
        <v>313000</v>
      </c>
    </row>
    <row r="9" spans="1:4">
      <c r="A9" s="4" t="s">
        <v>130</v>
      </c>
      <c r="B9" s="5" t="n">
        <v>2144000</v>
      </c>
      <c r="C9" s="5" t="n">
        <v>1561000</v>
      </c>
      <c r="D9" s="5" t="n">
        <v>1477000</v>
      </c>
    </row>
    <row r="10" spans="1:4">
      <c r="A10" s="4" t="s">
        <v>143</v>
      </c>
      <c r="B10" s="5" t="n">
        <v>0</v>
      </c>
      <c r="C10" s="5" t="n">
        <v>0</v>
      </c>
      <c r="D10" s="5" t="n">
        <v>119000</v>
      </c>
    </row>
    <row r="11" spans="1:4">
      <c r="A11" s="4" t="s">
        <v>144</v>
      </c>
      <c r="B11" s="5" t="n">
        <v>8192000</v>
      </c>
      <c r="C11" s="5" t="n">
        <v>2792000</v>
      </c>
      <c r="D11" s="5" t="n">
        <v>4707000</v>
      </c>
    </row>
    <row r="12" spans="1:4">
      <c r="A12" s="4" t="s">
        <v>145</v>
      </c>
      <c r="B12" s="5" t="n">
        <v>-1626000</v>
      </c>
      <c r="C12" s="5" t="n">
        <v>10639000</v>
      </c>
      <c r="D12" s="5" t="n">
        <v>18910000</v>
      </c>
    </row>
    <row r="13" spans="1:4">
      <c r="A13" s="3" t="s">
        <v>146</v>
      </c>
    </row>
    <row r="14" spans="1:4">
      <c r="A14" s="4" t="s">
        <v>147</v>
      </c>
      <c r="B14" s="5" t="n">
        <v>-775000</v>
      </c>
      <c r="C14" s="5" t="n">
        <v>-2092000</v>
      </c>
      <c r="D14" s="5" t="n">
        <v>-744000</v>
      </c>
    </row>
    <row r="15" spans="1:4">
      <c r="A15" s="4" t="s">
        <v>148</v>
      </c>
      <c r="B15" s="5" t="n">
        <v>432000</v>
      </c>
      <c r="C15" s="5" t="n">
        <v>143000</v>
      </c>
      <c r="D15" s="5" t="n">
        <v>-616000</v>
      </c>
    </row>
    <row r="16" spans="1:4">
      <c r="A16" s="4" t="s">
        <v>149</v>
      </c>
      <c r="B16" s="5" t="n">
        <v>808000</v>
      </c>
      <c r="C16" s="5" t="n">
        <v>504000</v>
      </c>
      <c r="D16" s="5" t="n">
        <v>215000</v>
      </c>
    </row>
    <row r="17" spans="1:4">
      <c r="A17" s="4" t="s">
        <v>150</v>
      </c>
      <c r="B17" s="5" t="n">
        <v>-7292000</v>
      </c>
      <c r="C17" s="5" t="n">
        <v>446000</v>
      </c>
      <c r="D17" s="5" t="n">
        <v>-3906000</v>
      </c>
    </row>
    <row r="18" spans="1:4">
      <c r="A18" s="4" t="s">
        <v>151</v>
      </c>
      <c r="B18" s="5" t="n">
        <v>-8453000</v>
      </c>
      <c r="C18" s="5" t="n">
        <v>9640000</v>
      </c>
      <c r="D18" s="5" t="n">
        <v>13859000</v>
      </c>
    </row>
    <row r="19" spans="1:4">
      <c r="A19" s="3" t="s">
        <v>152</v>
      </c>
    </row>
    <row r="20" spans="1:4">
      <c r="A20" s="4" t="s">
        <v>153</v>
      </c>
      <c r="B20" s="5" t="n">
        <v>14191000</v>
      </c>
      <c r="C20" s="5" t="n">
        <v>9286000</v>
      </c>
      <c r="D20" s="5" t="n">
        <v>4794000</v>
      </c>
    </row>
    <row r="21" spans="1:4">
      <c r="A21" s="4" t="s">
        <v>154</v>
      </c>
      <c r="B21" s="5" t="n">
        <v>2070000</v>
      </c>
      <c r="C21" s="5" t="n">
        <v>0</v>
      </c>
      <c r="D21" s="5" t="n">
        <v>0</v>
      </c>
    </row>
    <row r="22" spans="1:4">
      <c r="A22" s="4" t="s">
        <v>155</v>
      </c>
      <c r="B22" s="5" t="n">
        <v>0</v>
      </c>
      <c r="C22" s="5" t="n">
        <v>0</v>
      </c>
      <c r="D22" s="5" t="n">
        <v>17000</v>
      </c>
    </row>
    <row r="23" spans="1:4">
      <c r="A23" s="4" t="s">
        <v>156</v>
      </c>
      <c r="B23" s="5" t="n">
        <v>-13247000</v>
      </c>
      <c r="C23" s="5" t="n">
        <v>-12502000</v>
      </c>
      <c r="D23" s="5" t="n">
        <v>-18253000</v>
      </c>
    </row>
    <row r="24" spans="1:4">
      <c r="A24" s="4" t="s">
        <v>157</v>
      </c>
      <c r="B24" s="5" t="n">
        <v>3014000</v>
      </c>
      <c r="C24" s="5" t="n">
        <v>-3216000</v>
      </c>
      <c r="D24" s="5" t="n">
        <v>-13442000</v>
      </c>
    </row>
    <row r="25" spans="1:4">
      <c r="A25" s="3" t="s">
        <v>158</v>
      </c>
    </row>
    <row r="26" spans="1:4">
      <c r="A26" s="4" t="s">
        <v>159</v>
      </c>
      <c r="B26" s="5" t="n">
        <v>147600000</v>
      </c>
      <c r="C26" s="5" t="n">
        <v>107800000</v>
      </c>
      <c r="D26" s="5" t="n">
        <v>106000000</v>
      </c>
    </row>
    <row r="27" spans="1:4">
      <c r="A27" s="4" t="s">
        <v>160</v>
      </c>
      <c r="B27" s="5" t="n">
        <v>-132000000</v>
      </c>
      <c r="C27" s="5" t="n">
        <v>-140400000</v>
      </c>
      <c r="D27" s="5" t="n">
        <v>-106500000</v>
      </c>
    </row>
    <row r="28" spans="1:4">
      <c r="A28" s="4" t="s">
        <v>161</v>
      </c>
      <c r="B28" s="5" t="n">
        <v>-386000</v>
      </c>
      <c r="C28" s="5" t="n">
        <v>-652000</v>
      </c>
      <c r="D28" s="5" t="n">
        <v>-42000</v>
      </c>
    </row>
    <row r="29" spans="1:4">
      <c r="A29" s="4" t="s">
        <v>162</v>
      </c>
      <c r="B29" s="5" t="n">
        <v>0</v>
      </c>
      <c r="C29" s="5" t="n">
        <v>35000000</v>
      </c>
      <c r="D29" s="5" t="n">
        <v>0</v>
      </c>
    </row>
    <row r="30" spans="1:4">
      <c r="A30" s="4" t="s">
        <v>163</v>
      </c>
      <c r="B30" s="5" t="n">
        <v>-7079000</v>
      </c>
      <c r="C30" s="5" t="n">
        <v>-8415000</v>
      </c>
      <c r="D30" s="5" t="n">
        <v>0</v>
      </c>
    </row>
    <row r="31" spans="1:4">
      <c r="A31" s="4" t="s">
        <v>143</v>
      </c>
      <c r="B31" s="5" t="n">
        <v>0</v>
      </c>
      <c r="C31" s="5" t="n">
        <v>0</v>
      </c>
      <c r="D31" s="5" t="n">
        <v>-119000</v>
      </c>
    </row>
    <row r="32" spans="1:4">
      <c r="A32" s="4" t="s">
        <v>164</v>
      </c>
      <c r="B32" s="5" t="n">
        <v>-70000</v>
      </c>
      <c r="C32" s="5" t="n">
        <v>0</v>
      </c>
      <c r="D32" s="5" t="n">
        <v>0</v>
      </c>
    </row>
    <row r="33" spans="1:4">
      <c r="A33" s="4" t="s">
        <v>165</v>
      </c>
      <c r="B33" s="5" t="n">
        <v>0</v>
      </c>
      <c r="C33" s="5" t="n">
        <v>0</v>
      </c>
      <c r="D33" s="5" t="n">
        <v>82000</v>
      </c>
    </row>
    <row r="34" spans="1:4">
      <c r="A34" s="4" t="s">
        <v>166</v>
      </c>
      <c r="B34" s="5" t="n">
        <v>8065000</v>
      </c>
      <c r="C34" s="5" t="n">
        <v>-6667000</v>
      </c>
      <c r="D34" s="5" t="n">
        <v>-579000</v>
      </c>
    </row>
    <row r="35" spans="1:4">
      <c r="A35" s="4" t="s">
        <v>167</v>
      </c>
      <c r="B35" s="5" t="n">
        <v>2626000</v>
      </c>
      <c r="C35" s="5" t="n">
        <v>-243000</v>
      </c>
      <c r="D35" s="5" t="n">
        <v>-162000</v>
      </c>
    </row>
    <row r="36" spans="1:4">
      <c r="A36" s="4" t="s">
        <v>168</v>
      </c>
      <c r="B36" s="5" t="n">
        <v>1096000</v>
      </c>
      <c r="C36" s="5" t="n">
        <v>1339000</v>
      </c>
      <c r="D36" s="5" t="n">
        <v>1501000</v>
      </c>
    </row>
    <row r="37" spans="1:4">
      <c r="A37" s="4" t="s">
        <v>169</v>
      </c>
      <c r="B37" s="5" t="n">
        <v>3722000</v>
      </c>
      <c r="C37" s="5" t="n">
        <v>1096000</v>
      </c>
      <c r="D37" s="5" t="n">
        <v>1339000</v>
      </c>
    </row>
    <row r="38" spans="1:4">
      <c r="A38" s="3" t="s">
        <v>170</v>
      </c>
    </row>
    <row r="39" spans="1:4">
      <c r="A39" s="4" t="s">
        <v>171</v>
      </c>
      <c r="B39" s="5" t="n">
        <v>426000</v>
      </c>
      <c r="C39" s="5" t="n">
        <v>411000</v>
      </c>
      <c r="D39" s="5" t="n">
        <v>357000</v>
      </c>
    </row>
    <row r="40" spans="1:4">
      <c r="A40" s="4" t="s">
        <v>172</v>
      </c>
      <c r="B40" s="6" t="n">
        <v>2499000</v>
      </c>
      <c r="C40" s="6" t="n">
        <v>1787000</v>
      </c>
      <c r="D40" s="6" t="n">
        <v>187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6</v>
      </c>
      <c r="D2" s="2" t="s">
        <v>77</v>
      </c>
    </row>
    <row r="3" spans="1:4">
      <c r="A3" s="3" t="s">
        <v>598</v>
      </c>
    </row>
    <row r="4" spans="1:4">
      <c r="A4" s="4" t="s">
        <v>620</v>
      </c>
      <c r="B4" s="6" t="n">
        <v>16100</v>
      </c>
      <c r="C4" s="6" t="n">
        <v>19000</v>
      </c>
      <c r="D4" s="6" t="n">
        <v>20500</v>
      </c>
    </row>
    <row r="5" spans="1:4">
      <c r="A5" s="4" t="s">
        <v>621</v>
      </c>
      <c r="B5" s="5" t="n">
        <v>1400</v>
      </c>
      <c r="C5" s="5" t="n">
        <v>1400</v>
      </c>
      <c r="D5" s="5" t="n">
        <v>1400</v>
      </c>
    </row>
    <row r="6" spans="1:4">
      <c r="A6" s="4" t="s">
        <v>622</v>
      </c>
      <c r="B6" s="5" t="n">
        <v>1400</v>
      </c>
    </row>
    <row r="7" spans="1:4">
      <c r="A7" s="4" t="s">
        <v>623</v>
      </c>
      <c r="B7" s="5" t="n">
        <v>1400</v>
      </c>
    </row>
    <row r="8" spans="1:4">
      <c r="A8" s="4" t="s">
        <v>624</v>
      </c>
      <c r="B8" s="5" t="n">
        <v>1400</v>
      </c>
    </row>
    <row r="9" spans="1:4">
      <c r="A9" s="4" t="s">
        <v>625</v>
      </c>
      <c r="B9" s="5" t="n">
        <v>1400</v>
      </c>
    </row>
    <row r="10" spans="1:4">
      <c r="A10" s="4" t="s">
        <v>626</v>
      </c>
      <c r="B10" s="5" t="n">
        <v>1400</v>
      </c>
    </row>
    <row r="11" spans="1:4">
      <c r="A11" s="4" t="s">
        <v>627</v>
      </c>
      <c r="B11" s="5" t="n">
        <v>1600</v>
      </c>
      <c r="C11" s="5" t="n">
        <v>1100</v>
      </c>
    </row>
    <row r="12" spans="1:4">
      <c r="A12" s="4" t="s">
        <v>47</v>
      </c>
      <c r="B12" s="5" t="n">
        <v>555</v>
      </c>
      <c r="C12" s="5" t="n">
        <v>1068</v>
      </c>
    </row>
    <row r="13" spans="1:4">
      <c r="A13" s="4" t="s">
        <v>628</v>
      </c>
      <c r="B13" s="6" t="n">
        <v>513</v>
      </c>
      <c r="C13" s="6" t="n">
        <v>537</v>
      </c>
      <c r="D13" s="6" t="n">
        <v>38</v>
      </c>
    </row>
    <row r="14" spans="1:4">
      <c r="A14" s="4" t="s">
        <v>629</v>
      </c>
    </row>
    <row r="15" spans="1:4">
      <c r="A15" s="3" t="s">
        <v>598</v>
      </c>
    </row>
    <row r="16" spans="1:4">
      <c r="A16" s="4" t="s">
        <v>600</v>
      </c>
      <c r="B16" s="4" t="s">
        <v>602</v>
      </c>
    </row>
    <row r="17" spans="1:4">
      <c r="A17" s="4" t="s">
        <v>630</v>
      </c>
    </row>
    <row r="18" spans="1:4">
      <c r="A18" s="3" t="s">
        <v>598</v>
      </c>
    </row>
    <row r="19" spans="1:4">
      <c r="A19" s="4" t="s">
        <v>600</v>
      </c>
      <c r="B19" s="4" t="s">
        <v>602</v>
      </c>
    </row>
    <row r="20" spans="1:4">
      <c r="A20" s="4" t="s">
        <v>631</v>
      </c>
    </row>
    <row r="21" spans="1:4">
      <c r="A21" s="3" t="s">
        <v>598</v>
      </c>
    </row>
    <row r="22" spans="1:4">
      <c r="A22" s="4" t="s">
        <v>600</v>
      </c>
      <c r="B22" s="4" t="s">
        <v>6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6</v>
      </c>
    </row>
    <row r="2" spans="1:3">
      <c r="A2" s="3" t="s">
        <v>633</v>
      </c>
    </row>
    <row r="3" spans="1:3">
      <c r="A3" s="4" t="s">
        <v>634</v>
      </c>
      <c r="B3" s="6" t="n">
        <v>29907</v>
      </c>
      <c r="C3" s="6" t="n">
        <v>29907</v>
      </c>
    </row>
    <row r="4" spans="1:3">
      <c r="A4" s="4" t="s">
        <v>635</v>
      </c>
      <c r="B4" s="5" t="n">
        <v>-11728</v>
      </c>
      <c r="C4" s="5" t="n">
        <v>-10267</v>
      </c>
    </row>
    <row r="5" spans="1:3">
      <c r="A5" s="4" t="s">
        <v>636</v>
      </c>
      <c r="B5" s="5" t="n">
        <v>18179</v>
      </c>
      <c r="C5" s="5" t="n">
        <v>19640</v>
      </c>
    </row>
    <row r="6" spans="1:3">
      <c r="A6" s="4" t="s">
        <v>637</v>
      </c>
    </row>
    <row r="7" spans="1:3">
      <c r="A7" s="3" t="s">
        <v>633</v>
      </c>
    </row>
    <row r="8" spans="1:3">
      <c r="A8" s="4" t="s">
        <v>634</v>
      </c>
      <c r="B8" s="5" t="n">
        <v>29486</v>
      </c>
      <c r="C8" s="5" t="n">
        <v>29486</v>
      </c>
    </row>
    <row r="9" spans="1:3">
      <c r="A9" s="4" t="s">
        <v>635</v>
      </c>
      <c r="B9" s="5" t="n">
        <v>-11350</v>
      </c>
      <c r="C9" s="5" t="n">
        <v>-9943</v>
      </c>
    </row>
    <row r="10" spans="1:3">
      <c r="A10" s="4" t="s">
        <v>636</v>
      </c>
      <c r="B10" s="5" t="n">
        <v>18136</v>
      </c>
      <c r="C10" s="5" t="n">
        <v>19543</v>
      </c>
    </row>
    <row r="11" spans="1:3">
      <c r="A11" s="4" t="s">
        <v>638</v>
      </c>
    </row>
    <row r="12" spans="1:3">
      <c r="A12" s="3" t="s">
        <v>633</v>
      </c>
    </row>
    <row r="13" spans="1:3">
      <c r="A13" s="4" t="s">
        <v>634</v>
      </c>
      <c r="B13" s="5" t="n">
        <v>421</v>
      </c>
      <c r="C13" s="5" t="n">
        <v>421</v>
      </c>
    </row>
    <row r="14" spans="1:3">
      <c r="A14" s="4" t="s">
        <v>635</v>
      </c>
      <c r="B14" s="5" t="n">
        <v>-378</v>
      </c>
      <c r="C14" s="5" t="n">
        <v>-324</v>
      </c>
    </row>
    <row r="15" spans="1:3">
      <c r="A15" s="4" t="s">
        <v>636</v>
      </c>
      <c r="B15" s="6" t="n">
        <v>43</v>
      </c>
      <c r="C15" s="6" t="n">
        <v>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6</v>
      </c>
    </row>
    <row r="2" spans="1:3">
      <c r="A2" s="3" t="s">
        <v>640</v>
      </c>
    </row>
    <row r="3" spans="1:3">
      <c r="A3" s="4" t="s">
        <v>641</v>
      </c>
      <c r="B3" s="6" t="n">
        <v>6073</v>
      </c>
      <c r="C3" s="6" t="n">
        <v>5339</v>
      </c>
    </row>
    <row r="4" spans="1:3">
      <c r="A4" s="4" t="s">
        <v>642</v>
      </c>
      <c r="B4" s="5" t="n">
        <v>1068</v>
      </c>
      <c r="C4" s="5" t="n">
        <v>1041</v>
      </c>
    </row>
    <row r="5" spans="1:3">
      <c r="A5" s="4" t="s">
        <v>643</v>
      </c>
      <c r="B5" s="5" t="n">
        <v>7213</v>
      </c>
      <c r="C5" s="5" t="n">
        <v>7298</v>
      </c>
    </row>
    <row r="6" spans="1:3">
      <c r="A6" s="4" t="s">
        <v>644</v>
      </c>
      <c r="B6" s="5" t="n">
        <v>9247</v>
      </c>
      <c r="C6" s="5" t="n">
        <v>9423</v>
      </c>
    </row>
    <row r="7" spans="1:3">
      <c r="A7" s="4" t="s">
        <v>645</v>
      </c>
      <c r="B7" s="5" t="n">
        <v>2958</v>
      </c>
      <c r="C7" s="5" t="n">
        <v>1505</v>
      </c>
    </row>
    <row r="8" spans="1:3">
      <c r="A8" s="4" t="s">
        <v>646</v>
      </c>
      <c r="B8" s="5" t="n">
        <v>5196</v>
      </c>
      <c r="C8" s="5" t="n">
        <v>3470</v>
      </c>
    </row>
    <row r="9" spans="1:3">
      <c r="A9" s="4" t="s">
        <v>115</v>
      </c>
      <c r="B9" s="6" t="n">
        <v>31755</v>
      </c>
      <c r="C9" s="5" t="n">
        <v>28076</v>
      </c>
    </row>
    <row r="10" spans="1:3">
      <c r="A10" s="4" t="s">
        <v>464</v>
      </c>
    </row>
    <row r="11" spans="1:3">
      <c r="A11" s="3" t="s">
        <v>640</v>
      </c>
    </row>
    <row r="12" spans="1:3">
      <c r="A12" s="4" t="s">
        <v>641</v>
      </c>
      <c r="C12" s="6" t="n">
        <v>4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7</v>
      </c>
      <c r="B1" s="2" t="s">
        <v>2</v>
      </c>
      <c r="C1" s="2" t="s">
        <v>36</v>
      </c>
    </row>
    <row r="2" spans="1:3">
      <c r="A2" s="3" t="s">
        <v>648</v>
      </c>
    </row>
    <row r="3" spans="1:3">
      <c r="A3" s="4" t="s">
        <v>649</v>
      </c>
      <c r="B3" s="6" t="n">
        <v>1002</v>
      </c>
      <c r="C3" s="6" t="n">
        <v>923</v>
      </c>
    </row>
    <row r="4" spans="1:3">
      <c r="A4" s="4" t="s">
        <v>650</v>
      </c>
      <c r="B4" s="5" t="n">
        <v>137</v>
      </c>
      <c r="C4" s="5" t="n">
        <v>109</v>
      </c>
    </row>
    <row r="5" spans="1:3">
      <c r="A5" s="4" t="s">
        <v>651</v>
      </c>
      <c r="B5" s="5" t="n">
        <v>4380</v>
      </c>
      <c r="C5" s="5" t="n">
        <v>5297</v>
      </c>
    </row>
    <row r="6" spans="1:3">
      <c r="A6" s="4" t="s">
        <v>523</v>
      </c>
      <c r="B6" s="5" t="n">
        <v>106</v>
      </c>
      <c r="C6" s="5" t="n">
        <v>426</v>
      </c>
    </row>
    <row r="7" spans="1:3">
      <c r="A7" s="4" t="s">
        <v>652</v>
      </c>
      <c r="B7" s="5" t="n">
        <v>0</v>
      </c>
      <c r="C7" s="5" t="n">
        <v>266</v>
      </c>
    </row>
    <row r="8" spans="1:3">
      <c r="A8" s="4" t="s">
        <v>565</v>
      </c>
      <c r="B8" s="5" t="n">
        <v>156</v>
      </c>
      <c r="C8" s="5" t="n">
        <v>290</v>
      </c>
    </row>
    <row r="9" spans="1:3">
      <c r="A9" s="4" t="s">
        <v>115</v>
      </c>
      <c r="B9" s="5" t="n">
        <v>5781</v>
      </c>
      <c r="C9" s="5" t="n">
        <v>7311</v>
      </c>
    </row>
    <row r="10" spans="1:3">
      <c r="A10" s="4" t="s">
        <v>466</v>
      </c>
    </row>
    <row r="11" spans="1:3">
      <c r="A11" s="3" t="s">
        <v>648</v>
      </c>
    </row>
    <row r="12" spans="1:3">
      <c r="A12" s="4" t="s">
        <v>523</v>
      </c>
      <c r="B12" s="6" t="n">
        <v>21</v>
      </c>
      <c r="C12" s="5" t="n">
        <v>70</v>
      </c>
    </row>
    <row r="13" spans="1:3">
      <c r="A13" s="4" t="s">
        <v>465</v>
      </c>
    </row>
    <row r="14" spans="1:3">
      <c r="A14" s="3" t="s">
        <v>648</v>
      </c>
    </row>
    <row r="15" spans="1:3">
      <c r="A15" s="4" t="s">
        <v>523</v>
      </c>
      <c r="C15" s="6" t="n">
        <v>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36</v>
      </c>
    </row>
    <row r="2" spans="1:3">
      <c r="A2" s="3" t="s">
        <v>654</v>
      </c>
    </row>
    <row r="3" spans="1:3">
      <c r="A3" s="4" t="s">
        <v>655</v>
      </c>
      <c r="B3" s="6" t="n">
        <v>39506</v>
      </c>
      <c r="C3" s="6" t="n">
        <v>30985</v>
      </c>
    </row>
    <row r="4" spans="1:3">
      <c r="A4" s="4" t="s">
        <v>656</v>
      </c>
      <c r="B4" s="5" t="n">
        <v>-168</v>
      </c>
      <c r="C4" s="5" t="n">
        <v>-287</v>
      </c>
    </row>
    <row r="5" spans="1:3">
      <c r="A5" s="4" t="s">
        <v>657</v>
      </c>
      <c r="B5" s="5" t="n">
        <v>39338</v>
      </c>
      <c r="C5" s="5" t="n">
        <v>30698</v>
      </c>
    </row>
    <row r="6" spans="1:3">
      <c r="A6" s="4" t="s">
        <v>54</v>
      </c>
      <c r="B6" s="5" t="n">
        <v>39338</v>
      </c>
      <c r="C6" s="5" t="n">
        <v>0</v>
      </c>
    </row>
    <row r="7" spans="1:3">
      <c r="A7" s="4" t="s">
        <v>658</v>
      </c>
      <c r="B7" s="5" t="n">
        <v>0</v>
      </c>
      <c r="C7" s="5" t="n">
        <v>30698</v>
      </c>
    </row>
    <row r="8" spans="1:3">
      <c r="A8" s="4" t="s">
        <v>659</v>
      </c>
    </row>
    <row r="9" spans="1:3">
      <c r="A9" s="3" t="s">
        <v>654</v>
      </c>
    </row>
    <row r="10" spans="1:3">
      <c r="A10" s="4" t="s">
        <v>655</v>
      </c>
      <c r="B10" s="5" t="n">
        <v>19506</v>
      </c>
      <c r="C10" s="5" t="n">
        <v>26585</v>
      </c>
    </row>
    <row r="11" spans="1:3">
      <c r="A11" s="4" t="s">
        <v>660</v>
      </c>
    </row>
    <row r="12" spans="1:3">
      <c r="A12" s="3" t="s">
        <v>654</v>
      </c>
    </row>
    <row r="13" spans="1:3">
      <c r="A13" s="4" t="s">
        <v>655</v>
      </c>
      <c r="B13" s="6" t="n">
        <v>20000</v>
      </c>
      <c r="C13" s="6" t="n">
        <v>4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14"/>
    <col customWidth="1" max="6" min="6" width="14"/>
    <col customWidth="1" max="7" min="7" width="21"/>
    <col customWidth="1" max="8" min="8" width="13"/>
    <col customWidth="1" max="9" min="9" width="14"/>
    <col customWidth="1" max="10" min="10" width="14"/>
    <col customWidth="1" max="11" min="11" width="14"/>
    <col customWidth="1" max="12" min="12" width="14"/>
    <col customWidth="1" max="13" min="13" width="21"/>
    <col customWidth="1" max="14" min="14" width="21"/>
    <col customWidth="1" max="15" min="15" width="21"/>
    <col customWidth="1" max="16" min="16" width="21"/>
  </cols>
  <sheetData>
    <row r="1" spans="1:16">
      <c r="A1" s="1" t="s">
        <v>661</v>
      </c>
      <c r="B1" s="2" t="s">
        <v>364</v>
      </c>
      <c r="C1" s="2" t="s">
        <v>662</v>
      </c>
      <c r="D1" s="2" t="s">
        <v>663</v>
      </c>
      <c r="E1" s="2" t="s">
        <v>664</v>
      </c>
      <c r="F1" s="2" t="s">
        <v>426</v>
      </c>
      <c r="G1" s="2" t="s">
        <v>665</v>
      </c>
      <c r="H1" s="2" t="s">
        <v>666</v>
      </c>
      <c r="I1" s="2" t="s">
        <v>667</v>
      </c>
      <c r="J1" s="2" t="s">
        <v>668</v>
      </c>
      <c r="K1" s="2" t="s">
        <v>669</v>
      </c>
      <c r="L1" s="2" t="s">
        <v>670</v>
      </c>
      <c r="M1" s="2" t="s">
        <v>671</v>
      </c>
      <c r="N1" s="2" t="s">
        <v>364</v>
      </c>
      <c r="O1" s="2" t="s">
        <v>672</v>
      </c>
      <c r="P1" s="2" t="s">
        <v>673</v>
      </c>
    </row>
    <row r="2" spans="1:16">
      <c r="A2" s="3" t="s">
        <v>674</v>
      </c>
    </row>
    <row r="3" spans="1:16">
      <c r="A3" s="4" t="s">
        <v>675</v>
      </c>
      <c r="P3" s="6" t="n">
        <v>17500000</v>
      </c>
    </row>
    <row r="4" spans="1:16">
      <c r="A4" s="4" t="s">
        <v>396</v>
      </c>
      <c r="D4" s="5" t="n">
        <v>14</v>
      </c>
    </row>
    <row r="5" spans="1:16">
      <c r="A5" s="4" t="s">
        <v>676</v>
      </c>
      <c r="N5" s="4" t="s">
        <v>677</v>
      </c>
    </row>
    <row r="6" spans="1:16">
      <c r="A6" s="4" t="s">
        <v>678</v>
      </c>
    </row>
    <row r="7" spans="1:16">
      <c r="A7" s="3" t="s">
        <v>674</v>
      </c>
    </row>
    <row r="8" spans="1:16">
      <c r="A8" s="4" t="s">
        <v>679</v>
      </c>
      <c r="G8" s="6" t="n">
        <v>65000000</v>
      </c>
    </row>
    <row r="9" spans="1:16">
      <c r="A9" s="4" t="s">
        <v>680</v>
      </c>
      <c r="G9" s="6" t="n">
        <v>10000000</v>
      </c>
    </row>
    <row r="10" spans="1:16">
      <c r="A10" s="4" t="s">
        <v>681</v>
      </c>
      <c r="I10" s="4" t="s">
        <v>682</v>
      </c>
    </row>
    <row r="11" spans="1:16">
      <c r="A11" s="4" t="s">
        <v>683</v>
      </c>
      <c r="B11" s="9" t="n">
        <v>0.0675</v>
      </c>
      <c r="D11" s="8" t="n">
        <v>6.75</v>
      </c>
      <c r="F11" s="8" t="n">
        <v>6.5</v>
      </c>
      <c r="G11" s="5" t="n">
        <v>5</v>
      </c>
    </row>
    <row r="12" spans="1:16">
      <c r="A12" s="4" t="s">
        <v>684</v>
      </c>
      <c r="G12" s="8" t="n">
        <v>4.75</v>
      </c>
      <c r="N12" s="8" t="n">
        <v>6.5</v>
      </c>
    </row>
    <row r="13" spans="1:16">
      <c r="A13" s="4" t="s">
        <v>685</v>
      </c>
      <c r="G13" s="8" t="n">
        <v>1.25</v>
      </c>
    </row>
    <row r="14" spans="1:16">
      <c r="A14" s="4" t="s">
        <v>686</v>
      </c>
      <c r="G14" s="8" t="n">
        <v>0.25</v>
      </c>
    </row>
    <row r="15" spans="1:16">
      <c r="A15" s="4" t="s">
        <v>687</v>
      </c>
      <c r="E15" s="4" t="s">
        <v>688</v>
      </c>
    </row>
    <row r="16" spans="1:16">
      <c r="A16" s="4" t="s">
        <v>689</v>
      </c>
      <c r="C16" s="6" t="n">
        <v>7000000</v>
      </c>
    </row>
    <row r="17" spans="1:16">
      <c r="A17" s="4" t="s">
        <v>690</v>
      </c>
      <c r="C17" s="6" t="n">
        <v>2000000</v>
      </c>
    </row>
    <row r="18" spans="1:16">
      <c r="A18" s="4" t="s">
        <v>691</v>
      </c>
      <c r="N18" s="6" t="n">
        <v>9600000</v>
      </c>
    </row>
    <row r="19" spans="1:16">
      <c r="A19" s="4" t="s">
        <v>692</v>
      </c>
      <c r="C19" s="4" t="s">
        <v>502</v>
      </c>
    </row>
    <row r="20" spans="1:16">
      <c r="A20" s="4" t="s">
        <v>693</v>
      </c>
      <c r="C20" s="10" t="n">
        <v>0.5</v>
      </c>
    </row>
    <row r="21" spans="1:16">
      <c r="A21" s="4" t="s">
        <v>694</v>
      </c>
      <c r="C21" s="6" t="n">
        <v>1000000</v>
      </c>
    </row>
    <row r="22" spans="1:16">
      <c r="A22" s="4" t="s">
        <v>695</v>
      </c>
      <c r="B22" s="6" t="n">
        <v>39500000</v>
      </c>
      <c r="N22" s="5" t="n">
        <v>39500000</v>
      </c>
    </row>
    <row r="23" spans="1:16">
      <c r="A23" s="4" t="s">
        <v>696</v>
      </c>
      <c r="B23" s="5" t="n">
        <v>1300000</v>
      </c>
      <c r="N23" s="5" t="n">
        <v>1300000</v>
      </c>
    </row>
    <row r="24" spans="1:16">
      <c r="A24" s="4" t="s">
        <v>697</v>
      </c>
      <c r="B24" s="5" t="n">
        <v>200000</v>
      </c>
      <c r="N24" s="5" t="n">
        <v>200000</v>
      </c>
    </row>
    <row r="25" spans="1:16">
      <c r="A25" s="4" t="s">
        <v>698</v>
      </c>
    </row>
    <row r="26" spans="1:16">
      <c r="A26" s="3" t="s">
        <v>674</v>
      </c>
    </row>
    <row r="27" spans="1:16">
      <c r="A27" s="4" t="s">
        <v>699</v>
      </c>
      <c r="G27" s="4" t="s">
        <v>700</v>
      </c>
    </row>
    <row r="28" spans="1:16">
      <c r="A28" s="4" t="s">
        <v>701</v>
      </c>
    </row>
    <row r="29" spans="1:16">
      <c r="A29" s="3" t="s">
        <v>674</v>
      </c>
    </row>
    <row r="30" spans="1:16">
      <c r="A30" s="4" t="s">
        <v>699</v>
      </c>
      <c r="G30" s="4" t="s">
        <v>702</v>
      </c>
    </row>
    <row r="31" spans="1:16">
      <c r="A31" s="4" t="s">
        <v>703</v>
      </c>
    </row>
    <row r="32" spans="1:16">
      <c r="A32" s="3" t="s">
        <v>674</v>
      </c>
    </row>
    <row r="33" spans="1:16">
      <c r="A33" s="4" t="s">
        <v>681</v>
      </c>
      <c r="C33" s="4" t="s">
        <v>704</v>
      </c>
    </row>
    <row r="34" spans="1:16">
      <c r="A34" s="4" t="s">
        <v>660</v>
      </c>
    </row>
    <row r="35" spans="1:16">
      <c r="A35" s="3" t="s">
        <v>674</v>
      </c>
    </row>
    <row r="36" spans="1:16">
      <c r="A36" s="4" t="s">
        <v>705</v>
      </c>
      <c r="G36" s="6" t="n">
        <v>30000000</v>
      </c>
    </row>
    <row r="37" spans="1:16">
      <c r="A37" s="4" t="s">
        <v>706</v>
      </c>
      <c r="G37" s="4" t="s">
        <v>453</v>
      </c>
    </row>
    <row r="38" spans="1:16">
      <c r="A38" s="4" t="s">
        <v>707</v>
      </c>
    </row>
    <row r="39" spans="1:16">
      <c r="A39" s="3" t="s">
        <v>674</v>
      </c>
    </row>
    <row r="40" spans="1:16">
      <c r="A40" s="4" t="s">
        <v>681</v>
      </c>
      <c r="G40" s="4" t="s">
        <v>708</v>
      </c>
    </row>
    <row r="41" spans="1:16">
      <c r="A41" s="4" t="s">
        <v>709</v>
      </c>
    </row>
    <row r="42" spans="1:16">
      <c r="A42" s="3" t="s">
        <v>674</v>
      </c>
    </row>
    <row r="43" spans="1:16">
      <c r="A43" s="4" t="s">
        <v>681</v>
      </c>
      <c r="G43" s="4" t="s">
        <v>710</v>
      </c>
    </row>
    <row r="44" spans="1:16">
      <c r="A44" s="4" t="s">
        <v>711</v>
      </c>
    </row>
    <row r="45" spans="1:16">
      <c r="A45" s="3" t="s">
        <v>674</v>
      </c>
    </row>
    <row r="46" spans="1:16">
      <c r="A46" s="4" t="s">
        <v>681</v>
      </c>
      <c r="G46" s="4" t="s">
        <v>712</v>
      </c>
    </row>
    <row r="47" spans="1:16">
      <c r="A47" s="4" t="s">
        <v>713</v>
      </c>
    </row>
    <row r="48" spans="1:16">
      <c r="A48" s="3" t="s">
        <v>674</v>
      </c>
    </row>
    <row r="49" spans="1:16">
      <c r="A49" s="4" t="s">
        <v>681</v>
      </c>
      <c r="G49" s="4" t="s">
        <v>714</v>
      </c>
    </row>
    <row r="50" spans="1:16">
      <c r="A50" s="4" t="s">
        <v>715</v>
      </c>
    </row>
    <row r="51" spans="1:16">
      <c r="A51" s="3" t="s">
        <v>674</v>
      </c>
    </row>
    <row r="52" spans="1:16">
      <c r="A52" s="4" t="s">
        <v>681</v>
      </c>
      <c r="G52" s="4" t="s">
        <v>714</v>
      </c>
    </row>
    <row r="53" spans="1:16">
      <c r="A53" s="4" t="s">
        <v>716</v>
      </c>
    </row>
    <row r="54" spans="1:16">
      <c r="A54" s="3" t="s">
        <v>674</v>
      </c>
    </row>
    <row r="55" spans="1:16">
      <c r="A55" s="4" t="s">
        <v>681</v>
      </c>
      <c r="G55" s="4" t="s">
        <v>717</v>
      </c>
    </row>
    <row r="56" spans="1:16">
      <c r="A56" s="4" t="s">
        <v>718</v>
      </c>
    </row>
    <row r="57" spans="1:16">
      <c r="A57" s="3" t="s">
        <v>674</v>
      </c>
    </row>
    <row r="58" spans="1:16">
      <c r="A58" s="4" t="s">
        <v>705</v>
      </c>
      <c r="D58" s="6" t="n">
        <v>2000000</v>
      </c>
      <c r="G58" s="6" t="n">
        <v>5000000</v>
      </c>
    </row>
    <row r="59" spans="1:16">
      <c r="A59" s="4" t="s">
        <v>719</v>
      </c>
    </row>
    <row r="60" spans="1:16">
      <c r="A60" s="3" t="s">
        <v>674</v>
      </c>
    </row>
    <row r="61" spans="1:16">
      <c r="A61" s="4" t="s">
        <v>705</v>
      </c>
      <c r="B61" s="5" t="n">
        <v>27000000</v>
      </c>
      <c r="G61" s="5" t="n">
        <v>30000000</v>
      </c>
      <c r="N61" s="5" t="n">
        <v>27000000</v>
      </c>
    </row>
    <row r="62" spans="1:16">
      <c r="A62" s="4" t="s">
        <v>720</v>
      </c>
      <c r="B62" s="6" t="n">
        <v>8500000</v>
      </c>
      <c r="N62" s="6" t="n">
        <v>8500000</v>
      </c>
    </row>
    <row r="63" spans="1:16">
      <c r="A63" s="4" t="s">
        <v>659</v>
      </c>
    </row>
    <row r="64" spans="1:16">
      <c r="A64" s="3" t="s">
        <v>674</v>
      </c>
    </row>
    <row r="65" spans="1:16">
      <c r="A65" s="4" t="s">
        <v>679</v>
      </c>
      <c r="G65" s="6" t="n">
        <v>35000000</v>
      </c>
    </row>
    <row r="66" spans="1:16">
      <c r="A66" s="4" t="s">
        <v>706</v>
      </c>
      <c r="G66" s="4" t="s">
        <v>453</v>
      </c>
    </row>
    <row r="67" spans="1:16">
      <c r="A67" s="4" t="s">
        <v>721</v>
      </c>
      <c r="G67" s="4" t="s">
        <v>722</v>
      </c>
    </row>
    <row r="68" spans="1:16">
      <c r="A68" s="4" t="s">
        <v>723</v>
      </c>
      <c r="G68" s="4" t="s">
        <v>722</v>
      </c>
    </row>
    <row r="69" spans="1:16">
      <c r="A69" s="4" t="s">
        <v>724</v>
      </c>
      <c r="G69" s="4" t="s">
        <v>722</v>
      </c>
    </row>
    <row r="70" spans="1:16">
      <c r="A70" s="4" t="s">
        <v>725</v>
      </c>
      <c r="G70" s="4" t="s">
        <v>722</v>
      </c>
    </row>
    <row r="71" spans="1:16">
      <c r="A71" s="4" t="s">
        <v>726</v>
      </c>
      <c r="G71" s="4" t="s">
        <v>722</v>
      </c>
    </row>
    <row r="72" spans="1:16">
      <c r="A72" s="4" t="s">
        <v>727</v>
      </c>
      <c r="G72" s="4" t="s">
        <v>728</v>
      </c>
    </row>
    <row r="73" spans="1:16">
      <c r="A73" s="4" t="s">
        <v>729</v>
      </c>
      <c r="P73" s="4" t="s">
        <v>730</v>
      </c>
    </row>
    <row r="74" spans="1:16">
      <c r="A74" s="4" t="s">
        <v>731</v>
      </c>
    </row>
    <row r="75" spans="1:16">
      <c r="A75" s="3" t="s">
        <v>674</v>
      </c>
    </row>
    <row r="76" spans="1:16">
      <c r="A76" s="4" t="s">
        <v>732</v>
      </c>
      <c r="C76" s="4" t="s">
        <v>730</v>
      </c>
    </row>
    <row r="77" spans="1:16">
      <c r="A77" s="4" t="s">
        <v>733</v>
      </c>
    </row>
    <row r="78" spans="1:16">
      <c r="A78" s="3" t="s">
        <v>674</v>
      </c>
    </row>
    <row r="79" spans="1:16">
      <c r="A79" s="4" t="s">
        <v>732</v>
      </c>
      <c r="C79" s="4" t="s">
        <v>734</v>
      </c>
    </row>
    <row r="80" spans="1:16">
      <c r="A80" s="4" t="s">
        <v>735</v>
      </c>
    </row>
    <row r="81" spans="1:16">
      <c r="A81" s="3" t="s">
        <v>674</v>
      </c>
    </row>
    <row r="82" spans="1:16">
      <c r="A82" s="4" t="s">
        <v>732</v>
      </c>
      <c r="C82" s="4" t="s">
        <v>736</v>
      </c>
    </row>
    <row r="83" spans="1:16">
      <c r="A83" s="4" t="s">
        <v>737</v>
      </c>
    </row>
    <row r="84" spans="1:16">
      <c r="A84" s="3" t="s">
        <v>674</v>
      </c>
    </row>
    <row r="85" spans="1:16">
      <c r="A85" s="4" t="s">
        <v>681</v>
      </c>
      <c r="C85" s="4" t="s">
        <v>738</v>
      </c>
    </row>
    <row r="86" spans="1:16">
      <c r="A86" s="4" t="s">
        <v>739</v>
      </c>
    </row>
    <row r="87" spans="1:16">
      <c r="A87" s="3" t="s">
        <v>674</v>
      </c>
    </row>
    <row r="88" spans="1:16">
      <c r="A88" s="4" t="s">
        <v>681</v>
      </c>
      <c r="C88" s="4" t="s">
        <v>740</v>
      </c>
    </row>
    <row r="89" spans="1:16">
      <c r="A89" s="4" t="s">
        <v>741</v>
      </c>
    </row>
    <row r="90" spans="1:16">
      <c r="A90" s="3" t="s">
        <v>674</v>
      </c>
    </row>
    <row r="91" spans="1:16">
      <c r="A91" s="4" t="s">
        <v>681</v>
      </c>
      <c r="H91" s="4" t="s">
        <v>740</v>
      </c>
      <c r="J91" s="4" t="s">
        <v>742</v>
      </c>
      <c r="K91" s="4" t="s">
        <v>743</v>
      </c>
    </row>
    <row r="92" spans="1:16">
      <c r="A92" s="4" t="s">
        <v>689</v>
      </c>
      <c r="O92" s="6" t="n">
        <v>7500000</v>
      </c>
    </row>
    <row r="93" spans="1:16">
      <c r="A93" s="4" t="s">
        <v>691</v>
      </c>
      <c r="M93" s="6" t="n">
        <v>8500000</v>
      </c>
    </row>
    <row r="94" spans="1:16">
      <c r="A94" s="4" t="s">
        <v>744</v>
      </c>
    </row>
    <row r="95" spans="1:16">
      <c r="A95" s="3" t="s">
        <v>674</v>
      </c>
    </row>
    <row r="96" spans="1:16">
      <c r="A96" s="4" t="s">
        <v>681</v>
      </c>
      <c r="L96" s="4" t="s">
        <v>7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46</v>
      </c>
      <c r="B1" s="2" t="s">
        <v>1</v>
      </c>
    </row>
    <row r="2" spans="1:4">
      <c r="B2" s="2" t="s">
        <v>2</v>
      </c>
      <c r="C2" s="2" t="s">
        <v>36</v>
      </c>
      <c r="D2" s="2" t="s">
        <v>77</v>
      </c>
    </row>
    <row r="3" spans="1:4">
      <c r="A3" s="3" t="s">
        <v>674</v>
      </c>
    </row>
    <row r="4" spans="1:4">
      <c r="A4" s="4" t="s">
        <v>747</v>
      </c>
      <c r="B4" s="6" t="n">
        <v>2499000</v>
      </c>
      <c r="C4" s="6" t="n">
        <v>1787000</v>
      </c>
      <c r="D4" s="6" t="n">
        <v>1873000</v>
      </c>
    </row>
    <row r="5" spans="1:4">
      <c r="A5" s="4" t="s">
        <v>271</v>
      </c>
    </row>
    <row r="6" spans="1:4">
      <c r="A6" s="3" t="s">
        <v>674</v>
      </c>
    </row>
    <row r="7" spans="1:4">
      <c r="A7" s="4" t="s">
        <v>99</v>
      </c>
      <c r="B7" s="5" t="n">
        <v>0</v>
      </c>
      <c r="C7" s="5" t="n">
        <v>0</v>
      </c>
      <c r="D7" s="5" t="n">
        <v>0</v>
      </c>
    </row>
    <row r="8" spans="1:4">
      <c r="A8" s="4" t="s">
        <v>748</v>
      </c>
    </row>
    <row r="9" spans="1:4">
      <c r="A9" s="3" t="s">
        <v>674</v>
      </c>
    </row>
    <row r="10" spans="1:4">
      <c r="A10" s="4" t="s">
        <v>99</v>
      </c>
      <c r="B10" s="5" t="n">
        <v>3300000</v>
      </c>
      <c r="C10" s="5" t="n">
        <v>2400000</v>
      </c>
      <c r="D10" s="5" t="n">
        <v>2200000</v>
      </c>
    </row>
    <row r="11" spans="1:4">
      <c r="A11" s="4" t="s">
        <v>747</v>
      </c>
      <c r="B11" s="5" t="n">
        <v>2500000</v>
      </c>
      <c r="C11" s="5" t="n">
        <v>1800000</v>
      </c>
      <c r="D11" s="5" t="n">
        <v>1900000</v>
      </c>
    </row>
    <row r="12" spans="1:4">
      <c r="A12" s="4" t="s">
        <v>749</v>
      </c>
      <c r="B12" s="6" t="n">
        <v>0</v>
      </c>
      <c r="C12" s="6" t="n">
        <v>0</v>
      </c>
      <c r="D1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4"/>
    <col customWidth="1" max="3" min="3" width="47"/>
    <col customWidth="1" max="4" min="4" width="57"/>
    <col customWidth="1" max="5" min="5" width="47"/>
  </cols>
  <sheetData>
    <row r="1" spans="1:5">
      <c r="A1" s="1" t="s">
        <v>750</v>
      </c>
      <c r="B1" s="2" t="s">
        <v>352</v>
      </c>
      <c r="C1" s="2" t="s">
        <v>1</v>
      </c>
    </row>
    <row r="2" spans="1:5">
      <c r="B2" s="2" t="s">
        <v>751</v>
      </c>
      <c r="C2" s="2" t="s">
        <v>752</v>
      </c>
      <c r="D2" s="2" t="s">
        <v>753</v>
      </c>
      <c r="E2" s="2" t="s">
        <v>754</v>
      </c>
    </row>
    <row r="3" spans="1:5">
      <c r="A3" s="3" t="s">
        <v>392</v>
      </c>
    </row>
    <row r="4" spans="1:5">
      <c r="A4" s="4" t="s">
        <v>755</v>
      </c>
      <c r="C4" s="6" t="n">
        <v>8917000</v>
      </c>
      <c r="D4" s="6" t="n">
        <v>10567000</v>
      </c>
      <c r="E4" s="6" t="n">
        <v>1442000</v>
      </c>
    </row>
    <row r="5" spans="1:5">
      <c r="A5" s="4" t="s">
        <v>756</v>
      </c>
      <c r="C5" s="5" t="n">
        <v>21</v>
      </c>
      <c r="D5" s="5" t="n">
        <v>17</v>
      </c>
      <c r="E5" s="5" t="n">
        <v>4</v>
      </c>
    </row>
    <row r="6" spans="1:5">
      <c r="A6" s="4" t="s">
        <v>757</v>
      </c>
      <c r="C6" s="5" t="n">
        <v>3</v>
      </c>
      <c r="D6" s="5" t="n">
        <v>6</v>
      </c>
      <c r="E6" s="5" t="n">
        <v>1</v>
      </c>
    </row>
    <row r="7" spans="1:5">
      <c r="A7" s="4" t="s">
        <v>367</v>
      </c>
      <c r="D7" s="5" t="n">
        <v>5</v>
      </c>
    </row>
    <row r="8" spans="1:5">
      <c r="A8" s="4" t="s">
        <v>758</v>
      </c>
      <c r="C8" s="5" t="n">
        <v>15</v>
      </c>
      <c r="D8" s="5" t="n">
        <v>10</v>
      </c>
      <c r="E8" s="5" t="n">
        <v>4</v>
      </c>
    </row>
    <row r="9" spans="1:5">
      <c r="A9" s="4" t="s">
        <v>759</v>
      </c>
      <c r="C9" s="6" t="n">
        <v>1300000</v>
      </c>
      <c r="D9" s="6" t="n">
        <v>482000</v>
      </c>
      <c r="E9" s="6" t="n">
        <v>202000</v>
      </c>
    </row>
    <row r="10" spans="1:5">
      <c r="A10" s="4" t="s">
        <v>404</v>
      </c>
      <c r="C10" s="5" t="n">
        <v>5357000</v>
      </c>
      <c r="D10" s="5" t="n">
        <v>1804000</v>
      </c>
      <c r="E10" s="5" t="n">
        <v>684000</v>
      </c>
    </row>
    <row r="11" spans="1:5">
      <c r="A11" s="4" t="s">
        <v>154</v>
      </c>
      <c r="C11" s="6" t="n">
        <v>2070000</v>
      </c>
      <c r="D11" s="6" t="n">
        <v>0</v>
      </c>
      <c r="E11" s="6" t="n">
        <v>0</v>
      </c>
    </row>
    <row r="12" spans="1:5">
      <c r="A12" s="4" t="s">
        <v>760</v>
      </c>
      <c r="C12" s="5" t="n">
        <v>8</v>
      </c>
    </row>
    <row r="13" spans="1:5">
      <c r="A13" s="4" t="s">
        <v>761</v>
      </c>
      <c r="C13" s="5" t="n">
        <v>10</v>
      </c>
      <c r="D13" s="5" t="n">
        <v>6</v>
      </c>
      <c r="E13" s="5" t="n">
        <v>2</v>
      </c>
    </row>
    <row r="14" spans="1:5">
      <c r="A14" s="4" t="s">
        <v>762</v>
      </c>
      <c r="C14" s="6" t="n">
        <v>138287000</v>
      </c>
      <c r="D14" s="6" t="n">
        <v>172814000</v>
      </c>
    </row>
    <row r="15" spans="1:5">
      <c r="A15" s="4" t="s">
        <v>763</v>
      </c>
      <c r="C15" s="5" t="n">
        <v>-1200000</v>
      </c>
      <c r="D15" s="5" t="n">
        <v>1300000</v>
      </c>
      <c r="E15" s="6" t="n">
        <v>2200000</v>
      </c>
    </row>
    <row r="16" spans="1:5">
      <c r="A16" s="4" t="s">
        <v>764</v>
      </c>
      <c r="C16" s="6" t="n">
        <v>2000000</v>
      </c>
      <c r="D16" s="6" t="n">
        <v>500000</v>
      </c>
    </row>
    <row r="17" spans="1:5">
      <c r="A17" s="4" t="s">
        <v>377</v>
      </c>
    </row>
    <row r="18" spans="1:5">
      <c r="A18" s="3" t="s">
        <v>392</v>
      </c>
    </row>
    <row r="19" spans="1:5">
      <c r="A19" s="4" t="s">
        <v>378</v>
      </c>
      <c r="C19" s="5" t="n">
        <v>146</v>
      </c>
      <c r="D19" s="5" t="n">
        <v>167</v>
      </c>
      <c r="E19" s="5" t="n">
        <v>175</v>
      </c>
    </row>
    <row r="20" spans="1:5">
      <c r="A20" s="4" t="s">
        <v>271</v>
      </c>
    </row>
    <row r="21" spans="1:5">
      <c r="A21" s="3" t="s">
        <v>392</v>
      </c>
    </row>
    <row r="22" spans="1:5">
      <c r="A22" s="4" t="s">
        <v>765</v>
      </c>
      <c r="C22" s="5" t="n">
        <v>1</v>
      </c>
    </row>
    <row r="23" spans="1:5">
      <c r="A23" s="4" t="s">
        <v>766</v>
      </c>
      <c r="C23" s="6" t="n">
        <v>0</v>
      </c>
    </row>
    <row r="24" spans="1:5">
      <c r="A24" s="4" t="s">
        <v>767</v>
      </c>
    </row>
    <row r="25" spans="1:5">
      <c r="A25" s="3" t="s">
        <v>392</v>
      </c>
    </row>
    <row r="26" spans="1:5">
      <c r="A26" s="4" t="s">
        <v>762</v>
      </c>
      <c r="C26" s="6" t="n">
        <v>1800000</v>
      </c>
    </row>
    <row r="27" spans="1:5">
      <c r="A27" s="4" t="s">
        <v>768</v>
      </c>
    </row>
    <row r="28" spans="1:5">
      <c r="A28" s="3" t="s">
        <v>392</v>
      </c>
    </row>
    <row r="29" spans="1:5">
      <c r="A29" s="4" t="s">
        <v>769</v>
      </c>
      <c r="C29" s="5" t="n">
        <v>0</v>
      </c>
    </row>
    <row r="30" spans="1:5">
      <c r="A30" s="4" t="s">
        <v>770</v>
      </c>
    </row>
    <row r="31" spans="1:5">
      <c r="A31" s="3" t="s">
        <v>392</v>
      </c>
    </row>
    <row r="32" spans="1:5">
      <c r="A32" s="4" t="s">
        <v>771</v>
      </c>
      <c r="B32" s="5" t="n">
        <v>24</v>
      </c>
    </row>
    <row r="33" spans="1:5">
      <c r="A33" s="4" t="s">
        <v>772</v>
      </c>
    </row>
    <row r="34" spans="1:5">
      <c r="A34" s="3" t="s">
        <v>392</v>
      </c>
    </row>
    <row r="35" spans="1:5">
      <c r="A35" s="4" t="s">
        <v>765</v>
      </c>
      <c r="C35" s="5" t="n">
        <v>10</v>
      </c>
    </row>
    <row r="36" spans="1:5">
      <c r="A36" s="4" t="s">
        <v>773</v>
      </c>
    </row>
    <row r="37" spans="1:5">
      <c r="A37" s="3" t="s">
        <v>392</v>
      </c>
    </row>
    <row r="38" spans="1:5">
      <c r="A38" s="4" t="s">
        <v>378</v>
      </c>
      <c r="C38" s="5" t="n">
        <v>1</v>
      </c>
    </row>
    <row r="39" spans="1:5">
      <c r="A39" s="4" t="s">
        <v>774</v>
      </c>
    </row>
    <row r="40" spans="1:5">
      <c r="A40" s="3" t="s">
        <v>392</v>
      </c>
    </row>
    <row r="41" spans="1:5">
      <c r="A41" s="4" t="s">
        <v>404</v>
      </c>
      <c r="C41" s="6" t="n">
        <v>-4900000</v>
      </c>
      <c r="D41" s="6" t="n">
        <v>-2400000</v>
      </c>
      <c r="E41" s="6" t="n">
        <v>-1000000</v>
      </c>
    </row>
    <row r="42" spans="1:5">
      <c r="A42" s="4" t="s">
        <v>775</v>
      </c>
    </row>
    <row r="43" spans="1:5">
      <c r="A43" s="3" t="s">
        <v>392</v>
      </c>
    </row>
    <row r="44" spans="1:5">
      <c r="A44" s="4" t="s">
        <v>776</v>
      </c>
      <c r="C44" s="5" t="n">
        <v>15</v>
      </c>
      <c r="D44" s="5" t="n">
        <v>4</v>
      </c>
    </row>
    <row r="45" spans="1:5">
      <c r="A45" s="4" t="s">
        <v>43</v>
      </c>
      <c r="C45" s="6" t="n">
        <v>19500000</v>
      </c>
      <c r="D45" s="6" t="n">
        <v>3400000</v>
      </c>
    </row>
    <row r="46" spans="1:5">
      <c r="A46" s="4" t="s">
        <v>777</v>
      </c>
    </row>
    <row r="47" spans="1:5">
      <c r="A47" s="3" t="s">
        <v>392</v>
      </c>
    </row>
    <row r="48" spans="1:5">
      <c r="A48" s="4" t="s">
        <v>755</v>
      </c>
      <c r="C48" s="6" t="n">
        <v>1300000</v>
      </c>
      <c r="D48" s="6" t="n">
        <v>500000</v>
      </c>
      <c r="E48" s="6" t="n">
        <v>200000</v>
      </c>
    </row>
    <row r="49" spans="1:5">
      <c r="A49" s="4" t="s">
        <v>778</v>
      </c>
    </row>
    <row r="50" spans="1:5">
      <c r="A50" s="3" t="s">
        <v>392</v>
      </c>
    </row>
    <row r="51" spans="1:5">
      <c r="A51" s="4" t="s">
        <v>378</v>
      </c>
      <c r="C51" s="5" t="n">
        <v>17</v>
      </c>
    </row>
    <row r="52" spans="1:5">
      <c r="A52" s="4" t="s">
        <v>779</v>
      </c>
    </row>
    <row r="53" spans="1:5">
      <c r="A53" s="3" t="s">
        <v>392</v>
      </c>
    </row>
    <row r="54" spans="1:5">
      <c r="A54" s="4" t="s">
        <v>780</v>
      </c>
      <c r="C54" s="4" t="s">
        <v>781</v>
      </c>
    </row>
    <row r="55" spans="1:5">
      <c r="A55" s="4" t="s">
        <v>782</v>
      </c>
    </row>
    <row r="56" spans="1:5">
      <c r="A56" s="3" t="s">
        <v>392</v>
      </c>
    </row>
    <row r="57" spans="1:5">
      <c r="A57" s="4" t="s">
        <v>783</v>
      </c>
      <c r="C57" s="4" t="s">
        <v>374</v>
      </c>
    </row>
    <row r="58" spans="1:5">
      <c r="A58" s="4" t="s">
        <v>784</v>
      </c>
    </row>
    <row r="59" spans="1:5">
      <c r="A59" s="3" t="s">
        <v>392</v>
      </c>
    </row>
    <row r="60" spans="1:5">
      <c r="A60" s="4" t="s">
        <v>783</v>
      </c>
      <c r="C60" s="4" t="s">
        <v>453</v>
      </c>
    </row>
    <row r="61" spans="1:5">
      <c r="A61" s="4" t="s">
        <v>785</v>
      </c>
    </row>
    <row r="62" spans="1:5">
      <c r="A62" s="3" t="s">
        <v>392</v>
      </c>
    </row>
    <row r="63" spans="1:5">
      <c r="A63" s="4" t="s">
        <v>780</v>
      </c>
      <c r="C63" s="4" t="s">
        <v>786</v>
      </c>
    </row>
    <row r="64" spans="1:5">
      <c r="A64" s="4" t="s">
        <v>787</v>
      </c>
    </row>
    <row r="65" spans="1:5">
      <c r="A65" s="3" t="s">
        <v>392</v>
      </c>
    </row>
    <row r="66" spans="1:5">
      <c r="A66" s="4" t="s">
        <v>783</v>
      </c>
      <c r="C66" s="4" t="s">
        <v>788</v>
      </c>
    </row>
    <row r="67" spans="1:5">
      <c r="A67" s="4" t="s">
        <v>789</v>
      </c>
    </row>
    <row r="68" spans="1:5">
      <c r="A68" s="3" t="s">
        <v>392</v>
      </c>
    </row>
    <row r="69" spans="1:5">
      <c r="A69" s="4" t="s">
        <v>783</v>
      </c>
      <c r="C69" s="4" t="s">
        <v>617</v>
      </c>
    </row>
    <row r="70" spans="1:5">
      <c r="A70" s="4" t="s">
        <v>405</v>
      </c>
    </row>
    <row r="71" spans="1:5">
      <c r="A71" s="3" t="s">
        <v>392</v>
      </c>
    </row>
    <row r="72" spans="1:5">
      <c r="A72" s="4" t="s">
        <v>404</v>
      </c>
      <c r="C72" s="6" t="n">
        <v>1300000</v>
      </c>
    </row>
    <row r="73" spans="1:5">
      <c r="A73" s="4" t="s">
        <v>154</v>
      </c>
      <c r="C73" s="6" t="n">
        <v>13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6</v>
      </c>
      <c r="D2" s="2" t="s">
        <v>77</v>
      </c>
    </row>
    <row r="3" spans="1:4">
      <c r="A3" s="3" t="s">
        <v>210</v>
      </c>
    </row>
    <row r="4" spans="1:4">
      <c r="A4" s="4" t="s">
        <v>94</v>
      </c>
      <c r="B4" s="6" t="n">
        <v>8917</v>
      </c>
      <c r="C4" s="6" t="n">
        <v>10567</v>
      </c>
      <c r="D4" s="6" t="n">
        <v>1442</v>
      </c>
    </row>
    <row r="5" spans="1:4">
      <c r="A5" s="4" t="s">
        <v>404</v>
      </c>
      <c r="B5" s="5" t="n">
        <v>-5357</v>
      </c>
      <c r="C5" s="5" t="n">
        <v>-1804</v>
      </c>
      <c r="D5" s="5" t="n">
        <v>-684</v>
      </c>
    </row>
    <row r="6" spans="1:4">
      <c r="A6" s="4" t="s">
        <v>115</v>
      </c>
      <c r="B6" s="6" t="n">
        <v>3560</v>
      </c>
      <c r="C6" s="6" t="n">
        <v>8763</v>
      </c>
      <c r="D6" s="6" t="n">
        <v>758</v>
      </c>
    </row>
    <row r="7" spans="1:4">
      <c r="A7" s="3" t="s">
        <v>791</v>
      </c>
    </row>
    <row r="8" spans="1:4">
      <c r="A8" s="4" t="s">
        <v>107</v>
      </c>
      <c r="B8" s="7" t="n">
        <v>-0.12</v>
      </c>
      <c r="C8" s="7" t="n">
        <v>-0.29</v>
      </c>
      <c r="D8" s="7" t="n">
        <v>-0.03</v>
      </c>
    </row>
    <row r="9" spans="1:4">
      <c r="A9" s="4" t="s">
        <v>108</v>
      </c>
      <c r="B9" s="7" t="n">
        <v>-0.12</v>
      </c>
      <c r="C9" s="7" t="n">
        <v>-0.29</v>
      </c>
      <c r="D9" s="7" t="n">
        <v>-0.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6</v>
      </c>
    </row>
    <row r="2" spans="1:3">
      <c r="A2" s="3" t="s">
        <v>392</v>
      </c>
    </row>
    <row r="3" spans="1:3">
      <c r="A3" s="4" t="s">
        <v>793</v>
      </c>
      <c r="B3" s="6" t="n">
        <v>19469</v>
      </c>
      <c r="C3" s="6" t="n">
        <v>3372</v>
      </c>
    </row>
    <row r="4" spans="1:3">
      <c r="A4" s="4" t="s">
        <v>794</v>
      </c>
      <c r="B4" s="5" t="n">
        <v>1813</v>
      </c>
      <c r="C4" s="5" t="n">
        <v>2755</v>
      </c>
    </row>
    <row r="5" spans="1:3">
      <c r="A5" s="4" t="s">
        <v>795</v>
      </c>
      <c r="B5" s="5" t="n">
        <v>14</v>
      </c>
      <c r="C5" s="5" t="n">
        <v>367</v>
      </c>
    </row>
    <row r="6" spans="1:3">
      <c r="A6" s="4" t="s">
        <v>796</v>
      </c>
      <c r="B6" s="5" t="n">
        <v>16</v>
      </c>
      <c r="C6" s="5" t="n">
        <v>16</v>
      </c>
    </row>
    <row r="7" spans="1:3">
      <c r="A7" s="4" t="s">
        <v>271</v>
      </c>
    </row>
    <row r="8" spans="1:3">
      <c r="A8" s="3" t="s">
        <v>392</v>
      </c>
    </row>
    <row r="9" spans="1:3">
      <c r="A9" s="4" t="s">
        <v>793</v>
      </c>
      <c r="B9" s="5" t="n">
        <v>1813</v>
      </c>
      <c r="C9" s="5" t="n">
        <v>1872</v>
      </c>
    </row>
    <row r="10" spans="1:3">
      <c r="A10" s="4" t="s">
        <v>797</v>
      </c>
      <c r="B10" s="5" t="n">
        <v>0</v>
      </c>
      <c r="C10" s="5" t="n">
        <v>883</v>
      </c>
    </row>
    <row r="11" spans="1:3">
      <c r="A11" s="4" t="s">
        <v>794</v>
      </c>
      <c r="B11" s="5" t="n">
        <v>1813</v>
      </c>
      <c r="C11" s="5" t="n">
        <v>2755</v>
      </c>
    </row>
    <row r="12" spans="1:3">
      <c r="A12" s="4" t="s">
        <v>48</v>
      </c>
      <c r="B12" s="5" t="n">
        <v>0</v>
      </c>
      <c r="C12" s="5" t="n">
        <v>354</v>
      </c>
    </row>
    <row r="13" spans="1:3">
      <c r="A13" s="4" t="s">
        <v>55</v>
      </c>
      <c r="B13" s="5" t="n">
        <v>14</v>
      </c>
      <c r="C13" s="5" t="n">
        <v>13</v>
      </c>
    </row>
    <row r="14" spans="1:3">
      <c r="A14" s="4" t="s">
        <v>795</v>
      </c>
      <c r="B14" s="5" t="n">
        <v>14</v>
      </c>
      <c r="C14" s="5" t="n">
        <v>367</v>
      </c>
    </row>
    <row r="15" spans="1:3">
      <c r="A15" s="4" t="s">
        <v>58</v>
      </c>
      <c r="B15" s="5" t="n">
        <v>16</v>
      </c>
      <c r="C15" s="5" t="n">
        <v>16</v>
      </c>
    </row>
    <row r="16" spans="1:3">
      <c r="A16" s="4" t="s">
        <v>796</v>
      </c>
      <c r="B16" s="6" t="n">
        <v>16</v>
      </c>
      <c r="C16"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8</v>
      </c>
      <c r="B1" s="2" t="s">
        <v>1</v>
      </c>
    </row>
    <row r="2" spans="1:4">
      <c r="B2" s="2" t="s">
        <v>799</v>
      </c>
      <c r="C2" s="2" t="s">
        <v>800</v>
      </c>
      <c r="D2" s="2" t="s">
        <v>801</v>
      </c>
    </row>
    <row r="3" spans="1:4">
      <c r="A3" s="3" t="s">
        <v>210</v>
      </c>
    </row>
    <row r="4" spans="1:4">
      <c r="A4" s="4" t="s">
        <v>431</v>
      </c>
      <c r="B4" s="6" t="n">
        <v>0</v>
      </c>
      <c r="C4" s="6" t="n">
        <v>0</v>
      </c>
      <c r="D4" s="6" t="n">
        <v>0</v>
      </c>
    </row>
    <row r="5" spans="1:4">
      <c r="A5" s="4" t="s">
        <v>802</v>
      </c>
      <c r="B5" s="5" t="n">
        <v>-80</v>
      </c>
      <c r="C5" s="5" t="n">
        <v>-28</v>
      </c>
      <c r="D5" s="5" t="n">
        <v>-136</v>
      </c>
    </row>
    <row r="6" spans="1:4">
      <c r="A6" s="4" t="s">
        <v>803</v>
      </c>
      <c r="B6" s="5" t="n">
        <v>-534</v>
      </c>
      <c r="C6" s="5" t="n">
        <v>-438</v>
      </c>
      <c r="D6" s="5" t="n">
        <v>46</v>
      </c>
    </row>
    <row r="7" spans="1:4">
      <c r="A7" s="4" t="s">
        <v>104</v>
      </c>
      <c r="B7" s="6" t="n">
        <v>-614</v>
      </c>
      <c r="C7" s="6" t="n">
        <v>-466</v>
      </c>
      <c r="D7" s="6" t="n">
        <v>-90</v>
      </c>
    </row>
    <row r="8" spans="1:4">
      <c r="A8" s="4" t="s">
        <v>804</v>
      </c>
      <c r="B8" s="5" t="n">
        <v>0</v>
      </c>
      <c r="C8" s="5" t="n">
        <v>0</v>
      </c>
      <c r="D8"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6</v>
      </c>
      <c r="D2" s="2" t="s">
        <v>77</v>
      </c>
    </row>
    <row r="3" spans="1:4">
      <c r="A3" s="3" t="s">
        <v>210</v>
      </c>
    </row>
    <row r="4" spans="1:4">
      <c r="A4" s="4" t="s">
        <v>806</v>
      </c>
      <c r="B4" s="6" t="n">
        <v>-21</v>
      </c>
      <c r="C4" s="6" t="n">
        <v>-28</v>
      </c>
      <c r="D4" s="6" t="n">
        <v>-161</v>
      </c>
    </row>
    <row r="5" spans="1:4">
      <c r="A5" s="4" t="s">
        <v>807</v>
      </c>
      <c r="B5" s="5" t="n">
        <v>-59</v>
      </c>
      <c r="C5" s="5" t="n">
        <v>0</v>
      </c>
      <c r="D5" s="5" t="n">
        <v>0</v>
      </c>
    </row>
    <row r="6" spans="1:4">
      <c r="A6" s="4" t="s">
        <v>808</v>
      </c>
      <c r="B6" s="5" t="n">
        <v>0</v>
      </c>
      <c r="C6" s="5" t="n">
        <v>0</v>
      </c>
      <c r="D6" s="5" t="n">
        <v>25</v>
      </c>
    </row>
    <row r="7" spans="1:4">
      <c r="A7" s="4" t="s">
        <v>139</v>
      </c>
      <c r="B7" s="5" t="n">
        <v>-80</v>
      </c>
      <c r="C7" s="5" t="n">
        <v>-28</v>
      </c>
      <c r="D7" s="5" t="n">
        <v>-136</v>
      </c>
    </row>
    <row r="8" spans="1:4">
      <c r="A8" s="4" t="s">
        <v>809</v>
      </c>
      <c r="B8" s="5" t="n">
        <v>-534</v>
      </c>
      <c r="C8" s="5" t="n">
        <v>-438</v>
      </c>
      <c r="D8" s="5" t="n">
        <v>46</v>
      </c>
    </row>
    <row r="9" spans="1:4">
      <c r="A9" s="4" t="s">
        <v>104</v>
      </c>
      <c r="B9" s="6" t="n">
        <v>-614</v>
      </c>
      <c r="C9" s="6" t="n">
        <v>-466</v>
      </c>
      <c r="D9" s="6" t="n">
        <v>-90</v>
      </c>
    </row>
    <row r="10" spans="1:4">
      <c r="A10" s="4" t="s">
        <v>810</v>
      </c>
      <c r="B10" s="7" t="n">
        <v>-0.02</v>
      </c>
      <c r="C10" s="7" t="n">
        <v>-0.02</v>
      </c>
      <c r="D1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6</v>
      </c>
      <c r="D2" s="2" t="s">
        <v>77</v>
      </c>
    </row>
    <row r="3" spans="1:4">
      <c r="A3" s="3" t="s">
        <v>812</v>
      </c>
    </row>
    <row r="4" spans="1:4">
      <c r="A4" s="4" t="s">
        <v>514</v>
      </c>
      <c r="B4" s="6" t="n">
        <v>317538</v>
      </c>
    </row>
    <row r="5" spans="1:4">
      <c r="A5" s="4" t="s">
        <v>517</v>
      </c>
      <c r="B5" s="5" t="n">
        <v>278820</v>
      </c>
      <c r="C5" s="6" t="n">
        <v>317538</v>
      </c>
    </row>
    <row r="6" spans="1:4">
      <c r="A6" s="4" t="s">
        <v>43</v>
      </c>
    </row>
    <row r="7" spans="1:4">
      <c r="A7" s="3" t="s">
        <v>812</v>
      </c>
    </row>
    <row r="8" spans="1:4">
      <c r="A8" s="4" t="s">
        <v>514</v>
      </c>
      <c r="B8" s="5" t="n">
        <v>3372</v>
      </c>
      <c r="C8" s="5" t="n">
        <v>5522</v>
      </c>
      <c r="D8" s="6" t="n">
        <v>4536</v>
      </c>
    </row>
    <row r="9" spans="1:4">
      <c r="A9" s="4" t="s">
        <v>813</v>
      </c>
      <c r="B9" s="5" t="n">
        <v>-7916</v>
      </c>
      <c r="C9" s="5" t="n">
        <v>-1173</v>
      </c>
      <c r="D9" s="5" t="n">
        <v>-1488</v>
      </c>
    </row>
    <row r="10" spans="1:4">
      <c r="A10" s="4" t="s">
        <v>814</v>
      </c>
      <c r="B10" s="5" t="n">
        <v>27075</v>
      </c>
      <c r="C10" s="5" t="n">
        <v>0</v>
      </c>
      <c r="D10" s="5" t="n">
        <v>2937</v>
      </c>
    </row>
    <row r="11" spans="1:4">
      <c r="A11" s="4" t="s">
        <v>815</v>
      </c>
      <c r="B11" s="5" t="n">
        <v>-3062</v>
      </c>
      <c r="C11" s="5" t="n">
        <v>-977</v>
      </c>
      <c r="D11" s="5" t="n">
        <v>-463</v>
      </c>
    </row>
    <row r="12" spans="1:4">
      <c r="A12" s="4" t="s">
        <v>517</v>
      </c>
      <c r="B12" s="6" t="n">
        <v>19469</v>
      </c>
      <c r="C12" s="6" t="n">
        <v>3372</v>
      </c>
      <c r="D12" s="6" t="n">
        <v>55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9"/>
  </cols>
  <sheetData>
    <row r="1" spans="1:2">
      <c r="A1" s="1" t="s">
        <v>816</v>
      </c>
      <c r="B1" s="2" t="s">
        <v>1</v>
      </c>
    </row>
    <row r="2" spans="1:2">
      <c r="B2" s="2" t="s">
        <v>817</v>
      </c>
    </row>
    <row r="3" spans="1:2">
      <c r="A3" s="3" t="s">
        <v>818</v>
      </c>
    </row>
    <row r="4" spans="1:2">
      <c r="A4" s="4" t="s">
        <v>819</v>
      </c>
      <c r="B4" s="5" t="n">
        <v>0</v>
      </c>
    </row>
    <row r="5" spans="1:2">
      <c r="A5" s="4" t="s">
        <v>820</v>
      </c>
      <c r="B5" s="4" t="s">
        <v>714</v>
      </c>
    </row>
    <row r="6" spans="1:2">
      <c r="A6" s="4" t="s">
        <v>821</v>
      </c>
    </row>
    <row r="7" spans="1:2">
      <c r="A7" s="3" t="s">
        <v>818</v>
      </c>
    </row>
    <row r="8" spans="1:2">
      <c r="A8" s="4" t="s">
        <v>822</v>
      </c>
      <c r="B8"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41"/>
  </cols>
  <sheetData>
    <row r="1" spans="1:2">
      <c r="A1" s="1" t="s">
        <v>823</v>
      </c>
      <c r="B1" s="2" t="s">
        <v>1</v>
      </c>
    </row>
    <row r="2" spans="1:2">
      <c r="B2" s="2" t="s">
        <v>824</v>
      </c>
    </row>
    <row r="3" spans="1:2">
      <c r="A3" s="3" t="s">
        <v>825</v>
      </c>
    </row>
    <row r="4" spans="1:2">
      <c r="A4" s="4" t="s">
        <v>826</v>
      </c>
      <c r="B4" s="5" t="n">
        <v>88</v>
      </c>
    </row>
    <row r="5" spans="1:2">
      <c r="A5" s="4" t="s">
        <v>827</v>
      </c>
      <c r="B5" s="5" t="n">
        <v>2</v>
      </c>
    </row>
    <row r="6" spans="1:2">
      <c r="A6" s="4" t="s">
        <v>828</v>
      </c>
      <c r="B6" s="5" t="n">
        <v>74</v>
      </c>
    </row>
    <row r="7" spans="1:2">
      <c r="A7" s="4" t="s">
        <v>829</v>
      </c>
      <c r="B7" s="11" t="n">
        <v>3.9</v>
      </c>
    </row>
    <row r="8" spans="1:2">
      <c r="A8" s="4" t="s">
        <v>830</v>
      </c>
    </row>
    <row r="9" spans="1:2">
      <c r="A9" s="3" t="s">
        <v>825</v>
      </c>
    </row>
    <row r="10" spans="1:2">
      <c r="A10" s="4" t="s">
        <v>831</v>
      </c>
      <c r="B10" s="5" t="n">
        <v>13</v>
      </c>
    </row>
    <row r="11" spans="1:2">
      <c r="A11" s="4" t="s">
        <v>832</v>
      </c>
    </row>
    <row r="12" spans="1:2">
      <c r="A12" s="3" t="s">
        <v>825</v>
      </c>
    </row>
    <row r="13" spans="1:2">
      <c r="A13" s="4" t="s">
        <v>831</v>
      </c>
      <c r="B13" s="5" t="n">
        <v>50</v>
      </c>
    </row>
    <row r="14" spans="1:2">
      <c r="A14" s="4" t="s">
        <v>833</v>
      </c>
    </row>
    <row r="15" spans="1:2">
      <c r="A15" s="3" t="s">
        <v>825</v>
      </c>
    </row>
    <row r="16" spans="1:2">
      <c r="A16" s="4" t="s">
        <v>831</v>
      </c>
      <c r="B16" s="5" t="n">
        <v>25</v>
      </c>
    </row>
    <row r="17" spans="1:2">
      <c r="A17" s="4" t="s">
        <v>500</v>
      </c>
    </row>
    <row r="18" spans="1:2">
      <c r="A18" s="3" t="s">
        <v>825</v>
      </c>
    </row>
    <row r="19" spans="1:2">
      <c r="A19" s="4" t="s">
        <v>834</v>
      </c>
      <c r="B19" s="4" t="s">
        <v>453</v>
      </c>
    </row>
    <row r="20" spans="1:2">
      <c r="A20" s="4" t="s">
        <v>835</v>
      </c>
      <c r="B20" s="4" t="s">
        <v>781</v>
      </c>
    </row>
    <row r="21" spans="1:2">
      <c r="A21" s="4" t="s">
        <v>836</v>
      </c>
      <c r="B21" s="4" t="s">
        <v>837</v>
      </c>
    </row>
    <row r="22" spans="1:2">
      <c r="A22" s="4" t="s">
        <v>503</v>
      </c>
    </row>
    <row r="23" spans="1:2">
      <c r="A23" s="3" t="s">
        <v>825</v>
      </c>
    </row>
    <row r="24" spans="1:2">
      <c r="A24" s="4" t="s">
        <v>834</v>
      </c>
      <c r="B24" s="4" t="s">
        <v>838</v>
      </c>
    </row>
    <row r="25" spans="1:2">
      <c r="A25" s="4" t="s">
        <v>835</v>
      </c>
      <c r="B25" s="4" t="s">
        <v>788</v>
      </c>
    </row>
    <row r="26" spans="1:2">
      <c r="A26" s="4" t="s">
        <v>836</v>
      </c>
      <c r="B26" s="4" t="s">
        <v>8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364</v>
      </c>
    </row>
    <row r="2" spans="1:2">
      <c r="A2" s="3" t="s">
        <v>215</v>
      </c>
    </row>
    <row r="3" spans="1:2">
      <c r="A3" s="4" t="s">
        <v>841</v>
      </c>
      <c r="B3" s="6" t="n">
        <v>10790</v>
      </c>
    </row>
    <row r="4" spans="1:2">
      <c r="A4" s="4" t="s">
        <v>842</v>
      </c>
      <c r="B4" s="5" t="n">
        <v>8572</v>
      </c>
    </row>
    <row r="5" spans="1:2">
      <c r="A5" s="4" t="s">
        <v>843</v>
      </c>
      <c r="B5" s="5" t="n">
        <v>6892</v>
      </c>
    </row>
    <row r="6" spans="1:2">
      <c r="A6" s="4" t="s">
        <v>844</v>
      </c>
      <c r="B6" s="5" t="n">
        <v>5522</v>
      </c>
    </row>
    <row r="7" spans="1:2">
      <c r="A7" s="4" t="s">
        <v>845</v>
      </c>
      <c r="B7" s="5" t="n">
        <v>4399</v>
      </c>
    </row>
    <row r="8" spans="1:2">
      <c r="A8" s="4" t="s">
        <v>846</v>
      </c>
      <c r="B8" s="5" t="n">
        <v>16640</v>
      </c>
    </row>
    <row r="9" spans="1:2">
      <c r="A9" s="4" t="s">
        <v>847</v>
      </c>
      <c r="B9" s="6" t="n">
        <v>52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77</v>
      </c>
    </row>
    <row r="3" spans="1:4">
      <c r="A3" s="3" t="s">
        <v>825</v>
      </c>
    </row>
    <row r="4" spans="1:4">
      <c r="A4" s="4" t="s">
        <v>849</v>
      </c>
      <c r="B4" s="6" t="n">
        <v>77</v>
      </c>
      <c r="C4" s="6" t="n">
        <v>86</v>
      </c>
      <c r="D4" s="6" t="n">
        <v>164</v>
      </c>
    </row>
    <row r="5" spans="1:4">
      <c r="A5" s="4" t="s">
        <v>850</v>
      </c>
      <c r="B5" s="6" t="n">
        <v>11462</v>
      </c>
      <c r="C5" s="6" t="n">
        <v>12693</v>
      </c>
      <c r="D5" s="6" t="n">
        <v>13217</v>
      </c>
    </row>
    <row r="6" spans="1:4">
      <c r="A6" s="4" t="s">
        <v>851</v>
      </c>
      <c r="B6" s="4" t="s">
        <v>852</v>
      </c>
      <c r="C6" s="4" t="s">
        <v>853</v>
      </c>
      <c r="D6" s="4" t="s">
        <v>854</v>
      </c>
    </row>
    <row r="7" spans="1:4">
      <c r="A7" s="4" t="s">
        <v>855</v>
      </c>
    </row>
    <row r="8" spans="1:4">
      <c r="A8" s="3" t="s">
        <v>825</v>
      </c>
    </row>
    <row r="9" spans="1:4">
      <c r="A9" s="4" t="s">
        <v>856</v>
      </c>
      <c r="B9" s="6" t="n">
        <v>10584</v>
      </c>
      <c r="C9" s="6" t="n">
        <v>11849</v>
      </c>
      <c r="D9" s="6" t="n">
        <v>12341</v>
      </c>
    </row>
    <row r="10" spans="1:4">
      <c r="A10" s="4" t="s">
        <v>857</v>
      </c>
    </row>
    <row r="11" spans="1:4">
      <c r="A11" s="3" t="s">
        <v>825</v>
      </c>
    </row>
    <row r="12" spans="1:4">
      <c r="A12" s="4" t="s">
        <v>856</v>
      </c>
      <c r="B12" s="6" t="n">
        <v>801</v>
      </c>
      <c r="C12" s="6" t="n">
        <v>758</v>
      </c>
      <c r="D12" s="6" t="n">
        <v>7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37"/>
    <col customWidth="1" max="6" min="6" width="31"/>
    <col customWidth="1" max="7" min="7" width="31"/>
    <col customWidth="1" max="8" min="8" width="20"/>
  </cols>
  <sheetData>
    <row r="1" spans="1:8">
      <c r="A1" s="1" t="s">
        <v>858</v>
      </c>
      <c r="B1" s="2" t="s">
        <v>859</v>
      </c>
      <c r="C1" s="2" t="s">
        <v>860</v>
      </c>
      <c r="D1" s="2" t="s">
        <v>861</v>
      </c>
      <c r="E1" s="2" t="s">
        <v>862</v>
      </c>
      <c r="F1" s="2" t="s">
        <v>863</v>
      </c>
      <c r="G1" s="2" t="s">
        <v>863</v>
      </c>
      <c r="H1" s="2" t="s">
        <v>864</v>
      </c>
    </row>
    <row r="2" spans="1:8">
      <c r="A2" s="3" t="s">
        <v>865</v>
      </c>
    </row>
    <row r="3" spans="1:8">
      <c r="A3" s="4" t="s">
        <v>866</v>
      </c>
      <c r="C3" s="5" t="n">
        <v>2</v>
      </c>
      <c r="F3" s="5" t="n">
        <v>2</v>
      </c>
      <c r="G3" s="5" t="n">
        <v>2</v>
      </c>
    </row>
    <row r="4" spans="1:8">
      <c r="A4" s="4" t="s">
        <v>867</v>
      </c>
      <c r="C4" s="5" t="n">
        <v>97111</v>
      </c>
      <c r="D4" s="5" t="n">
        <v>55893</v>
      </c>
      <c r="E4" s="5" t="n">
        <v>55893</v>
      </c>
    </row>
    <row r="5" spans="1:8">
      <c r="A5" s="4" t="s">
        <v>868</v>
      </c>
      <c r="D5" s="5" t="n">
        <v>9290</v>
      </c>
    </row>
    <row r="6" spans="1:8">
      <c r="A6" s="3" t="s">
        <v>869</v>
      </c>
    </row>
    <row r="7" spans="1:8">
      <c r="A7" s="4" t="s">
        <v>870</v>
      </c>
      <c r="C7" s="5" t="n">
        <v>449410</v>
      </c>
      <c r="D7" s="5" t="n">
        <v>295869</v>
      </c>
      <c r="E7" s="5" t="n">
        <v>279944</v>
      </c>
    </row>
    <row r="8" spans="1:8">
      <c r="A8" s="4" t="s">
        <v>871</v>
      </c>
      <c r="B8" s="5" t="n">
        <v>1345916</v>
      </c>
      <c r="C8" s="5" t="n">
        <v>1653414</v>
      </c>
      <c r="D8" s="5" t="n">
        <v>1345916</v>
      </c>
      <c r="E8" s="5" t="n">
        <v>1169238</v>
      </c>
      <c r="F8" s="5" t="n">
        <v>1653414</v>
      </c>
      <c r="G8" s="5" t="n">
        <v>1653414</v>
      </c>
      <c r="H8" s="5" t="n">
        <v>1288099</v>
      </c>
    </row>
    <row r="9" spans="1:8">
      <c r="A9" s="4" t="s">
        <v>872</v>
      </c>
      <c r="C9" s="6" t="n">
        <v>300000</v>
      </c>
      <c r="F9" s="6" t="n">
        <v>300000</v>
      </c>
      <c r="G9" s="6" t="n">
        <v>300000</v>
      </c>
    </row>
    <row r="10" spans="1:8">
      <c r="A10" s="4" t="s">
        <v>873</v>
      </c>
      <c r="C10" s="4" t="s">
        <v>874</v>
      </c>
    </row>
    <row r="11" spans="1:8">
      <c r="A11" s="4" t="s">
        <v>875</v>
      </c>
      <c r="C11" s="7" t="n">
        <v>1.05</v>
      </c>
      <c r="D11" s="7" t="n">
        <v>1.66</v>
      </c>
      <c r="E11" s="7" t="n">
        <v>1.92</v>
      </c>
    </row>
    <row r="12" spans="1:8">
      <c r="A12" s="4" t="s">
        <v>876</v>
      </c>
      <c r="C12" s="6" t="n">
        <v>0</v>
      </c>
      <c r="D12" s="6" t="n">
        <v>0</v>
      </c>
      <c r="E12" s="6" t="n">
        <v>82000</v>
      </c>
    </row>
    <row r="13" spans="1:8">
      <c r="A13" s="3" t="s">
        <v>877</v>
      </c>
    </row>
    <row r="14" spans="1:8">
      <c r="A14" s="4" t="s">
        <v>873</v>
      </c>
      <c r="C14" s="4" t="s">
        <v>874</v>
      </c>
    </row>
    <row r="15" spans="1:8">
      <c r="A15" s="3" t="s">
        <v>878</v>
      </c>
    </row>
    <row r="16" spans="1:8">
      <c r="A16" s="4" t="s">
        <v>873</v>
      </c>
      <c r="C16" s="4" t="s">
        <v>874</v>
      </c>
    </row>
    <row r="17" spans="1:8">
      <c r="A17" s="3" t="s">
        <v>879</v>
      </c>
    </row>
    <row r="18" spans="1:8">
      <c r="A18" s="4" t="s">
        <v>880</v>
      </c>
      <c r="B18" s="5" t="n">
        <v>100000000</v>
      </c>
      <c r="C18" s="5" t="n">
        <v>100000000</v>
      </c>
      <c r="D18" s="5" t="n">
        <v>100000000</v>
      </c>
      <c r="F18" s="5" t="n">
        <v>100000000</v>
      </c>
      <c r="G18" s="5" t="n">
        <v>100000000</v>
      </c>
    </row>
    <row r="19" spans="1:8">
      <c r="A19" s="3" t="s">
        <v>881</v>
      </c>
    </row>
    <row r="20" spans="1:8">
      <c r="A20" s="4" t="s">
        <v>882</v>
      </c>
      <c r="C20" s="4" t="s">
        <v>883</v>
      </c>
    </row>
    <row r="21" spans="1:8">
      <c r="A21" s="4" t="s">
        <v>884</v>
      </c>
      <c r="C21" s="4" t="s">
        <v>885</v>
      </c>
    </row>
    <row r="22" spans="1:8">
      <c r="A22" s="4" t="s">
        <v>886</v>
      </c>
      <c r="C22" s="6" t="n">
        <v>243000</v>
      </c>
      <c r="D22" s="6" t="n">
        <v>359000</v>
      </c>
      <c r="E22" s="5" t="n">
        <v>350000</v>
      </c>
    </row>
    <row r="23" spans="1:8">
      <c r="A23" s="4" t="s">
        <v>887</v>
      </c>
    </row>
    <row r="24" spans="1:8">
      <c r="A24" s="3" t="s">
        <v>888</v>
      </c>
    </row>
    <row r="25" spans="1:8">
      <c r="A25" s="4" t="s">
        <v>889</v>
      </c>
      <c r="C25" s="5" t="n">
        <v>0</v>
      </c>
      <c r="D25" s="5" t="n">
        <v>0</v>
      </c>
      <c r="E25" s="6" t="n">
        <v>0</v>
      </c>
    </row>
    <row r="26" spans="1:8">
      <c r="A26" s="4" t="s">
        <v>890</v>
      </c>
      <c r="B26" s="6" t="n">
        <v>45000</v>
      </c>
      <c r="C26" s="5" t="n">
        <v>39000</v>
      </c>
      <c r="D26" s="6" t="n">
        <v>45000</v>
      </c>
      <c r="F26" s="6" t="n">
        <v>39000</v>
      </c>
      <c r="G26" s="6" t="n">
        <v>39000</v>
      </c>
    </row>
    <row r="27" spans="1:8">
      <c r="A27" s="4" t="s">
        <v>891</v>
      </c>
    </row>
    <row r="28" spans="1:8">
      <c r="A28" s="3" t="s">
        <v>878</v>
      </c>
    </row>
    <row r="29" spans="1:8">
      <c r="A29" s="4" t="s">
        <v>892</v>
      </c>
      <c r="C29" s="6" t="n">
        <v>496000</v>
      </c>
    </row>
    <row r="30" spans="1:8">
      <c r="A30" s="4" t="s">
        <v>893</v>
      </c>
    </row>
    <row r="31" spans="1:8">
      <c r="A31" s="3" t="s">
        <v>869</v>
      </c>
    </row>
    <row r="32" spans="1:8">
      <c r="A32" s="4" t="s">
        <v>873</v>
      </c>
      <c r="C32" s="4" t="s">
        <v>894</v>
      </c>
    </row>
    <row r="33" spans="1:8">
      <c r="A33" s="3" t="s">
        <v>877</v>
      </c>
    </row>
    <row r="34" spans="1:8">
      <c r="A34" s="4" t="s">
        <v>895</v>
      </c>
      <c r="C34" s="4" t="s">
        <v>607</v>
      </c>
    </row>
    <row r="35" spans="1:8">
      <c r="A35" s="4" t="s">
        <v>872</v>
      </c>
      <c r="C35" s="6" t="n">
        <v>800000</v>
      </c>
      <c r="F35" s="6" t="n">
        <v>800000</v>
      </c>
      <c r="G35" s="6" t="n">
        <v>800000</v>
      </c>
    </row>
    <row r="36" spans="1:8">
      <c r="A36" s="4" t="s">
        <v>873</v>
      </c>
      <c r="C36" s="4" t="s">
        <v>894</v>
      </c>
    </row>
    <row r="37" spans="1:8">
      <c r="A37" s="3" t="s">
        <v>878</v>
      </c>
    </row>
    <row r="38" spans="1:8">
      <c r="A38" s="4" t="s">
        <v>895</v>
      </c>
      <c r="C38" s="4" t="s">
        <v>607</v>
      </c>
    </row>
    <row r="39" spans="1:8">
      <c r="A39" s="4" t="s">
        <v>896</v>
      </c>
      <c r="C39" s="5" t="n">
        <v>99495</v>
      </c>
      <c r="D39" s="5" t="n">
        <v>92058</v>
      </c>
      <c r="E39" s="5" t="n">
        <v>257482</v>
      </c>
    </row>
    <row r="40" spans="1:8">
      <c r="A40" s="4" t="s">
        <v>897</v>
      </c>
      <c r="B40" s="5" t="n">
        <v>404364</v>
      </c>
      <c r="C40" s="5" t="n">
        <v>517291</v>
      </c>
      <c r="D40" s="5" t="n">
        <v>404364</v>
      </c>
      <c r="E40" s="5" t="n">
        <v>314833</v>
      </c>
      <c r="F40" s="5" t="n">
        <v>517291</v>
      </c>
      <c r="G40" s="5" t="n">
        <v>517291</v>
      </c>
      <c r="H40" s="5" t="n">
        <v>409417</v>
      </c>
    </row>
    <row r="41" spans="1:8">
      <c r="A41" s="4" t="s">
        <v>873</v>
      </c>
      <c r="C41" s="4" t="s">
        <v>894</v>
      </c>
    </row>
    <row r="42" spans="1:8">
      <c r="A42" s="4" t="s">
        <v>898</v>
      </c>
    </row>
    <row r="43" spans="1:8">
      <c r="A43" s="3" t="s">
        <v>869</v>
      </c>
    </row>
    <row r="44" spans="1:8">
      <c r="A44" s="4" t="s">
        <v>873</v>
      </c>
      <c r="C44" s="4" t="s">
        <v>899</v>
      </c>
    </row>
    <row r="45" spans="1:8">
      <c r="A45" s="3" t="s">
        <v>877</v>
      </c>
    </row>
    <row r="46" spans="1:8">
      <c r="A46" s="4" t="s">
        <v>895</v>
      </c>
      <c r="C46" s="4" t="s">
        <v>607</v>
      </c>
    </row>
    <row r="47" spans="1:8">
      <c r="A47" s="4" t="s">
        <v>873</v>
      </c>
      <c r="C47" s="4" t="s">
        <v>899</v>
      </c>
    </row>
    <row r="48" spans="1:8">
      <c r="A48" s="3" t="s">
        <v>878</v>
      </c>
    </row>
    <row r="49" spans="1:8">
      <c r="A49" s="4" t="s">
        <v>900</v>
      </c>
      <c r="C49" s="4" t="s">
        <v>582</v>
      </c>
    </row>
    <row r="50" spans="1:8">
      <c r="A50" s="4" t="s">
        <v>901</v>
      </c>
      <c r="C50" s="4" t="s">
        <v>902</v>
      </c>
    </row>
    <row r="51" spans="1:8">
      <c r="A51" s="4" t="s">
        <v>895</v>
      </c>
      <c r="C51" s="4" t="s">
        <v>607</v>
      </c>
    </row>
    <row r="52" spans="1:8">
      <c r="A52" s="4" t="s">
        <v>896</v>
      </c>
      <c r="B52" s="5" t="n">
        <v>187883</v>
      </c>
      <c r="C52" s="5" t="n">
        <v>187883</v>
      </c>
    </row>
    <row r="53" spans="1:8">
      <c r="A53" s="4" t="s">
        <v>903</v>
      </c>
      <c r="B53" s="4" t="s">
        <v>730</v>
      </c>
      <c r="C53" s="4" t="s">
        <v>736</v>
      </c>
    </row>
    <row r="54" spans="1:8">
      <c r="A54" s="4" t="s">
        <v>897</v>
      </c>
      <c r="B54" s="5" t="n">
        <v>0</v>
      </c>
      <c r="C54" s="5" t="n">
        <v>373294</v>
      </c>
      <c r="D54" s="5" t="n">
        <v>0</v>
      </c>
      <c r="F54" s="5" t="n">
        <v>373294</v>
      </c>
      <c r="G54" s="5" t="n">
        <v>373294</v>
      </c>
    </row>
    <row r="55" spans="1:8">
      <c r="A55" s="4" t="s">
        <v>872</v>
      </c>
      <c r="C55" s="6" t="n">
        <v>1100000</v>
      </c>
      <c r="F55" s="6" t="n">
        <v>1100000</v>
      </c>
      <c r="G55" s="6" t="n">
        <v>1100000</v>
      </c>
    </row>
    <row r="56" spans="1:8">
      <c r="A56" s="4" t="s">
        <v>873</v>
      </c>
      <c r="C56" s="4" t="s">
        <v>899</v>
      </c>
    </row>
    <row r="57" spans="1:8">
      <c r="A57" s="4" t="s">
        <v>904</v>
      </c>
    </row>
    <row r="58" spans="1:8">
      <c r="A58" s="3" t="s">
        <v>878</v>
      </c>
    </row>
    <row r="59" spans="1:8">
      <c r="A59" s="4" t="s">
        <v>905</v>
      </c>
      <c r="F59" s="6" t="n">
        <v>300000</v>
      </c>
    </row>
    <row r="60" spans="1:8">
      <c r="A60" s="4" t="s">
        <v>906</v>
      </c>
    </row>
    <row r="61" spans="1:8">
      <c r="A61" s="3" t="s">
        <v>865</v>
      </c>
    </row>
    <row r="62" spans="1:8">
      <c r="A62" s="4" t="s">
        <v>907</v>
      </c>
      <c r="C62" s="6" t="n">
        <v>-15000</v>
      </c>
      <c r="D62" s="6" t="n">
        <v>38000</v>
      </c>
      <c r="E62" s="6" t="n">
        <v>684000</v>
      </c>
    </row>
    <row r="63" spans="1:8">
      <c r="A63" s="3" t="s">
        <v>878</v>
      </c>
    </row>
    <row r="64" spans="1:8">
      <c r="A64" s="4" t="s">
        <v>907</v>
      </c>
      <c r="C64" s="6" t="n">
        <v>-15000</v>
      </c>
      <c r="D64" s="6" t="n">
        <v>38000</v>
      </c>
      <c r="E64" s="6" t="n">
        <v>684000</v>
      </c>
    </row>
    <row r="65" spans="1:8">
      <c r="A65" s="4" t="s">
        <v>908</v>
      </c>
    </row>
    <row r="66" spans="1:8">
      <c r="A66" s="3" t="s">
        <v>865</v>
      </c>
    </row>
    <row r="67" spans="1:8">
      <c r="A67" s="4" t="s">
        <v>909</v>
      </c>
      <c r="C67" s="5" t="n">
        <v>2100000</v>
      </c>
      <c r="F67" s="5" t="n">
        <v>2100000</v>
      </c>
      <c r="G67" s="5" t="n">
        <v>2100000</v>
      </c>
    </row>
    <row r="68" spans="1:8">
      <c r="A68" s="4" t="s">
        <v>910</v>
      </c>
      <c r="G68" s="5" t="n">
        <v>1300000</v>
      </c>
    </row>
    <row r="69" spans="1:8">
      <c r="A69" s="4" t="s">
        <v>867</v>
      </c>
      <c r="G69" s="5" t="n">
        <v>100000</v>
      </c>
    </row>
    <row r="70" spans="1:8">
      <c r="A70" s="4" t="s">
        <v>911</v>
      </c>
      <c r="C70" s="5" t="n">
        <v>900000</v>
      </c>
      <c r="F70" s="5" t="n">
        <v>900000</v>
      </c>
      <c r="G70" s="5" t="n">
        <v>900000</v>
      </c>
    </row>
    <row r="71" spans="1:8">
      <c r="A71" s="3" t="s">
        <v>869</v>
      </c>
    </row>
    <row r="72" spans="1:8">
      <c r="A72" s="4" t="s">
        <v>912</v>
      </c>
      <c r="C72" s="4" t="s">
        <v>617</v>
      </c>
    </row>
    <row r="73" spans="1:8">
      <c r="A73" s="4" t="s">
        <v>870</v>
      </c>
      <c r="C73" s="5" t="n">
        <v>0</v>
      </c>
      <c r="D73" s="5" t="n">
        <v>0</v>
      </c>
      <c r="E73" s="5" t="n">
        <v>0</v>
      </c>
    </row>
    <row r="74" spans="1:8">
      <c r="A74" s="4" t="s">
        <v>871</v>
      </c>
      <c r="C74" s="5" t="n">
        <v>0</v>
      </c>
      <c r="F74" s="5" t="n">
        <v>0</v>
      </c>
      <c r="G74" s="5" t="n">
        <v>0</v>
      </c>
    </row>
    <row r="75" spans="1:8">
      <c r="A75" s="3" t="s">
        <v>877</v>
      </c>
    </row>
    <row r="76" spans="1:8">
      <c r="A76" s="4" t="s">
        <v>913</v>
      </c>
      <c r="C76" s="4" t="s">
        <v>914</v>
      </c>
    </row>
    <row r="77" spans="1:8">
      <c r="A77" s="4" t="s">
        <v>915</v>
      </c>
    </row>
    <row r="78" spans="1:8">
      <c r="A78" s="3" t="s">
        <v>869</v>
      </c>
    </row>
    <row r="79" spans="1:8">
      <c r="A79" s="4" t="s">
        <v>916</v>
      </c>
      <c r="C79" s="4" t="s">
        <v>736</v>
      </c>
    </row>
    <row r="80" spans="1:8">
      <c r="A80" s="4" t="s">
        <v>917</v>
      </c>
    </row>
    <row r="81" spans="1:8">
      <c r="A81" s="3" t="s">
        <v>865</v>
      </c>
    </row>
    <row r="82" spans="1:8">
      <c r="A82" s="4" t="s">
        <v>907</v>
      </c>
      <c r="C82" s="6" t="n">
        <v>500000</v>
      </c>
      <c r="D82" s="6" t="n">
        <v>700000</v>
      </c>
      <c r="E82" s="6" t="n">
        <v>700000</v>
      </c>
    </row>
    <row r="83" spans="1:8">
      <c r="A83" s="3" t="s">
        <v>878</v>
      </c>
    </row>
    <row r="84" spans="1:8">
      <c r="A84" s="4" t="s">
        <v>907</v>
      </c>
      <c r="C84" s="6" t="n">
        <v>500000</v>
      </c>
      <c r="D84" s="5" t="n">
        <v>700000</v>
      </c>
      <c r="E84" s="6" t="n">
        <v>700000</v>
      </c>
    </row>
    <row r="85" spans="1:8">
      <c r="A85" s="4" t="s">
        <v>918</v>
      </c>
    </row>
    <row r="86" spans="1:8">
      <c r="A86" s="3" t="s">
        <v>865</v>
      </c>
    </row>
    <row r="87" spans="1:8">
      <c r="A87" s="4" t="s">
        <v>909</v>
      </c>
      <c r="C87" s="5" t="n">
        <v>4100000</v>
      </c>
      <c r="F87" s="5" t="n">
        <v>4100000</v>
      </c>
      <c r="G87" s="5" t="n">
        <v>4100000</v>
      </c>
    </row>
    <row r="88" spans="1:8">
      <c r="A88" s="4" t="s">
        <v>910</v>
      </c>
      <c r="G88" s="5" t="n">
        <v>7200000</v>
      </c>
    </row>
    <row r="89" spans="1:8">
      <c r="A89" s="4" t="s">
        <v>867</v>
      </c>
      <c r="G89" s="5" t="n">
        <v>3800000</v>
      </c>
    </row>
    <row r="90" spans="1:8">
      <c r="A90" s="4" t="s">
        <v>911</v>
      </c>
      <c r="C90" s="5" t="n">
        <v>700000</v>
      </c>
      <c r="F90" s="5" t="n">
        <v>700000</v>
      </c>
      <c r="G90" s="5" t="n">
        <v>700000</v>
      </c>
    </row>
    <row r="91" spans="1:8">
      <c r="A91" s="4" t="s">
        <v>868</v>
      </c>
      <c r="E91" s="5" t="n">
        <v>312663</v>
      </c>
    </row>
    <row r="92" spans="1:8">
      <c r="A92" s="3" t="s">
        <v>869</v>
      </c>
    </row>
    <row r="93" spans="1:8">
      <c r="A93" s="4" t="s">
        <v>871</v>
      </c>
      <c r="C93" s="5" t="n">
        <v>1653414</v>
      </c>
      <c r="F93" s="5" t="n">
        <v>1653414</v>
      </c>
      <c r="G93" s="5" t="n">
        <v>1653414</v>
      </c>
    </row>
    <row r="94" spans="1:8">
      <c r="A94" s="4" t="s">
        <v>919</v>
      </c>
      <c r="C94" s="7" t="n">
        <v>2.82</v>
      </c>
    </row>
    <row r="95" spans="1:8">
      <c r="A95" s="4" t="s">
        <v>920</v>
      </c>
      <c r="C95" s="7" t="n">
        <v>5.95</v>
      </c>
    </row>
    <row r="96" spans="1:8">
      <c r="A96" s="4" t="s">
        <v>921</v>
      </c>
    </row>
    <row r="97" spans="1:8">
      <c r="A97" s="3" t="s">
        <v>869</v>
      </c>
    </row>
    <row r="98" spans="1:8">
      <c r="A98" s="4" t="s">
        <v>916</v>
      </c>
      <c r="C98" s="4" t="s">
        <v>730</v>
      </c>
    </row>
    <row r="99" spans="1:8">
      <c r="A99" s="4" t="s">
        <v>922</v>
      </c>
    </row>
    <row r="100" spans="1:8">
      <c r="A100" s="3" t="s">
        <v>869</v>
      </c>
    </row>
    <row r="101" spans="1:8">
      <c r="A101" s="4" t="s">
        <v>916</v>
      </c>
      <c r="C101" s="4" t="s">
        <v>883</v>
      </c>
    </row>
    <row r="102" spans="1:8">
      <c r="A102" s="4" t="s">
        <v>923</v>
      </c>
    </row>
    <row r="103" spans="1:8">
      <c r="A103" s="3" t="s">
        <v>869</v>
      </c>
    </row>
    <row r="104" spans="1:8">
      <c r="A104" s="4" t="s">
        <v>916</v>
      </c>
      <c r="C104" s="4" t="s">
        <v>883</v>
      </c>
    </row>
    <row r="105" spans="1:8">
      <c r="A105" s="4" t="s">
        <v>912</v>
      </c>
      <c r="C105" s="4" t="s">
        <v>617</v>
      </c>
    </row>
    <row r="106" spans="1:8">
      <c r="A106" s="4" t="s">
        <v>924</v>
      </c>
    </row>
    <row r="107" spans="1:8">
      <c r="A107" s="3" t="s">
        <v>865</v>
      </c>
    </row>
    <row r="108" spans="1:8">
      <c r="A108" s="4" t="s">
        <v>907</v>
      </c>
      <c r="C108" s="6" t="n">
        <v>900000</v>
      </c>
      <c r="D108" s="5" t="n">
        <v>900000</v>
      </c>
      <c r="E108" s="6" t="n">
        <v>1000000</v>
      </c>
    </row>
    <row r="109" spans="1:8">
      <c r="A109" s="3" t="s">
        <v>878</v>
      </c>
    </row>
    <row r="110" spans="1:8">
      <c r="A110" s="4" t="s">
        <v>907</v>
      </c>
      <c r="C110" s="5" t="n">
        <v>900000</v>
      </c>
      <c r="D110" s="6" t="n">
        <v>900000</v>
      </c>
      <c r="E110" s="5" t="n">
        <v>1000000</v>
      </c>
    </row>
    <row r="111" spans="1:8">
      <c r="A111" s="4" t="s">
        <v>925</v>
      </c>
    </row>
    <row r="112" spans="1:8">
      <c r="A112" s="3" t="s">
        <v>865</v>
      </c>
    </row>
    <row r="113" spans="1:8">
      <c r="A113" s="4" t="s">
        <v>907</v>
      </c>
      <c r="E113" s="5" t="n">
        <v>252000</v>
      </c>
    </row>
    <row r="114" spans="1:8">
      <c r="A114" s="3" t="s">
        <v>878</v>
      </c>
    </row>
    <row r="115" spans="1:8">
      <c r="A115" s="4" t="s">
        <v>907</v>
      </c>
      <c r="E115" s="6" t="n">
        <v>252000</v>
      </c>
    </row>
    <row r="116" spans="1:8">
      <c r="A116" s="4" t="s">
        <v>926</v>
      </c>
    </row>
    <row r="117" spans="1:8">
      <c r="A117" s="3" t="s">
        <v>878</v>
      </c>
    </row>
    <row r="118" spans="1:8">
      <c r="A118" s="4" t="s">
        <v>905</v>
      </c>
      <c r="C118" s="6" t="n">
        <v>0</v>
      </c>
    </row>
    <row r="119" spans="1:8">
      <c r="A119" s="4" t="s">
        <v>927</v>
      </c>
    </row>
    <row r="120" spans="1:8">
      <c r="A120" s="3" t="s">
        <v>879</v>
      </c>
    </row>
    <row r="121" spans="1:8">
      <c r="A121" s="4" t="s">
        <v>880</v>
      </c>
      <c r="C121" s="5" t="n">
        <v>100000</v>
      </c>
      <c r="F121" s="5" t="n">
        <v>100000</v>
      </c>
      <c r="G121" s="5" t="n">
        <v>100000</v>
      </c>
    </row>
    <row r="122" spans="1:8">
      <c r="A122" s="4" t="s">
        <v>928</v>
      </c>
      <c r="C122" s="5" t="n">
        <v>17801</v>
      </c>
      <c r="F122" s="5" t="n">
        <v>17801</v>
      </c>
      <c r="G122" s="5" t="n">
        <v>17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929</v>
      </c>
      <c r="B1" s="2" t="s">
        <v>1</v>
      </c>
    </row>
    <row r="2" spans="1:4">
      <c r="B2" s="2" t="s">
        <v>2</v>
      </c>
      <c r="C2" s="2" t="s">
        <v>36</v>
      </c>
      <c r="D2" s="2" t="s">
        <v>77</v>
      </c>
    </row>
    <row r="3" spans="1:4">
      <c r="A3" s="3" t="s">
        <v>218</v>
      </c>
    </row>
    <row r="4" spans="1:4">
      <c r="A4" s="4" t="s">
        <v>930</v>
      </c>
      <c r="B4" s="4" t="s">
        <v>582</v>
      </c>
      <c r="C4" s="4" t="s">
        <v>582</v>
      </c>
      <c r="D4" s="4" t="s">
        <v>582</v>
      </c>
    </row>
    <row r="5" spans="1:4">
      <c r="A5" s="4" t="s">
        <v>931</v>
      </c>
      <c r="B5" s="4" t="s">
        <v>932</v>
      </c>
      <c r="C5" s="4" t="s">
        <v>933</v>
      </c>
      <c r="D5" s="4" t="s">
        <v>934</v>
      </c>
    </row>
    <row r="6" spans="1:4">
      <c r="A6" s="4" t="s">
        <v>935</v>
      </c>
      <c r="B6" s="4" t="s">
        <v>936</v>
      </c>
      <c r="C6" s="4" t="s">
        <v>937</v>
      </c>
      <c r="D6" s="4" t="s">
        <v>938</v>
      </c>
    </row>
    <row r="7" spans="1:4">
      <c r="A7" s="4" t="s">
        <v>939</v>
      </c>
      <c r="B7" s="4" t="s">
        <v>940</v>
      </c>
      <c r="C7" s="4" t="s">
        <v>940</v>
      </c>
      <c r="D7" s="4" t="s">
        <v>9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7"/>
    <col customWidth="1" max="6" min="6" width="14"/>
  </cols>
  <sheetData>
    <row r="1" spans="1:6">
      <c r="A1" s="1" t="s">
        <v>942</v>
      </c>
      <c r="B1" s="2" t="s">
        <v>1</v>
      </c>
    </row>
    <row r="2" spans="1:6">
      <c r="B2" s="2" t="s">
        <v>2</v>
      </c>
      <c r="C2" s="2" t="s">
        <v>36</v>
      </c>
      <c r="D2" s="2" t="s">
        <v>77</v>
      </c>
      <c r="E2" s="2" t="s">
        <v>943</v>
      </c>
      <c r="F2" s="2" t="s">
        <v>944</v>
      </c>
    </row>
    <row r="3" spans="1:6">
      <c r="A3" s="3" t="s">
        <v>945</v>
      </c>
    </row>
    <row r="4" spans="1:6">
      <c r="A4" s="4" t="s">
        <v>946</v>
      </c>
      <c r="B4" s="5" t="n">
        <v>1345916</v>
      </c>
      <c r="C4" s="5" t="n">
        <v>1169238</v>
      </c>
      <c r="D4" s="5" t="n">
        <v>1288099</v>
      </c>
    </row>
    <row r="5" spans="1:6">
      <c r="A5" s="4" t="s">
        <v>947</v>
      </c>
      <c r="B5" s="5" t="n">
        <v>449410</v>
      </c>
      <c r="C5" s="5" t="n">
        <v>295869</v>
      </c>
      <c r="D5" s="5" t="n">
        <v>279944</v>
      </c>
    </row>
    <row r="6" spans="1:6">
      <c r="A6" s="4" t="s">
        <v>948</v>
      </c>
      <c r="D6" s="5" t="n">
        <v>-21249</v>
      </c>
    </row>
    <row r="7" spans="1:6">
      <c r="A7" s="4" t="s">
        <v>949</v>
      </c>
      <c r="C7" s="5" t="n">
        <v>-9290</v>
      </c>
    </row>
    <row r="8" spans="1:6">
      <c r="A8" s="4" t="s">
        <v>950</v>
      </c>
      <c r="B8" s="5" t="n">
        <v>-97111</v>
      </c>
      <c r="C8" s="5" t="n">
        <v>-55893</v>
      </c>
      <c r="D8" s="5" t="n">
        <v>-55893</v>
      </c>
    </row>
    <row r="9" spans="1:6">
      <c r="A9" s="4" t="s">
        <v>951</v>
      </c>
      <c r="B9" s="5" t="n">
        <v>-44801</v>
      </c>
      <c r="C9" s="5" t="n">
        <v>-37689</v>
      </c>
      <c r="D9" s="5" t="n">
        <v>-9000</v>
      </c>
    </row>
    <row r="10" spans="1:6">
      <c r="A10" s="4" t="s">
        <v>952</v>
      </c>
      <c r="B10" s="5" t="n">
        <v>1653414</v>
      </c>
      <c r="C10" s="5" t="n">
        <v>1345916</v>
      </c>
      <c r="D10" s="5" t="n">
        <v>1169238</v>
      </c>
    </row>
    <row r="11" spans="1:6">
      <c r="A11" s="3" t="s">
        <v>953</v>
      </c>
    </row>
    <row r="12" spans="1:6">
      <c r="A12" s="4" t="s">
        <v>954</v>
      </c>
      <c r="B12" s="7" t="n">
        <v>4.64</v>
      </c>
      <c r="C12" s="7" t="n">
        <v>4.76</v>
      </c>
      <c r="D12" s="7" t="n">
        <v>4.76</v>
      </c>
    </row>
    <row r="13" spans="1:6">
      <c r="A13" s="4" t="s">
        <v>955</v>
      </c>
      <c r="B13" s="8" t="n">
        <v>2.82</v>
      </c>
      <c r="C13" s="8" t="n">
        <v>4.26</v>
      </c>
      <c r="D13" s="8" t="n">
        <v>4.89</v>
      </c>
    </row>
    <row r="14" spans="1:6">
      <c r="A14" s="4" t="s">
        <v>956</v>
      </c>
      <c r="D14" s="8" t="n">
        <v>3.51</v>
      </c>
    </row>
    <row r="15" spans="1:6">
      <c r="A15" s="4" t="s">
        <v>957</v>
      </c>
      <c r="C15" s="8" t="n">
        <v>4.49</v>
      </c>
    </row>
    <row r="16" spans="1:6">
      <c r="A16" s="4" t="s">
        <v>958</v>
      </c>
      <c r="B16" s="8" t="n">
        <v>4.02</v>
      </c>
      <c r="C16" s="8" t="n">
        <v>4.8</v>
      </c>
      <c r="D16" s="8" t="n">
        <v>4.8</v>
      </c>
    </row>
    <row r="17" spans="1:6">
      <c r="A17" s="4" t="s">
        <v>959</v>
      </c>
      <c r="B17" s="8" t="n">
        <v>7.89</v>
      </c>
      <c r="C17" s="8" t="n">
        <v>5.39</v>
      </c>
      <c r="D17" s="8" t="n">
        <v>3.44</v>
      </c>
    </row>
    <row r="18" spans="1:6">
      <c r="A18" s="4" t="s">
        <v>960</v>
      </c>
      <c r="B18" s="7" t="n">
        <v>4.1</v>
      </c>
      <c r="C18" s="7" t="n">
        <v>4.64</v>
      </c>
      <c r="D18" s="7" t="n">
        <v>4.76</v>
      </c>
    </row>
    <row r="19" spans="1:6">
      <c r="A19" s="3" t="s">
        <v>961</v>
      </c>
    </row>
    <row r="20" spans="1:6">
      <c r="A20" s="4" t="s">
        <v>962</v>
      </c>
      <c r="B20" s="4" t="s">
        <v>963</v>
      </c>
      <c r="C20" s="4" t="s">
        <v>964</v>
      </c>
      <c r="D20" s="4" t="s">
        <v>965</v>
      </c>
      <c r="E20" s="4" t="s">
        <v>966</v>
      </c>
    </row>
    <row r="21" spans="1:6">
      <c r="A21" s="4" t="s">
        <v>967</v>
      </c>
      <c r="B21" s="6" t="n">
        <v>0</v>
      </c>
      <c r="C21" s="6" t="n">
        <v>0</v>
      </c>
      <c r="D21" s="6" t="n">
        <v>178</v>
      </c>
      <c r="F21" s="6" t="n">
        <v>350</v>
      </c>
    </row>
    <row r="22" spans="1:6">
      <c r="A22" s="4" t="s">
        <v>968</v>
      </c>
      <c r="B22" s="5" t="n">
        <v>1066103</v>
      </c>
    </row>
    <row r="23" spans="1:6">
      <c r="A23" s="4" t="s">
        <v>969</v>
      </c>
      <c r="B23" s="7" t="n">
        <v>4.53</v>
      </c>
    </row>
    <row r="24" spans="1:6">
      <c r="A24" s="4" t="s">
        <v>970</v>
      </c>
      <c r="B24" s="4" t="s">
        <v>971</v>
      </c>
    </row>
    <row r="25" spans="1:6">
      <c r="A25" s="4" t="s">
        <v>972</v>
      </c>
      <c r="B25" s="6"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16"/>
  </cols>
  <sheetData>
    <row r="1" spans="1:5">
      <c r="A1" s="1" t="s">
        <v>973</v>
      </c>
      <c r="B1" s="2" t="s">
        <v>1</v>
      </c>
    </row>
    <row r="2" spans="1:5">
      <c r="B2" s="2" t="s">
        <v>2</v>
      </c>
      <c r="C2" s="2" t="s">
        <v>36</v>
      </c>
      <c r="D2" s="2" t="s">
        <v>77</v>
      </c>
      <c r="E2" s="2" t="s">
        <v>943</v>
      </c>
    </row>
    <row r="3" spans="1:5">
      <c r="A3" s="3" t="s">
        <v>893</v>
      </c>
    </row>
    <row r="4" spans="1:5">
      <c r="A4" s="4" t="s">
        <v>950</v>
      </c>
      <c r="B4" s="5" t="n">
        <v>0</v>
      </c>
    </row>
    <row r="5" spans="1:5">
      <c r="A5" s="3" t="s">
        <v>974</v>
      </c>
    </row>
    <row r="6" spans="1:5">
      <c r="A6" s="4" t="s">
        <v>958</v>
      </c>
      <c r="B6" s="6" t="n">
        <v>0</v>
      </c>
    </row>
    <row r="7" spans="1:5">
      <c r="A7" s="4" t="s">
        <v>893</v>
      </c>
    </row>
    <row r="8" spans="1:5">
      <c r="A8" s="3" t="s">
        <v>893</v>
      </c>
    </row>
    <row r="9" spans="1:5">
      <c r="A9" s="4" t="s">
        <v>946</v>
      </c>
      <c r="B9" s="5" t="n">
        <v>404364</v>
      </c>
      <c r="C9" s="5" t="n">
        <v>314833</v>
      </c>
      <c r="D9" s="5" t="n">
        <v>409417</v>
      </c>
    </row>
    <row r="10" spans="1:5">
      <c r="A10" s="4" t="s">
        <v>947</v>
      </c>
      <c r="B10" s="5" t="n">
        <v>244748</v>
      </c>
      <c r="C10" s="5" t="n">
        <v>200549</v>
      </c>
      <c r="D10" s="5" t="n">
        <v>172212</v>
      </c>
    </row>
    <row r="11" spans="1:5">
      <c r="A11" s="4" t="s">
        <v>896</v>
      </c>
      <c r="B11" s="5" t="n">
        <v>-99495</v>
      </c>
      <c r="C11" s="5" t="n">
        <v>-92058</v>
      </c>
      <c r="D11" s="5" t="n">
        <v>-257482</v>
      </c>
    </row>
    <row r="12" spans="1:5">
      <c r="A12" s="4" t="s">
        <v>950</v>
      </c>
      <c r="B12" s="5" t="n">
        <v>-32326</v>
      </c>
      <c r="C12" s="5" t="n">
        <v>-18960</v>
      </c>
      <c r="D12" s="5" t="n">
        <v>-9314</v>
      </c>
    </row>
    <row r="13" spans="1:5">
      <c r="A13" s="4" t="s">
        <v>952</v>
      </c>
      <c r="B13" s="5" t="n">
        <v>517291</v>
      </c>
      <c r="C13" s="5" t="n">
        <v>404364</v>
      </c>
      <c r="D13" s="5" t="n">
        <v>314833</v>
      </c>
    </row>
    <row r="14" spans="1:5">
      <c r="A14" s="3" t="s">
        <v>974</v>
      </c>
    </row>
    <row r="15" spans="1:5">
      <c r="A15" s="4" t="s">
        <v>954</v>
      </c>
      <c r="B15" s="7" t="n">
        <v>4.54</v>
      </c>
      <c r="C15" s="7" t="n">
        <v>5.23</v>
      </c>
      <c r="D15" s="7" t="n">
        <v>5.98</v>
      </c>
    </row>
    <row r="16" spans="1:5">
      <c r="A16" s="4" t="s">
        <v>955</v>
      </c>
      <c r="B16" s="8" t="n">
        <v>2.83</v>
      </c>
      <c r="C16" s="8" t="n">
        <v>4.26</v>
      </c>
      <c r="D16" s="8" t="n">
        <v>4.87</v>
      </c>
    </row>
    <row r="17" spans="1:5">
      <c r="A17" s="4" t="s">
        <v>975</v>
      </c>
      <c r="B17" s="8" t="n">
        <v>4.42</v>
      </c>
      <c r="C17" s="8" t="n">
        <v>6.3</v>
      </c>
      <c r="D17" s="8" t="n">
        <v>6.19</v>
      </c>
    </row>
    <row r="18" spans="1:5">
      <c r="A18" s="4" t="s">
        <v>958</v>
      </c>
      <c r="B18" s="8" t="n">
        <v>3.87</v>
      </c>
      <c r="C18" s="8" t="n">
        <v>4.55</v>
      </c>
      <c r="D18" s="8" t="n">
        <v>5.37</v>
      </c>
    </row>
    <row r="19" spans="1:5">
      <c r="A19" s="4" t="s">
        <v>960</v>
      </c>
      <c r="B19" s="7" t="n">
        <v>3.79</v>
      </c>
      <c r="C19" s="7" t="n">
        <v>4.54</v>
      </c>
      <c r="D19" s="7" t="n">
        <v>5.23</v>
      </c>
    </row>
    <row r="20" spans="1:5">
      <c r="A20" s="3" t="s">
        <v>976</v>
      </c>
    </row>
    <row r="21" spans="1:5">
      <c r="A21" s="4" t="s">
        <v>962</v>
      </c>
      <c r="B21" s="4" t="s">
        <v>894</v>
      </c>
      <c r="C21" s="4" t="s">
        <v>894</v>
      </c>
      <c r="D21" s="4" t="s">
        <v>977</v>
      </c>
      <c r="E21" s="4" t="s">
        <v>97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36</v>
      </c>
      <c r="C1" s="2" t="s">
        <v>2</v>
      </c>
    </row>
    <row r="2" spans="1:3">
      <c r="A2" s="3" t="s">
        <v>980</v>
      </c>
    </row>
    <row r="3" spans="1:3">
      <c r="A3" s="4" t="s">
        <v>950</v>
      </c>
      <c r="C3" s="5" t="n">
        <v>0</v>
      </c>
    </row>
    <row r="4" spans="1:3">
      <c r="A4" s="3" t="s">
        <v>974</v>
      </c>
    </row>
    <row r="5" spans="1:3">
      <c r="A5" s="4" t="s">
        <v>958</v>
      </c>
      <c r="C5" s="6" t="n">
        <v>0</v>
      </c>
    </row>
    <row r="6" spans="1:3">
      <c r="A6" s="4" t="s">
        <v>898</v>
      </c>
    </row>
    <row r="7" spans="1:3">
      <c r="A7" s="3" t="s">
        <v>980</v>
      </c>
    </row>
    <row r="8" spans="1:3">
      <c r="A8" s="4" t="s">
        <v>946</v>
      </c>
      <c r="C8" s="5" t="n">
        <v>0</v>
      </c>
    </row>
    <row r="9" spans="1:3">
      <c r="A9" s="4" t="s">
        <v>947</v>
      </c>
      <c r="C9" s="5" t="n">
        <v>561177</v>
      </c>
    </row>
    <row r="10" spans="1:3">
      <c r="A10" s="4" t="s">
        <v>896</v>
      </c>
      <c r="B10" s="5" t="n">
        <v>-187883</v>
      </c>
      <c r="C10" s="5" t="n">
        <v>-187883</v>
      </c>
    </row>
    <row r="11" spans="1:3">
      <c r="A11" s="4" t="s">
        <v>952</v>
      </c>
      <c r="B11" s="5" t="n">
        <v>0</v>
      </c>
      <c r="C11" s="5" t="n">
        <v>373294</v>
      </c>
    </row>
    <row r="12" spans="1:3">
      <c r="A12" s="3" t="s">
        <v>974</v>
      </c>
    </row>
    <row r="13" spans="1:3">
      <c r="A13" s="4" t="s">
        <v>954</v>
      </c>
      <c r="C13" s="6" t="n">
        <v>0</v>
      </c>
    </row>
    <row r="14" spans="1:3">
      <c r="A14" s="4" t="s">
        <v>955</v>
      </c>
      <c r="C14" s="8" t="n">
        <v>3.33</v>
      </c>
    </row>
    <row r="15" spans="1:3">
      <c r="A15" s="4" t="s">
        <v>975</v>
      </c>
      <c r="C15" s="8" t="n">
        <v>2.64</v>
      </c>
    </row>
    <row r="16" spans="1:3">
      <c r="A16" s="4" t="s">
        <v>960</v>
      </c>
      <c r="B16" s="6" t="n">
        <v>0</v>
      </c>
      <c r="C16" s="7" t="n">
        <v>3.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0"/>
    <col customWidth="1" max="7" min="7" width="21"/>
  </cols>
  <sheetData>
    <row r="1" spans="1:7">
      <c r="A1" s="1" t="s">
        <v>981</v>
      </c>
      <c r="B1" s="2" t="s">
        <v>1</v>
      </c>
    </row>
    <row r="2" spans="1:7">
      <c r="B2" s="2" t="s">
        <v>982</v>
      </c>
      <c r="C2" s="2" t="s">
        <v>389</v>
      </c>
      <c r="D2" s="2" t="s">
        <v>390</v>
      </c>
      <c r="E2" s="2" t="s">
        <v>983</v>
      </c>
      <c r="F2" s="2" t="s">
        <v>984</v>
      </c>
      <c r="G2" s="2" t="s">
        <v>985</v>
      </c>
    </row>
    <row r="3" spans="1:7">
      <c r="A3" s="3" t="s">
        <v>986</v>
      </c>
    </row>
    <row r="4" spans="1:7">
      <c r="A4" s="4" t="s">
        <v>987</v>
      </c>
      <c r="B4" s="4" t="s">
        <v>852</v>
      </c>
      <c r="C4" s="4" t="s">
        <v>988</v>
      </c>
      <c r="D4" s="4" t="s">
        <v>989</v>
      </c>
    </row>
    <row r="5" spans="1:7">
      <c r="A5" s="4" t="s">
        <v>990</v>
      </c>
    </row>
    <row r="6" spans="1:7">
      <c r="A6" s="3" t="s">
        <v>986</v>
      </c>
    </row>
    <row r="7" spans="1:7">
      <c r="A7" s="4" t="s">
        <v>991</v>
      </c>
      <c r="B7" s="4" t="s">
        <v>730</v>
      </c>
    </row>
    <row r="8" spans="1:7">
      <c r="A8" s="4" t="s">
        <v>992</v>
      </c>
      <c r="B8" s="4" t="s">
        <v>730</v>
      </c>
    </row>
    <row r="9" spans="1:7">
      <c r="A9" s="4" t="s">
        <v>993</v>
      </c>
      <c r="B9" s="4" t="s">
        <v>722</v>
      </c>
    </row>
    <row r="10" spans="1:7">
      <c r="A10" s="4" t="s">
        <v>994</v>
      </c>
      <c r="B10" s="6" t="n">
        <v>460</v>
      </c>
      <c r="C10" s="6" t="n">
        <v>419</v>
      </c>
      <c r="D10" s="6" t="n">
        <v>417</v>
      </c>
    </row>
    <row r="11" spans="1:7">
      <c r="A11" s="4" t="s">
        <v>995</v>
      </c>
    </row>
    <row r="12" spans="1:7">
      <c r="A12" s="3" t="s">
        <v>986</v>
      </c>
    </row>
    <row r="13" spans="1:7">
      <c r="A13" s="4" t="s">
        <v>834</v>
      </c>
      <c r="F13" s="4" t="s">
        <v>996</v>
      </c>
    </row>
    <row r="14" spans="1:7">
      <c r="A14" s="4" t="s">
        <v>997</v>
      </c>
      <c r="F14" s="5" t="n">
        <v>2</v>
      </c>
    </row>
    <row r="15" spans="1:7">
      <c r="A15" s="4" t="s">
        <v>835</v>
      </c>
      <c r="F15" s="4" t="s">
        <v>453</v>
      </c>
    </row>
    <row r="16" spans="1:7">
      <c r="A16" s="4" t="s">
        <v>998</v>
      </c>
      <c r="G16" s="5" t="n">
        <v>22</v>
      </c>
    </row>
    <row r="17" spans="1:7">
      <c r="A17" s="4" t="s">
        <v>999</v>
      </c>
    </row>
    <row r="18" spans="1:7">
      <c r="A18" s="3" t="s">
        <v>986</v>
      </c>
    </row>
    <row r="19" spans="1:7">
      <c r="A19" s="4" t="s">
        <v>834</v>
      </c>
      <c r="E19" s="4" t="s">
        <v>1000</v>
      </c>
    </row>
    <row r="20" spans="1:7">
      <c r="A20" s="4" t="s">
        <v>997</v>
      </c>
      <c r="E20" s="5" t="n">
        <v>2</v>
      </c>
    </row>
    <row r="21" spans="1:7">
      <c r="A21" s="4" t="s">
        <v>835</v>
      </c>
      <c r="E21" s="4" t="s">
        <v>453</v>
      </c>
    </row>
    <row r="22" spans="1:7">
      <c r="A22" s="4" t="s">
        <v>998</v>
      </c>
      <c r="E22" s="8" t="n">
        <v>28.06</v>
      </c>
    </row>
    <row r="23" spans="1:7">
      <c r="A23" s="4" t="s">
        <v>994</v>
      </c>
      <c r="B23" s="6" t="n">
        <v>168</v>
      </c>
      <c r="C23" s="5" t="n">
        <v>162</v>
      </c>
      <c r="D23" s="5" t="n">
        <v>160</v>
      </c>
    </row>
    <row r="24" spans="1:7">
      <c r="A24" s="4" t="s">
        <v>1001</v>
      </c>
    </row>
    <row r="25" spans="1:7">
      <c r="A25" s="3" t="s">
        <v>986</v>
      </c>
    </row>
    <row r="26" spans="1:7">
      <c r="A26" s="4" t="s">
        <v>1002</v>
      </c>
      <c r="B26" s="5" t="n">
        <v>2</v>
      </c>
    </row>
    <row r="27" spans="1:7">
      <c r="A27" s="4" t="s">
        <v>1003</v>
      </c>
      <c r="B27" s="6" t="n">
        <v>2</v>
      </c>
    </row>
    <row r="28" spans="1:7">
      <c r="A28" s="4" t="s">
        <v>1004</v>
      </c>
    </row>
    <row r="29" spans="1:7">
      <c r="A29" s="3" t="s">
        <v>986</v>
      </c>
    </row>
    <row r="30" spans="1:7">
      <c r="A30" s="4" t="s">
        <v>1003</v>
      </c>
      <c r="B30" s="6" t="n">
        <v>31</v>
      </c>
      <c r="C30" s="6" t="n">
        <v>4</v>
      </c>
      <c r="D30"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05</v>
      </c>
      <c r="B1" s="2" t="s">
        <v>1006</v>
      </c>
    </row>
    <row r="2" spans="1:3">
      <c r="B2" s="2" t="s">
        <v>1007</v>
      </c>
      <c r="C2" s="2" t="s">
        <v>2</v>
      </c>
    </row>
    <row r="3" spans="1:3">
      <c r="A3" s="3" t="s">
        <v>223</v>
      </c>
    </row>
    <row r="4" spans="1:3">
      <c r="A4" s="4" t="s">
        <v>1008</v>
      </c>
      <c r="C4" s="5" t="n">
        <v>500000</v>
      </c>
    </row>
    <row r="5" spans="1:3">
      <c r="A5" s="4" t="s">
        <v>1009</v>
      </c>
      <c r="B5" s="5" t="n">
        <v>500000</v>
      </c>
    </row>
    <row r="6" spans="1:3">
      <c r="A6" s="4" t="s">
        <v>1010</v>
      </c>
      <c r="B6" s="11" t="n">
        <v>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11</v>
      </c>
      <c r="B1" s="2" t="s">
        <v>352</v>
      </c>
      <c r="H1" s="2" t="s">
        <v>353</v>
      </c>
      <c r="J1" s="2" t="s">
        <v>1</v>
      </c>
    </row>
    <row r="2" spans="1:12">
      <c r="B2" s="2" t="s">
        <v>2</v>
      </c>
      <c r="C2" s="2" t="s">
        <v>402</v>
      </c>
      <c r="D2" s="2" t="s">
        <v>426</v>
      </c>
      <c r="E2" s="2" t="s">
        <v>36</v>
      </c>
      <c r="F2" s="2" t="s">
        <v>427</v>
      </c>
      <c r="G2" s="2" t="s">
        <v>4</v>
      </c>
      <c r="H2" s="2" t="s">
        <v>428</v>
      </c>
      <c r="I2" s="2" t="s">
        <v>429</v>
      </c>
      <c r="J2" s="2" t="s">
        <v>2</v>
      </c>
      <c r="K2" s="2" t="s">
        <v>36</v>
      </c>
      <c r="L2" s="2" t="s">
        <v>77</v>
      </c>
    </row>
    <row r="3" spans="1:12">
      <c r="A3" s="3" t="s">
        <v>1012</v>
      </c>
    </row>
    <row r="4" spans="1:12">
      <c r="A4" s="4" t="s">
        <v>103</v>
      </c>
      <c r="B4" s="6" t="n">
        <v>-1858</v>
      </c>
      <c r="C4" s="6" t="n">
        <v>-14133</v>
      </c>
      <c r="D4" s="6" t="n">
        <v>-11461</v>
      </c>
      <c r="E4" s="6" t="n">
        <v>-4069</v>
      </c>
      <c r="F4" s="6" t="n">
        <v>-377</v>
      </c>
      <c r="G4" s="6" t="n">
        <v>-12836</v>
      </c>
      <c r="H4" s="6" t="n">
        <v>-5502</v>
      </c>
      <c r="I4" s="6" t="n">
        <v>-5514</v>
      </c>
      <c r="J4" s="6" t="n">
        <v>-32954</v>
      </c>
      <c r="K4" s="6" t="n">
        <v>-22796</v>
      </c>
      <c r="L4" s="6" t="n">
        <v>-10256</v>
      </c>
    </row>
    <row r="5" spans="1:12">
      <c r="A5" s="4" t="s">
        <v>105</v>
      </c>
      <c r="B5" s="6" t="n">
        <v>-1864</v>
      </c>
      <c r="C5" s="6" t="n">
        <v>-14596</v>
      </c>
      <c r="D5" s="6" t="n">
        <v>-11571</v>
      </c>
      <c r="E5" s="6" t="n">
        <v>-4101</v>
      </c>
      <c r="F5" s="6" t="n">
        <v>-396</v>
      </c>
      <c r="G5" s="6" t="n">
        <v>-13179</v>
      </c>
      <c r="H5" s="6" t="n">
        <v>-5537</v>
      </c>
      <c r="I5" s="6" t="n">
        <v>-5586</v>
      </c>
      <c r="J5" s="6" t="n">
        <v>-33568</v>
      </c>
      <c r="K5" s="6" t="n">
        <v>-23262</v>
      </c>
      <c r="L5" s="6" t="n">
        <v>-10346</v>
      </c>
    </row>
    <row r="6" spans="1:12">
      <c r="A6" s="3" t="s">
        <v>1013</v>
      </c>
    </row>
    <row r="7" spans="1:12">
      <c r="A7" s="4" t="s">
        <v>1014</v>
      </c>
      <c r="J7" s="5" t="n">
        <v>29901</v>
      </c>
      <c r="K7" s="5" t="n">
        <v>29476</v>
      </c>
      <c r="L7" s="5" t="n">
        <v>29226</v>
      </c>
    </row>
    <row r="8" spans="1:12">
      <c r="A8" s="3" t="s">
        <v>1015</v>
      </c>
    </row>
    <row r="9" spans="1:12">
      <c r="A9" s="4" t="s">
        <v>1016</v>
      </c>
      <c r="J9" s="5" t="n">
        <v>0</v>
      </c>
      <c r="K9" s="5" t="n">
        <v>0</v>
      </c>
      <c r="L9" s="5" t="n">
        <v>0</v>
      </c>
    </row>
    <row r="10" spans="1:12">
      <c r="A10" s="4" t="s">
        <v>1017</v>
      </c>
      <c r="J10" s="5" t="n">
        <v>29901</v>
      </c>
      <c r="K10" s="5" t="n">
        <v>29476</v>
      </c>
      <c r="L10" s="5" t="n">
        <v>29226</v>
      </c>
    </row>
    <row r="11" spans="1:12">
      <c r="A11" s="3" t="s">
        <v>1018</v>
      </c>
    </row>
    <row r="12" spans="1:12">
      <c r="A12" s="4" t="s">
        <v>107</v>
      </c>
      <c r="J12" s="7" t="n">
        <v>-1.1</v>
      </c>
      <c r="K12" s="7" t="n">
        <v>-0.77</v>
      </c>
      <c r="L12" s="7" t="n">
        <v>-0.35</v>
      </c>
    </row>
    <row r="13" spans="1:12">
      <c r="A13" s="4" t="s">
        <v>108</v>
      </c>
      <c r="J13" s="8" t="n">
        <v>-1.1</v>
      </c>
      <c r="K13" s="8" t="n">
        <v>-0.77</v>
      </c>
      <c r="L13" s="8" t="n">
        <v>-0.35</v>
      </c>
    </row>
    <row r="14" spans="1:12">
      <c r="A14" s="3" t="s">
        <v>110</v>
      </c>
    </row>
    <row r="15" spans="1:12">
      <c r="A15" s="4" t="s">
        <v>107</v>
      </c>
      <c r="B15" s="7" t="n">
        <v>-0.06</v>
      </c>
      <c r="C15" s="7" t="n">
        <v>-0.48</v>
      </c>
      <c r="D15" s="7" t="n">
        <v>-0.39</v>
      </c>
      <c r="E15" s="7" t="n">
        <v>-0.14</v>
      </c>
      <c r="F15" s="7" t="n">
        <v>-0.01</v>
      </c>
      <c r="G15" s="7" t="n">
        <v>-0.45</v>
      </c>
      <c r="H15" s="7" t="n">
        <v>-0.19</v>
      </c>
      <c r="I15" s="7" t="n">
        <v>-0.19</v>
      </c>
      <c r="J15" s="8" t="n">
        <v>-1.12</v>
      </c>
      <c r="K15" s="8" t="n">
        <v>-0.79</v>
      </c>
      <c r="L15" s="8" t="n">
        <v>-0.35</v>
      </c>
    </row>
    <row r="16" spans="1:12">
      <c r="A16" s="4" t="s">
        <v>108</v>
      </c>
      <c r="B16" s="7" t="n">
        <v>-0.06</v>
      </c>
      <c r="C16" s="7" t="n">
        <v>-0.48</v>
      </c>
      <c r="D16" s="7" t="n">
        <v>-0.39</v>
      </c>
      <c r="E16" s="7" t="n">
        <v>-0.14</v>
      </c>
      <c r="F16" s="7" t="n">
        <v>-0.01</v>
      </c>
      <c r="G16" s="7" t="n">
        <v>-0.45</v>
      </c>
      <c r="H16" s="7" t="n">
        <v>-0.19</v>
      </c>
      <c r="I16" s="7" t="n">
        <v>-0.19</v>
      </c>
      <c r="J16" s="7" t="n">
        <v>-1.12</v>
      </c>
      <c r="K16" s="7" t="n">
        <v>-0.79</v>
      </c>
      <c r="L16" s="7" t="n">
        <v>-0.35</v>
      </c>
    </row>
    <row r="17" spans="1:12">
      <c r="A17" s="4" t="s">
        <v>1019</v>
      </c>
      <c r="J17" s="5" t="n">
        <v>0</v>
      </c>
      <c r="K17" s="5" t="n">
        <v>3</v>
      </c>
      <c r="L17" s="5" t="n">
        <v>55</v>
      </c>
    </row>
    <row r="18" spans="1:12">
      <c r="A18" s="4" t="s">
        <v>1020</v>
      </c>
    </row>
    <row r="19" spans="1:12">
      <c r="A19" s="3" t="s">
        <v>110</v>
      </c>
    </row>
    <row r="20" spans="1:12">
      <c r="A20" s="4" t="s">
        <v>1019</v>
      </c>
      <c r="J20" s="5" t="n">
        <v>1653</v>
      </c>
      <c r="K20" s="5" t="n">
        <v>1346</v>
      </c>
      <c r="L20" s="5" t="n">
        <v>494</v>
      </c>
    </row>
  </sheetData>
  <mergeCells count="4">
    <mergeCell ref="A1:A2"/>
    <mergeCell ref="B1:G1"/>
    <mergeCell ref="H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21</v>
      </c>
      <c r="B1" s="2" t="s">
        <v>1022</v>
      </c>
    </row>
    <row r="2" spans="1:2">
      <c r="A2" s="3" t="s">
        <v>1023</v>
      </c>
    </row>
    <row r="3" spans="1:2">
      <c r="A3" s="4" t="s">
        <v>1024</v>
      </c>
      <c r="B3" s="4" t="s">
        <v>1025</v>
      </c>
    </row>
    <row r="4" spans="1:2">
      <c r="A4" s="4" t="s">
        <v>1026</v>
      </c>
      <c r="B4" s="10" t="n">
        <v>0.5</v>
      </c>
    </row>
    <row r="5" spans="1:2">
      <c r="A5" s="4" t="s">
        <v>1027</v>
      </c>
      <c r="B5" s="6" t="n">
        <v>12</v>
      </c>
    </row>
    <row r="6" spans="1:2">
      <c r="A6" s="4" t="s">
        <v>1028</v>
      </c>
      <c r="B6" s="7" t="n">
        <v>0.01</v>
      </c>
    </row>
    <row r="7" spans="1:2">
      <c r="A7" s="4" t="s">
        <v>1029</v>
      </c>
    </row>
    <row r="8" spans="1:2">
      <c r="A8" s="3" t="s">
        <v>1023</v>
      </c>
    </row>
    <row r="9" spans="1:2">
      <c r="A9" s="4" t="s">
        <v>1024</v>
      </c>
      <c r="B9" s="4" t="s">
        <v>1030</v>
      </c>
    </row>
    <row r="10" spans="1:2">
      <c r="A10" s="4" t="s">
        <v>1031</v>
      </c>
    </row>
    <row r="11" spans="1:2">
      <c r="A11" s="3" t="s">
        <v>1023</v>
      </c>
    </row>
    <row r="12" spans="1:2">
      <c r="A12" s="4" t="s">
        <v>1024</v>
      </c>
      <c r="B12" s="4" t="s">
        <v>10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32</v>
      </c>
      <c r="B1" s="2" t="s">
        <v>352</v>
      </c>
      <c r="H1" s="2" t="s">
        <v>353</v>
      </c>
      <c r="J1" s="2" t="s">
        <v>1</v>
      </c>
    </row>
    <row r="2" spans="1:12">
      <c r="B2" s="2" t="s">
        <v>2</v>
      </c>
      <c r="C2" s="2" t="s">
        <v>402</v>
      </c>
      <c r="D2" s="2" t="s">
        <v>426</v>
      </c>
      <c r="E2" s="2" t="s">
        <v>36</v>
      </c>
      <c r="F2" s="2" t="s">
        <v>427</v>
      </c>
      <c r="G2" s="2" t="s">
        <v>4</v>
      </c>
      <c r="H2" s="2" t="s">
        <v>428</v>
      </c>
      <c r="I2" s="2" t="s">
        <v>429</v>
      </c>
      <c r="J2" s="2" t="s">
        <v>2</v>
      </c>
      <c r="K2" s="2" t="s">
        <v>36</v>
      </c>
      <c r="L2" s="2" t="s">
        <v>77</v>
      </c>
    </row>
    <row r="3" spans="1:12">
      <c r="A3" s="3" t="s">
        <v>231</v>
      </c>
    </row>
    <row r="4" spans="1:12">
      <c r="A4" s="4" t="s">
        <v>79</v>
      </c>
      <c r="B4" s="6" t="n">
        <v>75782</v>
      </c>
      <c r="C4" s="6" t="n">
        <v>77803</v>
      </c>
      <c r="D4" s="6" t="n">
        <v>74351</v>
      </c>
      <c r="E4" s="6" t="n">
        <v>79078</v>
      </c>
      <c r="F4" s="6" t="n">
        <v>82594</v>
      </c>
      <c r="G4" s="6" t="n">
        <v>81064</v>
      </c>
      <c r="H4" s="6" t="n">
        <v>104582</v>
      </c>
      <c r="I4" s="6" t="n">
        <v>108082</v>
      </c>
      <c r="J4" s="6" t="n">
        <v>332518</v>
      </c>
      <c r="K4" s="6" t="n">
        <v>350818</v>
      </c>
      <c r="L4" s="6" t="n">
        <v>378111</v>
      </c>
    </row>
    <row r="5" spans="1:12">
      <c r="A5" s="4" t="s">
        <v>81</v>
      </c>
      <c r="B5" s="5" t="n">
        <v>1633</v>
      </c>
      <c r="C5" s="5" t="n">
        <v>1444</v>
      </c>
      <c r="D5" s="5" t="n">
        <v>1401</v>
      </c>
      <c r="E5" s="5" t="n">
        <v>1556</v>
      </c>
      <c r="F5" s="5" t="n">
        <v>1477</v>
      </c>
      <c r="G5" s="5" t="n">
        <v>1819</v>
      </c>
      <c r="H5" s="5" t="n">
        <v>1887</v>
      </c>
      <c r="I5" s="5" t="n">
        <v>1871</v>
      </c>
      <c r="J5" s="5" t="n">
        <v>6365</v>
      </c>
      <c r="K5" s="5" t="n">
        <v>6723</v>
      </c>
      <c r="L5" s="5" t="n">
        <v>7250</v>
      </c>
    </row>
    <row r="6" spans="1:12">
      <c r="A6" s="4" t="s">
        <v>80</v>
      </c>
      <c r="B6" s="5" t="n">
        <v>6369</v>
      </c>
      <c r="C6" s="5" t="n">
        <v>6639</v>
      </c>
      <c r="D6" s="5" t="n">
        <v>5889</v>
      </c>
      <c r="E6" s="5" t="n">
        <v>5825</v>
      </c>
      <c r="F6" s="5" t="n">
        <v>4515</v>
      </c>
      <c r="G6" s="5" t="n">
        <v>3306</v>
      </c>
      <c r="H6" s="5" t="n">
        <v>6885</v>
      </c>
      <c r="I6" s="5" t="n">
        <v>4297</v>
      </c>
      <c r="J6" s="5" t="n">
        <v>25782</v>
      </c>
      <c r="K6" s="5" t="n">
        <v>17943</v>
      </c>
      <c r="L6" s="5" t="n">
        <v>16695</v>
      </c>
    </row>
    <row r="7" spans="1:12">
      <c r="A7" s="4" t="s">
        <v>82</v>
      </c>
      <c r="B7" s="5" t="n">
        <v>119</v>
      </c>
      <c r="C7" s="5" t="n">
        <v>118</v>
      </c>
      <c r="D7" s="5" t="n">
        <v>151</v>
      </c>
      <c r="E7" s="5" t="n">
        <v>130</v>
      </c>
      <c r="F7" s="5" t="n">
        <v>133</v>
      </c>
      <c r="G7" s="5" t="n">
        <v>125</v>
      </c>
      <c r="H7" s="5" t="n">
        <v>143</v>
      </c>
      <c r="I7" s="5" t="n">
        <v>159</v>
      </c>
      <c r="J7" s="5" t="n">
        <v>531</v>
      </c>
      <c r="K7" s="5" t="n">
        <v>547</v>
      </c>
      <c r="L7" s="5" t="n">
        <v>583</v>
      </c>
    </row>
    <row r="8" spans="1:12">
      <c r="A8" s="4" t="s">
        <v>83</v>
      </c>
      <c r="B8" s="5" t="n">
        <v>83903</v>
      </c>
      <c r="C8" s="5" t="n">
        <v>86004</v>
      </c>
      <c r="D8" s="5" t="n">
        <v>81792</v>
      </c>
      <c r="E8" s="5" t="n">
        <v>86589</v>
      </c>
      <c r="F8" s="5" t="n">
        <v>88719</v>
      </c>
      <c r="G8" s="5" t="n">
        <v>86314</v>
      </c>
      <c r="H8" s="5" t="n">
        <v>113497</v>
      </c>
      <c r="I8" s="5" t="n">
        <v>114409</v>
      </c>
      <c r="J8" s="5" t="n">
        <v>365196</v>
      </c>
      <c r="K8" s="5" t="n">
        <v>376031</v>
      </c>
      <c r="L8" s="5" t="n">
        <v>402639</v>
      </c>
    </row>
    <row r="9" spans="1:12">
      <c r="A9" s="4" t="s">
        <v>103</v>
      </c>
      <c r="B9" s="5" t="n">
        <v>-1858</v>
      </c>
      <c r="C9" s="5" t="n">
        <v>-14133</v>
      </c>
      <c r="D9" s="5" t="n">
        <v>-11461</v>
      </c>
      <c r="E9" s="5" t="n">
        <v>-4069</v>
      </c>
      <c r="F9" s="5" t="n">
        <v>-377</v>
      </c>
      <c r="G9" s="5" t="n">
        <v>-12836</v>
      </c>
      <c r="H9" s="5" t="n">
        <v>-5502</v>
      </c>
      <c r="I9" s="5" t="n">
        <v>-5514</v>
      </c>
      <c r="J9" s="5" t="n">
        <v>-32954</v>
      </c>
      <c r="K9" s="5" t="n">
        <v>-22796</v>
      </c>
      <c r="L9" s="5" t="n">
        <v>-10256</v>
      </c>
    </row>
    <row r="10" spans="1:12">
      <c r="A10" s="4" t="s">
        <v>1033</v>
      </c>
      <c r="B10" s="5" t="n">
        <v>-6</v>
      </c>
      <c r="C10" s="5" t="n">
        <v>-463</v>
      </c>
      <c r="D10" s="5" t="n">
        <v>-110</v>
      </c>
      <c r="E10" s="5" t="n">
        <v>-32</v>
      </c>
      <c r="F10" s="5" t="n">
        <v>-19</v>
      </c>
      <c r="G10" s="5" t="n">
        <v>-343</v>
      </c>
      <c r="H10" s="5" t="n">
        <v>-35</v>
      </c>
      <c r="I10" s="5" t="n">
        <v>-72</v>
      </c>
      <c r="J10" s="5" t="n">
        <v>-614</v>
      </c>
      <c r="K10" s="5" t="n">
        <v>-466</v>
      </c>
      <c r="L10" s="5" t="n">
        <v>-90</v>
      </c>
    </row>
    <row r="11" spans="1:12">
      <c r="A11" s="4" t="s">
        <v>105</v>
      </c>
      <c r="B11" s="6" t="n">
        <v>-1864</v>
      </c>
      <c r="C11" s="6" t="n">
        <v>-14596</v>
      </c>
      <c r="D11" s="6" t="n">
        <v>-11571</v>
      </c>
      <c r="E11" s="6" t="n">
        <v>-4101</v>
      </c>
      <c r="F11" s="6" t="n">
        <v>-396</v>
      </c>
      <c r="G11" s="6" t="n">
        <v>-13179</v>
      </c>
      <c r="H11" s="6" t="n">
        <v>-5537</v>
      </c>
      <c r="I11" s="6" t="n">
        <v>-5586</v>
      </c>
      <c r="J11" s="6" t="n">
        <v>-33568</v>
      </c>
      <c r="K11" s="6" t="n">
        <v>-23262</v>
      </c>
      <c r="L11" s="6" t="n">
        <v>-10346</v>
      </c>
    </row>
    <row r="12" spans="1:12">
      <c r="A12" s="3" t="s">
        <v>110</v>
      </c>
    </row>
    <row r="13" spans="1:12">
      <c r="A13" s="4" t="s">
        <v>107</v>
      </c>
      <c r="B13" s="7" t="n">
        <v>-0.06</v>
      </c>
      <c r="C13" s="7" t="n">
        <v>-0.48</v>
      </c>
      <c r="D13" s="7" t="n">
        <v>-0.39</v>
      </c>
      <c r="E13" s="7" t="n">
        <v>-0.14</v>
      </c>
      <c r="F13" s="7" t="n">
        <v>-0.01</v>
      </c>
      <c r="G13" s="7" t="n">
        <v>-0.45</v>
      </c>
      <c r="H13" s="7" t="n">
        <v>-0.19</v>
      </c>
      <c r="I13" s="7" t="n">
        <v>-0.19</v>
      </c>
      <c r="J13" s="7" t="n">
        <v>-1.12</v>
      </c>
      <c r="K13" s="7" t="n">
        <v>-0.79</v>
      </c>
      <c r="L13" s="7" t="n">
        <v>-0.35</v>
      </c>
    </row>
    <row r="14" spans="1:12">
      <c r="A14" s="4" t="s">
        <v>108</v>
      </c>
      <c r="B14" s="7" t="n">
        <v>-0.06</v>
      </c>
      <c r="C14" s="7" t="n">
        <v>-0.48</v>
      </c>
      <c r="D14" s="7" t="n">
        <v>-0.39</v>
      </c>
      <c r="E14" s="7" t="n">
        <v>-0.14</v>
      </c>
      <c r="F14" s="7" t="n">
        <v>-0.01</v>
      </c>
      <c r="G14" s="7" t="n">
        <v>-0.45</v>
      </c>
      <c r="H14" s="7" t="n">
        <v>-0.19</v>
      </c>
      <c r="I14" s="7" t="n">
        <v>-0.19</v>
      </c>
      <c r="J14" s="7" t="n">
        <v>-1.12</v>
      </c>
      <c r="K14" s="7" t="n">
        <v>-0.79</v>
      </c>
      <c r="L14" s="7" t="n">
        <v>-0.35</v>
      </c>
    </row>
    <row r="15" spans="1:12">
      <c r="A15" s="3" t="s">
        <v>1034</v>
      </c>
    </row>
    <row r="16" spans="1:12">
      <c r="A16" s="4" t="s">
        <v>85</v>
      </c>
      <c r="B16" s="4" t="s">
        <v>1035</v>
      </c>
      <c r="C16" s="4" t="s">
        <v>1036</v>
      </c>
      <c r="D16" s="4" t="s">
        <v>1037</v>
      </c>
      <c r="E16" s="4" t="s">
        <v>1038</v>
      </c>
      <c r="F16" s="4" t="s">
        <v>1035</v>
      </c>
      <c r="G16" s="4" t="s">
        <v>1039</v>
      </c>
      <c r="H16" s="4" t="s">
        <v>1037</v>
      </c>
      <c r="I16" s="4" t="s">
        <v>1037</v>
      </c>
    </row>
    <row r="17" spans="1:12">
      <c r="A17" s="4" t="s">
        <v>86</v>
      </c>
      <c r="B17" s="4" t="s">
        <v>1040</v>
      </c>
      <c r="C17" s="4" t="s">
        <v>1041</v>
      </c>
      <c r="D17" s="4" t="s">
        <v>1042</v>
      </c>
      <c r="E17" s="4" t="s">
        <v>1043</v>
      </c>
      <c r="F17" s="4" t="s">
        <v>1044</v>
      </c>
      <c r="G17" s="4" t="s">
        <v>1043</v>
      </c>
      <c r="H17" s="4" t="s">
        <v>1045</v>
      </c>
      <c r="I17" s="4" t="s">
        <v>1046</v>
      </c>
    </row>
    <row r="18" spans="1:12">
      <c r="A18" s="4" t="s">
        <v>87</v>
      </c>
      <c r="B18" s="4" t="s">
        <v>1047</v>
      </c>
      <c r="C18" s="4" t="s">
        <v>1048</v>
      </c>
      <c r="D18" s="4" t="s">
        <v>1048</v>
      </c>
      <c r="E18" s="4" t="s">
        <v>1049</v>
      </c>
      <c r="F18" s="4" t="s">
        <v>1050</v>
      </c>
      <c r="G18" s="4" t="s">
        <v>1051</v>
      </c>
      <c r="H18" s="4" t="s">
        <v>1049</v>
      </c>
      <c r="I18" s="4" t="s">
        <v>1052</v>
      </c>
    </row>
    <row r="19" spans="1:12">
      <c r="A19" s="4" t="s">
        <v>88</v>
      </c>
      <c r="B19" s="4" t="s">
        <v>1053</v>
      </c>
      <c r="C19" s="4" t="s">
        <v>1054</v>
      </c>
      <c r="D19" s="4" t="s">
        <v>1055</v>
      </c>
      <c r="E19" s="4" t="s">
        <v>1053</v>
      </c>
      <c r="F19" s="4" t="s">
        <v>885</v>
      </c>
      <c r="G19" s="4" t="s">
        <v>1056</v>
      </c>
      <c r="H19" s="4" t="s">
        <v>885</v>
      </c>
      <c r="I19" s="4" t="s">
        <v>885</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47:01Z</dcterms:created>
  <dcterms:modified xmlns:dcterms="http://purl.org/dc/terms/" xmlns:xsi="http://www.w3.org/2001/XMLSchema-instance" xsi:type="dcterms:W3CDTF">2018-11-16T16:47:01Z</dcterms:modified>
</cp:coreProperties>
</file>